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tatement of Cash Flows" sheetId="10" state="visible" r:id="rId10"/>
    <sheet xmlns:r="http://schemas.openxmlformats.org/officeDocument/2006/relationships" name="Securities Available for Sale" sheetId="11" state="visible" r:id="rId11"/>
    <sheet xmlns:r="http://schemas.openxmlformats.org/officeDocument/2006/relationships" name="Loans, Net and Allowance for Lo"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Derivative Financial Instrument" sheetId="16" state="visible" r:id="rId16"/>
    <sheet xmlns:r="http://schemas.openxmlformats.org/officeDocument/2006/relationships" name="Stock Awards" sheetId="17" state="visible" r:id="rId17"/>
    <sheet xmlns:r="http://schemas.openxmlformats.org/officeDocument/2006/relationships" name="Regulatory Matter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tatement of Cash Flows (Tables" sheetId="22" state="visible" r:id="rId22"/>
    <sheet xmlns:r="http://schemas.openxmlformats.org/officeDocument/2006/relationships" name="Securities Available for Sale (" sheetId="23" state="visible" r:id="rId23"/>
    <sheet xmlns:r="http://schemas.openxmlformats.org/officeDocument/2006/relationships" name="Loans, Net and Allowance for _2"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Fair Value Measurements (Tables" sheetId="27" state="visible" r:id="rId27"/>
    <sheet xmlns:r="http://schemas.openxmlformats.org/officeDocument/2006/relationships" name="Derivative Financial Instrume_2" sheetId="28" state="visible" r:id="rId28"/>
    <sheet xmlns:r="http://schemas.openxmlformats.org/officeDocument/2006/relationships" name="Stock Awards (Tables)" sheetId="29" state="visible" r:id="rId29"/>
    <sheet xmlns:r="http://schemas.openxmlformats.org/officeDocument/2006/relationships" name="Regulatory Matters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tatement of Cash Flows - Other" sheetId="33" state="visible" r:id="rId33"/>
    <sheet xmlns:r="http://schemas.openxmlformats.org/officeDocument/2006/relationships" name="Statement of Cash Flows - Nonca" sheetId="34" state="visible" r:id="rId34"/>
    <sheet xmlns:r="http://schemas.openxmlformats.org/officeDocument/2006/relationships" name="Securities Available for Sale -" sheetId="35" state="visible" r:id="rId35"/>
    <sheet xmlns:r="http://schemas.openxmlformats.org/officeDocument/2006/relationships" name="Securities Available for Sale_2" sheetId="36" state="visible" r:id="rId36"/>
    <sheet xmlns:r="http://schemas.openxmlformats.org/officeDocument/2006/relationships" name="Securities Available for Sale_3" sheetId="37" state="visible" r:id="rId37"/>
    <sheet xmlns:r="http://schemas.openxmlformats.org/officeDocument/2006/relationships" name="Securities Available for Sale_4" sheetId="38" state="visible" r:id="rId38"/>
    <sheet xmlns:r="http://schemas.openxmlformats.org/officeDocument/2006/relationships" name="Securities Available for Sale_5" sheetId="39" state="visible" r:id="rId39"/>
    <sheet xmlns:r="http://schemas.openxmlformats.org/officeDocument/2006/relationships" name="Loans, Net and Allowance for _3" sheetId="40" state="visible" r:id="rId40"/>
    <sheet xmlns:r="http://schemas.openxmlformats.org/officeDocument/2006/relationships" name="Loans, Net and Allowance for _4" sheetId="41" state="visible" r:id="rId41"/>
    <sheet xmlns:r="http://schemas.openxmlformats.org/officeDocument/2006/relationships" name="Loans, Net and Allowance for _5" sheetId="42" state="visible" r:id="rId42"/>
    <sheet xmlns:r="http://schemas.openxmlformats.org/officeDocument/2006/relationships" name="Loans, Net and Allowance for _6" sheetId="43" state="visible" r:id="rId43"/>
    <sheet xmlns:r="http://schemas.openxmlformats.org/officeDocument/2006/relationships" name="Loans, Net and Allowance for _7" sheetId="44" state="visible" r:id="rId44"/>
    <sheet xmlns:r="http://schemas.openxmlformats.org/officeDocument/2006/relationships" name="Loans, Net and Allowance for _8" sheetId="45" state="visible" r:id="rId45"/>
    <sheet xmlns:r="http://schemas.openxmlformats.org/officeDocument/2006/relationships" name="Loans, Net and Allowance for _9" sheetId="46" state="visible" r:id="rId46"/>
    <sheet xmlns:r="http://schemas.openxmlformats.org/officeDocument/2006/relationships" name="Loans, Net and Allowance for_10" sheetId="47" state="visible" r:id="rId47"/>
    <sheet xmlns:r="http://schemas.openxmlformats.org/officeDocument/2006/relationships" name="Loans, Net and Allowance for_11" sheetId="48" state="visible" r:id="rId48"/>
    <sheet xmlns:r="http://schemas.openxmlformats.org/officeDocument/2006/relationships" name="Loans, Net and Allowance for_12" sheetId="49" state="visible" r:id="rId49"/>
    <sheet xmlns:r="http://schemas.openxmlformats.org/officeDocument/2006/relationships" name="Loans, Net and Allowance for_13" sheetId="50" state="visible" r:id="rId50"/>
    <sheet xmlns:r="http://schemas.openxmlformats.org/officeDocument/2006/relationships" name="Loans, Net and Allowance for_14" sheetId="51" state="visible" r:id="rId51"/>
    <sheet xmlns:r="http://schemas.openxmlformats.org/officeDocument/2006/relationships" name="Loans, Net and Allowance for_15" sheetId="52" state="visible" r:id="rId52"/>
    <sheet xmlns:r="http://schemas.openxmlformats.org/officeDocument/2006/relationships" name="Commitments and Contingencies_2" sheetId="53" state="visible" r:id="rId53"/>
    <sheet xmlns:r="http://schemas.openxmlformats.org/officeDocument/2006/relationships" name="Income Taxes (Details)" sheetId="54" state="visible" r:id="rId54"/>
    <sheet xmlns:r="http://schemas.openxmlformats.org/officeDocument/2006/relationships" name="Fair Value Measurements - Asset" sheetId="55" state="visible" r:id="rId55"/>
    <sheet xmlns:r="http://schemas.openxmlformats.org/officeDocument/2006/relationships" name="Fair Value Measurements - Ass_2" sheetId="56" state="visible" r:id="rId56"/>
    <sheet xmlns:r="http://schemas.openxmlformats.org/officeDocument/2006/relationships" name="Fair Value Measurements - Carry"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Derivative Financial Instrume_6" sheetId="61" state="visible" r:id="rId61"/>
    <sheet xmlns:r="http://schemas.openxmlformats.org/officeDocument/2006/relationships" name="Stock Awards - Additional Infor" sheetId="62" state="visible" r:id="rId62"/>
    <sheet xmlns:r="http://schemas.openxmlformats.org/officeDocument/2006/relationships" name="Stock Awards - Nonvested Shares" sheetId="63" state="visible" r:id="rId63"/>
    <sheet xmlns:r="http://schemas.openxmlformats.org/officeDocument/2006/relationships" name="Stock Awards - Future Vesting S" sheetId="64" state="visible" r:id="rId64"/>
    <sheet xmlns:r="http://schemas.openxmlformats.org/officeDocument/2006/relationships" name="Regulatory Matters - Actual Cap"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865">
  <si>
    <t>Cover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1-35854</t>
  </si>
  <si>
    <t>Entity Registrant Name</t>
  </si>
  <si>
    <t>Independent Bank Group, Inc.</t>
  </si>
  <si>
    <t>Entity Incorporation, State or Country Code</t>
  </si>
  <si>
    <t>TX</t>
  </si>
  <si>
    <t>Entity Tax Identification Number</t>
  </si>
  <si>
    <t>13-4219346</t>
  </si>
  <si>
    <t>Entity Address, Address Line One</t>
  </si>
  <si>
    <t>7777 Henneman Way</t>
  </si>
  <si>
    <t>Entity Address, City or Town</t>
  </si>
  <si>
    <t>McKinney,</t>
  </si>
  <si>
    <t>Entity Address, State or Province</t>
  </si>
  <si>
    <t>Entity Address, Postal Zip Code</t>
  </si>
  <si>
    <t>75070-1711</t>
  </si>
  <si>
    <t>City Area Code</t>
  </si>
  <si>
    <t>972</t>
  </si>
  <si>
    <t>Local Phone Number</t>
  </si>
  <si>
    <t>562-9004</t>
  </si>
  <si>
    <t>Title of 12(b) Security</t>
  </si>
  <si>
    <t>Common Stock, par value $0.01 per share</t>
  </si>
  <si>
    <t>Trading Symbol</t>
  </si>
  <si>
    <t>IBTX</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1564618</t>
  </si>
  <si>
    <t>Current Fiscal Year End Date</t>
  </si>
  <si>
    <t>--12-31</t>
  </si>
  <si>
    <t>Consolidated Balance Sheets - USD ($) $ in Thousands</t>
  </si>
  <si>
    <t>Dec. 31, 2019</t>
  </si>
  <si>
    <t>Assets</t>
  </si>
  <si>
    <t>Cash and due from banks</t>
  </si>
  <si>
    <t>Interest-bearing deposits in other banks</t>
  </si>
  <si>
    <t>Cash and cash equivalents</t>
  </si>
  <si>
    <t>Certificates of deposit held in other banks</t>
  </si>
  <si>
    <t>Securities available for sale, at fair value</t>
  </si>
  <si>
    <t>Loans held for sale (includes $32,736 and $29,204 carried at fair value, respectively)</t>
  </si>
  <si>
    <t>Loans, net</t>
  </si>
  <si>
    <t>Premises and equipment, net</t>
  </si>
  <si>
    <t>Other real estate owned</t>
  </si>
  <si>
    <t>Federal Home Loan Bank (FHLB) of Dallas stock and other restricted stock</t>
  </si>
  <si>
    <t>Bank-owned life insurance (BOLI)</t>
  </si>
  <si>
    <t>Deferred tax asset</t>
  </si>
  <si>
    <t>Goodwill</t>
  </si>
  <si>
    <t>Other intangible assets, net</t>
  </si>
  <si>
    <t>Other assets</t>
  </si>
  <si>
    <t>Total assets</t>
  </si>
  <si>
    <t>Deposits:</t>
  </si>
  <si>
    <t>Noninterest-bearing</t>
  </si>
  <si>
    <t>Interest-bearing</t>
  </si>
  <si>
    <t>Total deposits</t>
  </si>
  <si>
    <t>FHLB advances</t>
  </si>
  <si>
    <t>Other borrowings</t>
  </si>
  <si>
    <t>Junior subordinated debentures</t>
  </si>
  <si>
    <t>Other liabilities</t>
  </si>
  <si>
    <t>Total liabilities</t>
  </si>
  <si>
    <t>Commitments and contingencies</t>
  </si>
  <si>
    <t xml:space="preserve"> </t>
  </si>
  <si>
    <t>Stockholders’ equity:</t>
  </si>
  <si>
    <t>Preferred stock (0 and 0 shares outstanding, respectively)</t>
  </si>
  <si>
    <t>Common stock (43,041,776 and 42,950,228 shares outstanding, respectively)</t>
  </si>
  <si>
    <t>Additional paid-in capital</t>
  </si>
  <si>
    <t>Retained earnings</t>
  </si>
  <si>
    <t>Accumulated other comprehensive income</t>
  </si>
  <si>
    <t>Total stockholders’ equity</t>
  </si>
  <si>
    <t>Total liabilities and stockholders’ equity</t>
  </si>
  <si>
    <t>Consolidated Balance Sheets (Parenthetical) - USD ($) $ in Thousands</t>
  </si>
  <si>
    <t>Statement of Financial Position [Abstract]</t>
  </si>
  <si>
    <t>Preferred stock, shares outstanding (shares)</t>
  </si>
  <si>
    <t>Common stock, shares outstanding (shares)</t>
  </si>
  <si>
    <t>Loans held for sale, fair value option</t>
  </si>
  <si>
    <t>Consolidated Statements of Income - USD ($) $ in Thousands</t>
  </si>
  <si>
    <t>Mar. 31, 2019</t>
  </si>
  <si>
    <t>Interest income:</t>
  </si>
  <si>
    <t>Interest and fees on loans</t>
  </si>
  <si>
    <t>Interest on taxable securities</t>
  </si>
  <si>
    <t>Interest on nontaxable securities</t>
  </si>
  <si>
    <t>Interest on interest-bearing deposits and other</t>
  </si>
  <si>
    <t>Total interest income</t>
  </si>
  <si>
    <t>Interest expense:</t>
  </si>
  <si>
    <t>Interest on deposits</t>
  </si>
  <si>
    <t>Interest on FHLB advances</t>
  </si>
  <si>
    <t>Interest on other borrowings and repurchase agreements</t>
  </si>
  <si>
    <t>Interest on junior subordinated debentures</t>
  </si>
  <si>
    <t>Total interest expense</t>
  </si>
  <si>
    <t>Net interest income</t>
  </si>
  <si>
    <t>Provision for loan losses</t>
  </si>
  <si>
    <t>Net interest income after provision for loan losses</t>
  </si>
  <si>
    <t>Noninterest income:</t>
  </si>
  <si>
    <t>Service charges on deposit accounts</t>
  </si>
  <si>
    <t>Investment management and trust</t>
  </si>
  <si>
    <t>Mortgage banking revenue</t>
  </si>
  <si>
    <t>Loss on sale of loans</t>
  </si>
  <si>
    <t>Gain on sale of other real estate</t>
  </si>
  <si>
    <t>Gain on sale of securities available for sale</t>
  </si>
  <si>
    <t>(Loss) gain on sale and disposal of premises and equipment</t>
  </si>
  <si>
    <t>Increase in cash surrender value of BOLI</t>
  </si>
  <si>
    <t>Other</t>
  </si>
  <si>
    <t>Total noninterest income</t>
  </si>
  <si>
    <t>Noninterest expense:</t>
  </si>
  <si>
    <t>Salaries and employee benefits</t>
  </si>
  <si>
    <t>Occupancy</t>
  </si>
  <si>
    <t>Communications and technology</t>
  </si>
  <si>
    <t>FDIC assessment</t>
  </si>
  <si>
    <t>Advertising and public relations</t>
  </si>
  <si>
    <t>Other real estate owned expenses, net</t>
  </si>
  <si>
    <t>Impairment of other real estate</t>
  </si>
  <si>
    <t>Amortization of other intangible assets</t>
  </si>
  <si>
    <t>Professional fees</t>
  </si>
  <si>
    <t>Acquisition expense, including legal</t>
  </si>
  <si>
    <t>Total noninterest expense</t>
  </si>
  <si>
    <t>Income before taxes</t>
  </si>
  <si>
    <t>Income tax expense</t>
  </si>
  <si>
    <t>Net income</t>
  </si>
  <si>
    <t>Basic earnings per share (usd per share)</t>
  </si>
  <si>
    <t>Diluted earnings per share (usd per share)</t>
  </si>
  <si>
    <t>Consolidated Statements of Comprehensive Income - USD ($) $ in Thousands</t>
  </si>
  <si>
    <t>Statement of Comprehensive Income [Abstract]</t>
  </si>
  <si>
    <t>Other comprehensive income before tax:</t>
  </si>
  <si>
    <t>Change in net unrealized gains on available for sale securities during the year</t>
  </si>
  <si>
    <t>Reclassification for amount realized through sales of securities available for sale included in net income</t>
  </si>
  <si>
    <t>Other comprehensive income before tax</t>
  </si>
  <si>
    <t>Other comprehensive income, net of tax</t>
  </si>
  <si>
    <t>Comprehensive income</t>
  </si>
  <si>
    <t>Consolidated Statements of Changes in Stockholders' Equity - USD ($) $ in Thousands</t>
  </si>
  <si>
    <t>Total</t>
  </si>
  <si>
    <t>Preferred Stock $.01 Par Value 10 million shares authorized</t>
  </si>
  <si>
    <t>Common Stock $.01 Par Value 100 million shares authorized</t>
  </si>
  <si>
    <t>Additional Paid in Capital</t>
  </si>
  <si>
    <t>Retained Earnings</t>
  </si>
  <si>
    <t>Accumulated Other Comprehensive Income (Loss)</t>
  </si>
  <si>
    <t>Increase (Decrease) in Stockholders' Equity [Roll Forward]</t>
  </si>
  <si>
    <t>Cumulative effect of change in accounting principles</t>
  </si>
  <si>
    <t>Beginning balance at Dec. 31, 2018</t>
  </si>
  <si>
    <t>Beginning balance (shares) at Dec. 31, 2018</t>
  </si>
  <si>
    <t>Stock issued for acquisition of bank, net of offering costs of $804 in 2019 (shares)</t>
  </si>
  <si>
    <t>Stock issued for acquisition of bank, net of offering costs of $804 in 2019</t>
  </si>
  <si>
    <t>Common stock repurchased (shares)</t>
  </si>
  <si>
    <t>Common stock repurchased</t>
  </si>
  <si>
    <t>Restricted stock forfeited (shares)</t>
  </si>
  <si>
    <t>Restricted stock forfeited</t>
  </si>
  <si>
    <t>Restricted stock granted (shares)</t>
  </si>
  <si>
    <t>Restricted stock granted</t>
  </si>
  <si>
    <t>Stock based compensation expense</t>
  </si>
  <si>
    <t>Cash dividends ($0.25 per share at March 31, 2020, $0.25 per share at March 31, 2019)</t>
  </si>
  <si>
    <t>Ending balance at Mar. 31, 2019</t>
  </si>
  <si>
    <t>Ending balance (shares) at Mar. 31, 2019</t>
  </si>
  <si>
    <t>Ending balance at Dec. 31, 2019</t>
  </si>
  <si>
    <t>Ending balance (shares) at Dec. 31, 2019</t>
  </si>
  <si>
    <t>Ending balance at Mar. 31, 2020</t>
  </si>
  <si>
    <t>Ending balance (shares) at Mar. 31, 2020</t>
  </si>
  <si>
    <t>Consolidated Statements of Changes in Stockholders' Equity (Parenthetical) - USD ($) $ in Thousands</t>
  </si>
  <si>
    <t>Dec. 31, 2018</t>
  </si>
  <si>
    <t>Statement of Stockholders' Equity [Abstract]</t>
  </si>
  <si>
    <t>Dividends paid (usd per share)</t>
  </si>
  <si>
    <t>Offering costs</t>
  </si>
  <si>
    <t>Common stock par value (usd per share)</t>
  </si>
  <si>
    <t>Common stock shares authorized (shares)</t>
  </si>
  <si>
    <t>Preferred stock par value (usd per share)</t>
  </si>
  <si>
    <t>Preferred stock shares authorized (shares)</t>
  </si>
  <si>
    <t>Consolidated Statements of Cash Flows - USD ($) $ in Thousands</t>
  </si>
  <si>
    <t>Cash flows from operating activities:</t>
  </si>
  <si>
    <t>Adjustments to reconcile net income to net cash provided by operating activities:</t>
  </si>
  <si>
    <t>Depreciation expense</t>
  </si>
  <si>
    <t>Accretion of income recognized on acquired loans</t>
  </si>
  <si>
    <t>Amortization of other intangibles assets</t>
  </si>
  <si>
    <t>Amortization of premium on securities, net</t>
  </si>
  <si>
    <t>Amortization of discount and origination costs on borrowings</t>
  </si>
  <si>
    <t>Excess tax expense (benefit) on restricted stock vested</t>
  </si>
  <si>
    <t>FHLB stock dividends</t>
  </si>
  <si>
    <t>Loss (gain) on sale of premises and equipment</t>
  </si>
  <si>
    <t>Gain on sale of other real estate owned</t>
  </si>
  <si>
    <t>Deferred tax expense</t>
  </si>
  <si>
    <t>Net gain on mortgage loans held for sale</t>
  </si>
  <si>
    <t>Originations of loans held for sale</t>
  </si>
  <si>
    <t>Proceeds from sale of loans held for sale</t>
  </si>
  <si>
    <t>Net change in other assets</t>
  </si>
  <si>
    <t>Net change in other liabilities</t>
  </si>
  <si>
    <t>Net cash provided by operating activities</t>
  </si>
  <si>
    <t>Cash flows from investing activities:</t>
  </si>
  <si>
    <t>Proceeds from maturities, calls and pay downs of securities available for sale</t>
  </si>
  <si>
    <t>Proceeds from sale of securities available for sale</t>
  </si>
  <si>
    <t>Purchases of securities available for sale</t>
  </si>
  <si>
    <t>Purchases of FHLB stock and other restricted stock</t>
  </si>
  <si>
    <t>Proceeds from redemptions of FHLB stock and other restricted stock</t>
  </si>
  <si>
    <t>Proceeds from sale of loans</t>
  </si>
  <si>
    <t>Net loans originated held for investment</t>
  </si>
  <si>
    <t>Originations of mortgage warehouse purchase loans</t>
  </si>
  <si>
    <t>Proceeds from pay-offs of mortgage warehouse purchase loans</t>
  </si>
  <si>
    <t>Additions to premises and equipment</t>
  </si>
  <si>
    <t>Proceeds from sale of premises and equipment</t>
  </si>
  <si>
    <t>Proceeds from sale of other real estate owned</t>
  </si>
  <si>
    <t>Cash acquired in connection with acquisition</t>
  </si>
  <si>
    <t>Cash paid in connection with acquisition</t>
  </si>
  <si>
    <t>Net cash used in investing activities</t>
  </si>
  <si>
    <t>Cash flows from financing activities:</t>
  </si>
  <si>
    <t>Net (decrease) increase in demand deposits, money market and savings accounts</t>
  </si>
  <si>
    <t>Net (decrease) increase in time deposits</t>
  </si>
  <si>
    <t>Proceeds from FHLB advances</t>
  </si>
  <si>
    <t>Repayments of FHLB advances</t>
  </si>
  <si>
    <t>Proceeds from other borrowings</t>
  </si>
  <si>
    <t>Repayments of other borrowings</t>
  </si>
  <si>
    <t>Repurchase of common stock</t>
  </si>
  <si>
    <t>Offering costs paid in connection with acquired bank</t>
  </si>
  <si>
    <t>Dividends paid</t>
  </si>
  <si>
    <t>Net cash provided by financing activities</t>
  </si>
  <si>
    <t>Net change in cash and cash equivalents</t>
  </si>
  <si>
    <t>Cash and cash equivalents at beginning of year</t>
  </si>
  <si>
    <t>Cash and cash equivalents at end of year</t>
  </si>
  <si>
    <t>Summary of Significant Accounting Policies</t>
  </si>
  <si>
    <t>Accounting Policies [Abstract]</t>
  </si>
  <si>
    <t>Summary of Significant Accounting Policies Nature of operations: Independent Bank Group, Inc. (IBG) through its subsidiary, Independent Bank, a Texas state banking corporation (Bank) (collectively known as the Company), provides a full range of banking services to individual and corporate customers in the North, Central and Southeast, Texas areas and along the Colorado Front Range, through its various branch locations in those areas. The Company is engaged in traditional community banking activities, which include commercial and retail lending, deposit gathering, investment and liquidity management activities. The Company’s primary deposit products are demand deposits, money market accounts and certificates of deposit and its primary lending products are commercial business and real estate, real estate mortgage and consumer loans. Proposed merger with Texas Capital Bancshares, Inc.: The Company and Texas Capital Bancshares, Inc. (TCBI) and its subsidiary, Texas Capital Bank, have entered into an Agreement and Plan of Merger, dated as of December 9, 2019, which is referred to as the "merger agreement". Under the merger agreement, the Company and TCBI have agreed to combine their respective companies in an all stock merger of equals, pursuant to which TCBI will merge with and into the Company, with the Company continuing as the surviving entity, in a transaction referred to as "the merger." Immediately following the merger, Texas Capital Bank will merge with and into Independent Bank, with Independent Bank as the surviving bank. The combined holding company will operate under the Company name, Independent Bank Group, Inc. The name of the combined bank will be Texas Capital Bank and will operate under the name Independent Financial in Colorado and Texas Capital Bank in Texas. Under the terms of the merger agreement, TCBI shareholders will receive 1.0311 shares of the Company's common stock for each share of TCBI common stock based on a fixed exchange ratio. Following the completion of the merger, the Company estimates that former holders of TCBI common stock will own approximately fifty-five percent ( 55% ) and holders of the Company common stock will own approximately forty-five percent ( 45% ) of the common stock of the combined company. In addition, each share of TCBI series A preferred stock issued and outstanding immediately prior to the effective time of the merger will be converted into the right to receive one ( 1 ) share of the Company's series B preferred stock having substantially the same terms as the TCBI series A preferred stock. The merger agreement was unanimously approved by the boards of directors of both companies and is anticipated to close in mid-2020, although delays may occur. The transaction is subject to receipt of regulatory approvals and satisfaction of other customary closing conditions, including approval of both Independent Bank Group and TCBI shareholders. Basis of presentation: The accompanying consolidated financial statements include the accounts of IBG and all other entities in which IBG has controlling financial interest. All material intercompany transactions and balances have been eliminated in consolidation. In addition, the Company wholly-owns nine statutory business trusts that were formed for the purpose of issuing trust preferred securities and do not meet the criteria for consolidation. The consolidated interim financial statements are unaudited, but include all adjustments, which, in the opinion of management, are necessary for a fair presentation of the results of the periods presented. All such adjustments were of a normal and recurring nature. These financial statements should be read in conjunction with the financial statements and the notes thereto in the Company's Annual Report on Form 10-K, as amended, for the year ended December 31, 2019 . The consolidated balance sheet at December 31, 2019 has been derived from the audited financial statements as of that date, but does not include all of the information and footnotes required by accounting principles generally accepted in the United States of America for complete financial statements. Accounting standards codification: The Financial Accounting Standards Board's (FASB) Accounting Standards Codification (ASC) is the officially recognized source of authoritative U.S. generally accepted accounting principles (GAAP) applicable to all public and non-public non-governmental entities. Rules and interpretive releases of the SEC under the authority of federal securities laws are also sources of authoritative GAAP for SEC registrants. All other accounting literature is considered non-authoritative. Citing particular content in the ASC involves specifying the unique numeric path to the content through the Topic, Subtopic, Section and Paragraph structure. Segment reporting: The Company has one reportable segment. The Company’s chief operating decision-maker uses consolidated results to make operating and strategic decisions. Reclassifications: Certain prior period financial statement amounts have been reclassified to conform to current period presentation. The reclassifications have no effect on net income or stockholders' equity as previously reported. Use of estimates: The preparation of financial statements in conformity with U.S. generally accepted accounting principles requires management to make estimates and assumptions that affect certain reported amounts of assets and liabilities and disclosures of contingent assets and liabilities at the date of the financial statements and the reported amounts of revenue and expenses during the reporting period. Accordingly, actual results could differ from those estimates. The material estimates included in the financial statements relate to the allowance for loan losses, the valuation of goodwill and valuation of assets and liabilities acquired in business combinations. Adoption of new accounting standards: ASU 2016-13, Financial Instruments - Credit Losses (Topic 326): Measurement of Credit Losses on Financial Instruments. ASU 2016-13 along with several other subsequent codification updates related to accounting for credit losses,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credit loss measurement guidance for available for sale debt securities and purchased financial assets with credit deterioration. Under prior US GAAP, companies generally recognized credit losses when it was probable that the loss has been incurred (incurred loss model). ASU 2016-13 requires a new credit loss methodology, the current expected credit loss (CECL) model, which requires the recognition of an allowance for lifetime expected credit losses on loans, held-to-maturity debt securities and other receivables measured at amortized cost at the time the financial asset is originated or acquired. Credit losses will be immediately recognized through net income; the amount recognized will be based on the current estimate of contractual cash flows not expected to be collected over the financial asset’s contractual term. ASU 2016-13 became effective for the Company on January 1, 2020. On March 27, 2020, the Coronavirus Aid, Relief, and Economic Security Act (CARES Act) was signed by the President of the United States that included an option for financial institutions to delay the implementation of ASU 2016-13 until the earlier of the termination date of the national emergency declaration by the President or December 31, 2020. Due to the uncertainty of the economic forecast resulting from the coronavirus (COVID-19) pandemic and the potential impact of the government economic stimulus measures, the Company has determined to delay its implementation of ASU 2016-13 and has calculated and recorded its provision for loan losses under the incurred loss model that existed prior to ASU 2016-13. Upon adoption of ASU 2016-13 with an effective retrospective implementation date of January 1, 2020, the Company expects to increase its combined allowance for loan losses and reserves for unfunded commitments by approximately $80,000 , of which $22,000 is attributable to purchase credit deteriorated loans. The Company will apply the standard's provisions as a cumulative-effect adjustment to retained earnings. The expected increase in the allowance for loan losses is a result of changing from an incurred loss model, which encompasses allowances for current known and inherent losses within the portfolio, to a CECL model, which encompasses allowances for losses expected to be incurred over the life of the portfolio. The majority of the increase is attributable to applying the CECL model to the Company's acquired loans, which, under prior guidance, were recorded at fair value without an allowance at acquisition date. Furthermore, ASU 2016-13 necessitates that the Company establish an allowance for expected credit losses for certain debt securities and other financial assets; however, allowances are not expected to be significant. ASU 2017-04, Intangibles - Goodwill and Other (Topic 350) - Simplifying the Test for Goodwill Impairment. This ASU simplifies the accounting for goodwill impairment for all entities by requiring impairment charges to be based on the first step in today’s two-step impairment test. Under the new guidance, if a reporting unit’s carrying amount exceeds its fair value, an entity will record an impairment charge based on that difference. The impairment charge will be limited to the amount of goodwill allocated to that reporting unit. The standard eliminates today’s requirement to calculate a goodwill impairment charge using Step 2, which requires an entity to calculate any impairment charge by comparing the implied fair value of goodwill with its carrying amount. ASU 2017-04 became effective for the Company on January 1, 2020, and did not have a significant impact on its financial statements. The Company's policy is to test goodwill for impairment annually on December 31 or on an interim basis if an event triggering impairment may have occurred. During the period ended March 31, 2020, the economic turmoil and market volatility resulting from the COVID-19 crisis resulted in a substantial decrease in the Company's stock price and market capitalization. Management believed such decrease was a triggering indicator requiring an interim goodwill impairment quantitative analysis. Under the new simplified guidance, the Company's estimated fair value to a market participant as of March 31, 2020, exceeded its carrying amount resulting in no impairment charge for the period. Management will continue to evaluate the economic conditions at future reporting periods for applicable changes. ASU 2018-13, Fair Value Measurement (Topic 820) - Changes to the Disclosure Requirements for Fair Value Measurement . This ASU modifies the disclosure requirements on fair value measurements by requiring that Level 3 fair value disclosures include the range and weighted average of significant unobservable inputs used to develop those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ASU 2018-13 became effective for the Company on January 1, 2020 and did not have a significant impact on its financial statements and disclosures. ASU 2018-15, Intangibles - Goodwill and Other - Internal-Use Software (Subtopic 350-40) -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se amendments. This ASU became effective for the Company on January 1, 2020 and did not have a significant impact on its financial statements and disclosures. Subsequent events: Companies are required to evaluate events and transactions that occur after the balance sheet date but before the date the financial statements are issued. They must recognize in the financial statements the effect of all events or transactions that provide additional evidence of conditions that existed at the balance sheet date, including the estimates inherent in the financial statement preparation process. Entities shall not recognize the impact of events or transactions that provide evidence about conditions that did not exist at the balance sheet date but arose after that date. The Company has evaluated subsequent events through the date of filing these financial statements with the Securities and Exchange Commission (SEC) and noted no subsequent events requiring financial statement recognition or disclosure, except as disclosed in Note 11 . Share repurchase program: The Company established share repurchase programs in prior years which would allow the Company to purchase its common stock in the open market or in privately negotiated transactions. In general, share repurchase programs allow the Company to proactively manage its capital position and return excess capital to shareholders. On October 24, 2018, the Company announced the reestablishment of its share repurchase program. The program authorizes the Company to repurchase up to $75,000 of its common stock and was authorized to continue through October 1, 2019. On October 17, 2019, the repurchase program was renewed and authorized to continue through December 31, 2020. As of December 31, 2019 , the Company had repurchased a total of 897,738 shares of Company stock at a total cost of $49,048 under this program. There were no repurchases for the three months ended March 31, 2020 and 172,738 shares at a total cost of $10,000 purchased during the three months ended March 31, 2019 . Shares of Company stock repurchased to settle employee tax withholding related to vesting of stock awards totaled 2,629 and 53,165 shares at a total cost of $145 and $2,507 for the three months ended March 31, 2020 and 2019 , respectively, and were not included under this program. Earnings per share: Basic earnings per common share is calculated as net income available to common shareholders divided by the weighted average number of common shares outstanding during the period. The unvested share-based payment awards that contain rights to nonforfeitable dividends are considered participating securities for this calculation. Diluted earnings per common share include the dilutive effect of additional potential common shares issuable under participating nonvested restricted stock awards. The participating nonvested common stock was not included in dilutive shares as it was anti-dilutive for the three months ended March 31, 2019 . Proceeds from the assumed exercise of dilutive participating nonvested restricted stock awards are assumed to be used to repurchase common stock at the average market price. The following table presents a reconciliation of net income available to common shareholders and the number of shares used in the calculation of basic and diluted earnings per common share. Three Months Ended March 31, 2020 2019 Basic earnings per share: Net income $ 44,167 $ 37,131 Less: Undistributed earnings allocated to participating securities 209 184 Dividends paid on participating securities 68 76 Net income available to common shareholders $ 43,890 $ 36,871 Weighted average basic shares outstanding 42,741,399 43,453,424 Basic earnings per share $ 1.03 $ 0.85 Diluted earnings per share: Net income available to common shareholders $ 43,890 $ 36,871 Total weighted average basic shares outstanding 42,741,399 43,453,424 Add dilutive participating securities 8,559 — Total weighted average diluted shares outstanding 42,749,958 43,453,424 Diluted earnings per share $ 1.03 $ 0.85 Anti-dilutive participating securities — 52,866</t>
  </si>
  <si>
    <t>Statement of Cash Flows</t>
  </si>
  <si>
    <t>Supplemental Cash Flow Elements [Abstract]</t>
  </si>
  <si>
    <t>Statement of Cash Flows As allowed by the accounting standards, the Company has chosen to report, on a net basis, its cash receipts and cash payments for time deposits accepted and repayments of those deposits, and loans made to customers and principal collections on those loans. The Company uses the indirect method to present cash flows from operating activities. Other supplemental cash flow information is presented below: Three Months Ended March 31, 2020 2019 Cash transactions: Interest expense paid $ 35,400 $ 32,673 Income taxes paid $ — $ — Noncash transactions: Transfers of loans to other real estate owned $ 3,914 $ 544 Loans to facilitate the sale of other real estate owned $ 1,564 $ — Securities sold, not yet settled $ — $ 1,090 Right-of-use assets obtained in exchange for lease liabilities $ — $ 33,878 Transfer of repurchase agreements to deposits $ — $ 8,475 Supplemental schedule of noncash investing activities from acquisitions is as follows: Three Months Ended March 31, 2020 2019 Noncash assets acquired Certificates of deposit held in other banks $ — $ 262 Securities available for sale — 561,052 Restricted stock — 27,794 Loans — 2,788,159 Premises and equipment — 65,786 Other real estate owned — 1,710 Goodwill — 270,583 Other intangible assets — 71,518 Bank owned life insurance — 80,837 Other assets — 31,517 Total assets acquired $ — $ 3,899,218 Noncash liabilities assumed: Deposits $ — $ 3,108,810 Repurchase agreements — 8,475 FHLB advances — 142,653 Other borrowings — 40,000 Junior subordinated debentures — 25,774 Other liabilities — 11,538 Total liabilities assumed $ — $ 3,337,250 Cash and cash equivalents acquired from acquisitions $ — $ 39,913 Cash paid to shareholders of acquired banks $ — $ 9 Fair value of common stock issued to shareholders of acquired banks $ — $ 601,872</t>
  </si>
  <si>
    <t>Securities Available for Sale</t>
  </si>
  <si>
    <t>Debt Securities, Available-for-sale [Abstract]</t>
  </si>
  <si>
    <t>Securities Available for Sale Securities available for sale have been classified in the consolidated balance sheets according to management’s intent. The amortized cost of securities and their approximate fair values at March 31, 2020 and December 31, 2019 are as follows: Amortized Cost Gross Unrealized Gains Gross Unrealized Losses Fair Value Securities Available for Sale March 31, 2020 U.S. treasuries $ 48,060 $ 2,220 $ — $ 50,280 Government agency securities 175,694 3,491 (479 ) 178,706 Obligations of state and municipal subdivisions 361,444 12,076 (406 ) 373,114 Corporate bonds 5,001 157 — 5,158 Mortgage-backed securities guaranteed by FHLMC, FNMA and GNMA 459,035 21,647 (4 ) 480,678 Other securities 1,200 — — 1,200 $ 1,050,434 $ 39,591 $ (889 ) $ 1,089,136 December 31, 2019 U.S. treasuries $ 48,060 $ 743 $ (7 ) $ 48,796 Government agency securities 178,953 926 (583 ) 179,296 Obligations of state and municipal subdivisions 332,715 11,150 (6 ) 343,859 Corporate bonds 7,011 207 — 7,218 Mortgage-backed securities guaranteed by FHLMC, FNMA and GNMA 493,915 11,981 (329 ) 505,567 Other securities 1,200 — — 1,200 $ 1,061,854 $ 25,007 $ (925 ) $ 1,085,936 Securities with a carrying amount of approximately $708,666 and $571,843 at March 31, 2020 and December 31, 2019 , respectively, were pledged primarily to secure deposits. Proceeds from sale of securities available for sale and gross gains and gross losses for the three months ended March 31, 2020 and 2019 were as follows: Three Months Ended March 31, 2020 2019 Proceeds from sale $ 13,100 $ 185,508 Gross gains $ 359 $ 273 Gross losses $ 3 $ 28 The amortized cost and estimated fair value of securities available for sale at March 31, 2020 , by contractual maturity, are shown below. Maturities of mortgage-backed securities will differ from contractual maturities because borrowers may have the right to call or prepay obligations with or without call or prepayment penalties. March 31, 2020 Securities Available for Sale Amortized Cost Fair Value Due in one year or less $ 37,151 $ 37,580 Due from one year to five years 145,643 150,394 Due from five to ten years 172,008 176,848 Thereafter 236,597 243,636 591,399 608,458 Mortgage-backed securities guaranteed by FHLMC, FNMA and GNMA 459,035 480,678 $ 1,050,434 $ 1,089,136 The number of securities, unrealized losses and fair value, aggregated by investment category and length of time that individual securities have been in a continuous unrealized loss position, as of March 31, 2020 and December 31, 2019 , are summarized as follows: Less Than 12 Months Greater Than 12 Months Total Description of Securities Number of Securities Estimated Fair Value Unrealized Losses Number of Securities Estimated Fair Value Unrealized Losses Estimated Fair Value Unrealized Losses Securities Available for Sale March 31, 2020 Government agency securities 2 14,505 (479 ) — — — 14,505 (479 ) Obligations of state and municipal subdivisions 7 25,306 (406 ) — — — 25,306 (406 ) Mortgage-backed securities guaranteed by FHLMC — — — 1 1,095 (4 ) 1,095 (4 ) 9 $ 39,811 $ (885 ) 1 $ 1,095 $ (4 ) $ 40,906 $ (889 ) December 31, 2019 U.S. treasuries — $ — $ — 2 $ 8,097 $ (7 ) $ 8,097 $ (7 ) Government agency securities 13 52,790 (495 ) 6 15,911 (88 ) 68,701 (583 ) Obligations of state and municipal subdivisions 5 2,793 (1 ) 1 423 (5 ) 3,216 (6 ) Mortgage-backed securities guaranteed by FHLMC, FNMA and GNMA 13 46,512 (317 ) 1 1,193 (12 ) 47,705 (329 ) 31 $ 102,095 $ (813 ) 10 $ 25,624 $ (112 ) $ 127,719 $ (925 ) Unrealized losses are generally due to changes in interest rates. The Company has the intent to hold these securities until maturity or a forecasted recovery, and it is more likely than not that the Company will not have to sell the securities before the recovery of their cost basis. As such, the losses are deemed to be temporary.</t>
  </si>
  <si>
    <t>Loans, Net and Allowance for Loan Losses</t>
  </si>
  <si>
    <t>Receivables [Abstract]</t>
  </si>
  <si>
    <t>Loans, Net and Allowance for Loan Losses Loans, net, at March 31, 2020 and December 31, 2019 , consisted of the following: March 31, December 31, 2020 2019 Commercial $ 2,611,183 $ 2,482,356 Real estate: Commercial 5,873,267 5,872,653 Commercial construction, land and land development 1,265,182 1,236,623 Residential 1,535,835 1,515,227 Single-family interim construction 381,125 378,120 Agricultural 97,491 97,767 Consumer 52,341 32,603 Other 1,105 621 11,817,529 11,615,970 Deferred loan fees (854 ) (1,695 ) Allowance for loan losses (58,403 ) (51,461 ) $ 11,758,272 $ 11,562,814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Commercial loans are underwritten after evaluating and understanding the borrower’s ability to operate profitably and prudently expand its business. The Company’s management examines current and projected cash flows to determine the ability of the borrower to repay their obligations as agreed. Commercial loans are primarily made based on the identified cash flows of the borrower and secondarily on the underlying collateral provided by the borrower. These cash flows, however, may not be as expected and the value of collateral securing the loans may fluctuate. Most commercial loans are secured by the assets being financed or other business assets such as accounts receivable or inventory and may incorporate a personal guarantee; however, some short term loans may be made on an unsecured basis. Additionally, our commercial loan portfolio includes loans made to customers in the energy industry, which is a complex, technical and cyclical industry. Experienced bankers with specialized energy lending experience originate our energy loans. Companies in this industry produce, extract, develop, exploit and explore for oil and natural gas. Loans are primarily collateralized with proven producing oil and gas reserves based on a technical evaluation of these reserves. At March 31, 2020 and December 31, 2019 , there were approximately $181,545 and $189,781 of energy related loans outstanding, respectively. The Company has a mortgage warehouse purchase program providing mortgage inventory financing for residential mortgage loans originated by mortgage banker clients across a broad geographic scale. Proceeds from the sale of mortgages is the primary source of repayment for warehouse inventory financing via approved investor takeout commitments. These loans typically have a very short duration ranging between a few days to 15 days . In some cases, loans to larger mortgage originators may be financed for up to 60 days . These loans are reported as commercial loans since the loans are secured by notes receivable, not real estate. As of March 31, 2020 and December 31, 2019 , mortgage warehouse purchase loans outstanding totaled $796,609 and $687,317 , respectively. Commercial real estate loans are subject to underwriting standards and processes similar to commercial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Management monitors the diversification of the portfolio on a quarterly basis by type and geographic location. Management also tracks the level of owner occupied property versus non owner occupied property. At March 31, 2020 , the portfolio consisted of approximately 30% of owner occupied property. Land and commercial land development loans are underwritten using feasibility studies, independent appraisal reviews and financial analysis of the developers or property owners. Generally, borrowers must have a proven track record of success. Commercial construction loans are generally based upon estimates of cost and value of the completed project. These estimates may not be accurate. Commercial construction loans often involve the disbursement of substantial funds with the repayment dependent on the success of the ultimate project. Sources of repayment for these loans may be pre-committed permanent financing or sale of the developed property. The loans in this portfolio are geographically diverse and due to the increased risk are monitored closely by management and the board of directors on a quarterly basis. Residential real estate and single-family interim construction loans are underwritten primarily based on borrowers’ credit scores, documented income and minimum collateral values. Relatively small loan amounts are spread across many individual borrowers, which minimizes risk in the residential portfolio. In addition, management evaluates trends in past dues and current economic factors on a regular basis. Agricultural loans are collateralized by real estate and/or agricultural-related assets. Agricultural real estate loans are primarily comprised of loans for the purchase of farmland. Loan-to-value ratios on loans secured by farmland generally do not exceed 80% and have amortization periods limited to twenty years . Agricultural non-real estate loans are generally comprised of term loans to fund the purchase of equipment, livestock and seasonal operating lines to grain farmers to plant and harvest corn and soybeans. Specific underwriting standards have been established for agricultural-related loans including the establishment of projections for each operating year based on industry developed estimates of farm input costs and expected commodity yields and prices. Operating lines are typically written for one year and secured by the crop and other farm assets as considered necessary. Agricultural loans carry significant credit risks as they involve larger balances concentrated with single borrowers or groups of related borrowers. In addition, repayment of such loans depends on the successful operation or management of the farm property securing the loan or for which an operating loan is utilized. Farming operations may be affected by adverse weather conditions such as drought, hail or floods that can severely limit crop yields. Consumer loans represent less than 1% of the outstanding total loan portfolio. Collateral consists primarily of automobiles and other personal assets. Credit score analysis is used to supplement the underwriting process. Most of the Company’s lending activity occurs within the State of Texas, primarily in the north, central and southeast Texas regions and the State of Colorado, specifically along the Front Range area. As of March 31, 2020 , loans in the Colorado region represented about 27% of the total portfolio. A large percentage of the Company’s portfolio consists of commercial and residential real estate loans. As of March 31, 2020 and December 31, 2019 , there were no concentrations of loans related to a single industry in excess of 10% of total loans. The allowance for loan losses is an amount that management believes will be adequate to absorb estimated losses relating to specifically identified loans, as well as probable credit losses inherent in the balance of the loan portfolio. The allowance is derived from the following two components: 1) allowances established on individual impaired loans, which are based on a review of the individual characteristics of each loan, including the customer’s ability to repay the loan, the underlying collateral values and the industry the customer operates and 2) allowances based on actual historical loss experience for the last three years for similar types of loans in the Company’s loan portfolio adjusted for primarily changes in the lending policies and procedures; collection, charge-off and recovery practices; nature and volume of the loan portfolio; change in value of underlying collateral; volume and severity of nonperforming loans; existence and effect of any concentrations of credit and the level of such concentrations and current, national and local economic and business conditions. This second component also includes an unallocated allowance to cover uncertainties that could affect management’s estimate of probable losses. The unallocated allowance reflects the imprecision inherent in the underlying assumptions used in the methodologies for estimating this component. The Company’s management continually evaluates the allowance for loan losses determined from the allowances established on individual loans and the amounts determined from historical loss percentages adjusted for the qualitative factors above. Should any of the factors considered by management change, the Company’s estimate of loan losses could also change and would affect the level of future provision expense. While the calculation of the allowance for loan losses utilizes management’s best judgment and all the information available, the adequacy of the allowance for loan losses is dependent on a variety of factors beyond the Company’s control, including, among other things, the performance of the entire loan portfolio, the economy, changes in interest rates and the view of regulatory authorities towards loan classifications. In addition, regulatory agencies, as an integral part of their examination process, periodically review the Bank’s allowance for loan losses, and may require the Bank to make additions to the allowance based on their judgment about information available to them at the time of their examinations. Loans requiring an allocated loan loss provision are generally identified at the servicing officer level based on review of weekly past due reports and/or the loan officer’s communication with borrowers. In addition, past due loans are discussed at weekly officer loan committee meetings to determine if classification is warranted. The Company’s credit department has implemented an internal risk based loan review process to identity potential internally classified loans that supplements the annual independent external loan review. External loan reviews cover a wide range of the loan portfolio, including large lending relationships and recently acquired loan portfolios. As such, the external loan review generally covers loans exceeding $3,500 . These reviews include analysis of borrower’s financial condition, payment histories and collateral values to determine if a loan should be internally classified. Generally, once classified, an impaired loan analysis is completed by the credit department to determine if the loan is impaired and the amount of allocated allowance required. The Texas economy, specifically the Company’s lending area of north, central and southeast Texas area, and the Colorado economy had a sudden and broad-based weakening at the end of the first quarter of 2020. Many firms reported a sharp reduction in activity, resulting from business disruptions and closures due to the COVID-19 pandemic. Activity in the energy, retail, and service sectors was the hardest hit. Loan demand contracted broadly and credit quality eroded slightly, except in residential real estate lending, which increased during the period. Housing demand held up through mid-March but has declined notably since then. Outlooks worsened markedly and uncertainty surged, as the economic impact of the COVID-19 pandemic and related containment measures intensified. The duration of this pandemic crisis has been short but impactful and the timing and magnitude of recovery cannot be predicted. The risk of loss associated with all segments of the portfolio could increase due to these factors. The economy and other risk factors are minimized by the Company’s underwriting standards, which include the following principles: 1) financial strength of the borrower including strong earnings, high net worth, significant liquidity and acceptable debt to worth ratio, 2) managerial business competence, 3) ability to repay, 4) loan to value, 5) projected cash flow and 6) guarantor financial statements as applicable. The following is a summary of the activity in the allowance for loan losses by loan class for the three months ended March 31, 2020 and 2019 : Commercial Commercial Real Estate, Construction, Land and Land Development Residential Real Estate Single-Family Interim Construction Agricultural Consumer Other Unallocated Total Three months ended March 31, 2020 Balance at beginning of period $ 12,844 $ 33,085 $ 3,678 $ 1,606 $ 332 $ 226 $ 5 $ (315 ) $ 51,461 Provision for loan losses 5,053 1,733 759 307 13 28 131 357 8,381 Charge-offs (571 ) (735 ) — (82 ) — (9 ) (112 ) — (1,509 ) Recoveries 16 — — — — 18 36 — 70 Balance at end of period $ 17,342 $ 34,083 $ 4,437 $ 1,831 $ 345 $ 263 $ 60 $ 42 $ 58,403 Three months ended March 31, 2019 Balance at beginning of period $ 11,793 $ 27,795 $ 3,320 $ 1,402 $ 241 $ 186 $ 3 $ 62 $ 44,802 Provision for loan losses 1,913 910 267 62 43 (26 ) 49 6 3,224 Charge-offs (1,454 ) — (93 ) (3 ) — (8 ) (41 ) — (1,599 ) Recoveries 43 3 — — — 15 17 — 78 Balance at end of period $ 12,295 $ 28,708 $ 3,494 $ 1,461 $ 284 $ 167 $ 28 $ 68 $ 46,505 The following table details the amount of the allowance for loan losses and recorded investment in loans by class as of March 31, 2020 and December 31, 2019 : Commercial Commercial Real Estate, Construction, Land and Land Development Residential Real Estate Single-Family Interim Construction Agricultural Consumer Other Unallocated Total March 31, 2020 Allowance for losses: Individually evaluated for impairment $ 3,862 $ — $ — $ — $ — $ — $ — $ — $ 3,862 Collectively evaluated for impairment 12,906 34,083 4,437 1,831 345 263 60 42 53,967 Loans acquired with deteriorated credit quality 574 — — — — — — — 574 Ending balance $ 17,342 $ 34,083 $ 4,437 $ 1,831 $ 345 $ 263 $ 60 $ 42 $ 58,403 Loans: Individually evaluated for impairment $ 18,571 $ 6,338 $ 2,434 $ — $ — $ 20 $ — $ — $ 27,363 Collectively evaluated for impairment 2,536,762 6,925,445 1,526,282 381,125 94,636 52,303 1,105 — 11,517,658 Acquired with deteriorated credit quality 55,850 206,666 7,119 — 2,855 18 — — 272,508 Ending balance $ 2,611,183 $ 7,138,449 $ 1,535,835 $ 381,125 $ 97,491 $ 52,341 $ 1,105 $ — $ 11,817,529 December 31, 2019 Allowance for losses: Individually evaluated for impairment $ 357 $ — $ — $ — $ — $ 1 $ — $ — $ 358 Collectively evaluated for impairment 12,108 32,615 3,678 1,606 332 225 5 (315 ) 50,254 Loans acquired with deteriorated credit quality 379 470 — — — — — — 849 Ending balance $ 12,844 $ 33,085 $ 3,678 $ 1,606 $ 332 $ 226 $ 5 $ (315 ) $ 51,461 Loans: Individually evaluated for impairment $ 3,130 $ 6,813 $ 2,008 $ — $ 114 $ 22 $ — $ — $ 12,087 Collectively evaluated for impairment 2,416,569 6,883,639 1,505,896 378,120 93,837 32,556 621 — 11,311,238 Acquired with deteriorated credit quality 62,657 218,824 7,323 — 3,816 25 — — 292,645 Ending balance $ 2,482,356 $ 7,109,276 $ 1,515,227 $ 378,120 $ 97,767 $ 32,603 $ 621 $ — $ 11,615,970 Nonperforming loans by loan class (excluding loans acquired with deteriorated credit quality) at March 31, 2020 and December 31, 2019 , are summarized as follows: Commercial Commercial Real Estate, Construction, Land and Land Development Residential Real Estate Single-Family Interim Construction Agricultural Consumer Other Total March 31, 2020 Nonaccrual loans $ 18,571 $ 4,483 $ 2,249 $ — $ — $ 20 $ — $ 25,323 Loans past due 90 days and still accruing 618 — 500 — — 12 — 1,130 Troubled debt restructurings (not included in nonaccrual or loans past due and still accruing) — 1,855 185 — — — — 2,040 $ 19,189 $ 6,338 $ 2,934 $ — $ — $ 32 $ — $ 28,493 December 31, 2019 Nonaccrual loans $ 3,130 $ 6,461 $ 1,820 $ — $ 114 $ 22 $ — $ 11,547 Loans past due 90 days and still accruing 14,529 — — — — — — 14,529 Troubled debt restructurings (not included in nonaccrual or loans past due and still accruing) — 352 188 — — — — 540 $ 17,659 $ 6,813 $ 2,008 $ — $ 114 $ 22 $ — $ 26,616 The accrual of interest is discontinued on a loan when management believes after considering collection efforts and other factors that the borrower's financial condition is such that collection of interest is doubtful. All interest accrued but not collected for loans that are placed on nonaccrual status or charged-off is reversed against interest income. Cash collections on nonaccrual loans are generally credited to the loan receivable balance, and no interest income is recognized on those loans until the principal balance has been collected. Loans are returned to accrual status when all the principal and interest amounts contractually due are brought current and future payments are reasonably assured. Impaired loans are those loans where it is probable that all amounts due according to contractual terms of the loan agreement will not be collected. The Company has identified these loans through its normal loan review procedures. Impaired loans are measured based on 1) the present value of expected future cash flows discounted at the loan's effective interest rate; 2) the loan's observable market price; or 3) the fair value of collateral if the loan is collateral dependent. Substantially all of the Company’s impaired loans are measured at the fair value of the collateral. In limited cases, the Company may use other methods to determine the level of impairment of a loan if such loan is not collateral dependent. All commercial, real estate, agricultural loans and troubled debt restructurings are considered for individual impairment analysis. Smaller balance consumer loans are collectively evaluated for impairment. Impaired loans by loan class (excluding loans acquired with deteriorated credit quality) at March 31, 2020 and December 31, 2019 , are summarized as follows: Commercial Commercial Real Estate, Construction, Land and Land Development Residential Real Estate Single-Family Interim Construction Agricultural Consumer Other Total March 31, 2020 Recorded investment in impaired loans: Impaired loans with an allowance for loan losses $ 17,765 $ — $ — $ — $ — $ — $ — $ 17,765 Impaired loans with no allowance for loan losses 806 6,338 2,434 — — 20 — 9,598 Total $ 18,571 $ 6,338 $ 2,434 $ — $ — $ 20 $ — $ 27,363 Unpaid principal balance of impaired loans $ 25,927 $ 6,835 $ 2,664 $ — $ — $ 22 $ — $ 35,448 Allowance for loan losses on impaired loans $ 3,862 $ — $ — $ — $ — $ — $ — $ 3,862 December 31, 2019 Recorded investment in impaired loans: Impaired loans with an allowance for loan losses $ 1,580 $ — $ — $ — $ — $ 1 $ — $ 1,581 Impaired loans with no allowance for loan losses 1,550 6,813 2,008 — 114 21 — 10,506 Total $ 3,130 $ 6,813 $ 2,008 $ — $ 114 $ 22 $ — $ 12,087 Unpaid principal balance of impaired loans $ 8,580 $ 6,967 $ 2,197 $ — $ 123 $ 24 $ — $ 17,891 Allowance for loan losses on impaired loans $ 357 $ — $ — $ — $ — $ 1 $ — $ 358 For the three months ended March 31, 2020 Average recorded investment in impaired loans $ 10,851 $ 6,576 $ 2,221 $ — $ 57 $ 21 $ — $ 19,726 Interest income recognized on impaired loans $ 1 $ 16 $ 8 $ — $ — $ — $ — $ 25 For the three months ended March 31, 2019 Average recorded investment in impaired loans $ 7,619 $ 1,532 $ 1,644 $ 1,789 $ — $ 28 $ — $ 12,612 Interest income recognized on impaired loans $ 18 $ 22 $ 4 $ 109 $ — $ 5 $ — $ 158 Certain impaired loans have adequate collateral and do not require a related allowance for loan loss. The Company will charge-off that portion of any loan which management considers a loss. Commercial and real estate loans are generally considered for charge-off when exposure beyond collateral coverage is apparent and when no further collection of the loss portion is anticipated based on the borrower’s financial condition. The restructuring of a loan is considered a “troubled debt restructuring” (TDR) if both 1) the borrower is experiencing financial difficulties and 2) the creditor has granted a concession. Concessions may include interest rate reductions or below market interest rates, principal forgiveness, extending amortization and other actions intended to minimize potential losses. A TDR loan is identified as impaired and measured for credit impairment as of each reporting period in accordance with the guidance in Accounting Standards Codification (ASC) 310-10-35. Modifications primarily relate to extending the amortization periods of the loans and interest rate concessions. The majority of these loans were identified as impaired prior to restructuring; therefore, the modifications did not materially impact the Company’s determination of the allowance for loan losses. The recorded investment in troubled debt restructurings, including those on nonaccrual, was $2,686 and $1,208 as of March 31, 2020 and December 31, 2019 , respectively. Following is a summary of loans modified under troubled debt restructurings during the three months ended March 31, 2020 : Commercial Commercial Residential Single-Family Agricultural Consumer Other Total Troubled debt restructurings during the three months ended March 31, 2020 Number of contracts — 1 — — — — — 1 Pre-restructuring outstanding recorded investment $ — $ 1,517 $ — $ — $ — $ — $ — $ 1,517 Post-restructuring outstanding recorded investment $ — $ 1,517 $ — $ — $ — $ — $ — $ 1,517 There were no loans modified under troubled debt restructurings during the three months ended March 31, 2019 . At March 31, 2020 and 2019 , there were no loans modified under troubled debt restructurings during the previous twelve month period that subsequently defaulted during the three months ended March 31, 2020 and 2019 , respectively. At March 31, 2020 and 2019 , the Company had no commitments to lend additional funds to any borrowers with loans whose terms have been modified under troubled debt restructurings. Under the CARES Act, banks may elect to deem that loan modifications do not result in TDRs if they are (1) related to COVID-19; (2) executed on a loan that was not more than 30 days past due as of December 31, 2019; and (3) executed between March 1, 2020, and the earlier of (A) 60 days after the date of termination of the National Emergency or (B) December 31, 2020. At March 31, 2020, the Company has not made such an election. Additionally, other short-term modifications made on a good faith basis in response to COVID-19 to borrowers who were current prior to any relief are not TDRs under ASC Subtopic 310-40 and federal banking agencies interagency guidance. This includes short-term (e.g., up to six months) modifications such as payment deferrals, fee waivers, extensions of repayment terms, or delays in payment that are insignificant. Borrowers considered current are those that are less than 30 days past due on their contractual payments at the time a modification program is implemented. In response to the COVID-19 pandemic, the Company has implemented a short-term deferral modification program that complies with ASC Subtopic 310-40. As such, the Company's TDR loans noted above do not include loans that are short-term modifications to borrowers impacted by COVID-19. Loans are considered past due if the required principal and interest payments have not been received as of the date such payments were due. The following table presents information regarding the aging of past due loans by loan class as of March 31, 2020 and December 31, 2019 : Loans 30-89 Days Past Due Loans 90 Days or More Past Due Total Past Due Loans Current Loans Total Loans March 31, 2020 Commercial $ 21,808 $ 18,765 $ 40,573 $ 2,514,760 $ 2,555,333 Commercial real estate, construction, land and land development 12,224 3,876 16,100 6,915,683 6,931,783 Residential real estate 3,598 1,554 5,152 1,523,564 1,528,716 Single-family interim construction 468 — 468 380,657 381,125 Agricultural 829 — 829 93,807 94,636 Consumer 194 32 226 52,097 52,323 Other — — — 1,105 1,105 39,121 24,227 63,348 11,481,673 11,545,021 Acquired with deteriorated credit quality 5,004 13,962 18,966 253,542 272,508 $ 44,125 $ 38,189 $ 82,314 $ 11,735,215 $ 11,817,529 December 31, 2019 Commercial $ 4,512 $ 17,656 $ 22,168 $ 2,397,531 $ 2,419,699 Commercial real estate, construction, land and land development 9,153 2,905 12,058 6,878,394 6,890,452 Residential real estate 3,242 642 3,884 1,504,020 1,507,904 Single-family interim construction 2,836 — 2,836 375,284 378,120 Agricultural 22 114 136 93,815 93,951 Consumer 167 22 189 32,389 32,578 Other — — — 621 621 19,932 21,339 41,271 11,282,054 11,323,325 Acquired with deteriorated credit quality 2,556 6,766 9,322 283,323 292,645 $ 22,488 $ 28,105 $ 50,593 $ 11,565,377 $ 11,615,970 The Company’s internal classified report is segregated into the following categories: 1) Pass/Watch, 2) Special Mention, 3) Substandard and 4) Doubtful. The loans placed in the Pass/Watch category reflect the Company’s opinion that the loans reflect potential weakness that requires monitoring on a more frequent basis. The loans in the Special Mention category reflect the Company’s opinion that the credit contains weaknesses which represent a greater degree of risk and warrant extra attention. These loans are reviewed monthly by officers and senior management to determine if a change in category is warranted. The loans placed in the Substandard category are considered to be potentially inadequately protected by the current debt service capacity of the borrower and/or the pledged collateral. These credits, even if apparently protected by collateral value, have shown weakness related to adverse financial, managerial, economic, market or political conditions, which may jeopardize repayment of principal and interest. There is a possibility that some future loss could be sustained by the Company if such weakness is not corrected. The Doubtful category includes loans that are in default or principal exposure is probable. Substandard and Doubtful loans are individually evaluated to determine if they should be classified as impaired and an allowance is allocated if deemed necessary under ASC 310-10. The loans that are not impaired are included with the remaining “pass” credits in determining the portion of the allowance for loan loss based on historical loss experience and other qualitative factors. The portfolio is segmented into categories including: commercial loans, consumer loans, commercial real estate loans, residential real estate loans and agricultural loans. The adjusted historical loss percentage is applied to each category. Each category is then added together to determine the allowance allocated under ASC 450-20. A summary of loans by credit quality indicator by class as of March 31, 2020 and December 31, 2019 , is as follows: Pass Pass/ Watch Special Mention Substandard Doubtful Total March 31, 2020 Commercial $ 2,462,200 $ 51,116 $ 57,142 $ 40,725 $ — $ 2,611,183 Commercial real estate, construction, land and land development 6,820,852 209,658 48,855 59,084 — 7,138,449 Residential real estate 1,520,123 5,970 1,054 8,688 — 1,535,835 Single-family interim construction 378,605 2,520 — — — 381,125 Agricultural 88,136 5,896 1,956 1,503 — 97,491 Consumer 52,175 35 2 129 — 52,341 Other 1,105 — — — — 1,105 $ 11,323,196 $ 275,195 $ 109,009 $ 110,129 $ — $ 11,817,529 December 31, 2019 Commercial $ 2,332,611 $ 71,642 $ 37,739 $ 40,364 $ — $ 2,482,356 Commercial real estate, construction, land and land development 6,814,780 184,720 46,889 62,887 — 7,109,276 Residential real estate 1,501,019 4,850 994 8,364 — 1,515,227 Single-family interim construction 376,887 1,233 — — — 378,120 Agricultural 88,044 5,287 1,864 2,572 — 97,767 Consumer 32,459 33 2 109 — 32,603 Other 621 — — — — 621 $ 11,146,421 $ 267,765 $ 87,488 $ 114,296 $ — $ 11,615,970 The Company has acquired certain loans which experienced credit deterioration since origination (purchased credit impaired (PCI) loans). The Company has included PCI loans in the above grading tables. The following provides additional detail on the grades applied to those loans at March 31, 2020 and December 31, 2019 : Pass Pass/ Special Mention Substandard Doubtful Total March 31, 2020 $ 208,852 $ 30,782 $ 3,781 $ 29,093 $ — $ 272,508 December 31, 2019 232,095 21,284 4,502 34,764 — 292,645 PCI loans may remain on accrual status to the extent the company can reasonably estimate the amount and timing of expected future cash flows. At March 31, 2020 and December 31, 2019 , nonaccrual PCI loans were $17,023 and $10,850 , respectively. Accretion on PCI loans is based on estimated future cash flows, regardless of contractual maturity. The following table summarizes the outstanding balance and related carrying amount of purchased credit impaired loans by acquired bank as of the acquisition date for the acquisitions occurring in 2019 : Acquisition Date January 1, 2019 Guaranty Bancorp Outstanding balance $ 341,645 Nonaccretable difference (16,622 ) Accretable yield (13,299 ) Carrying amount $ 311,724 The carrying amount of all acquired PCI loans included in the consolidated balance sheet and the related outstanding balance at March 31, 2020 and December 31, 2019 were as follows: March 31, 2020 December 31, 2019 Outstanding balance $ 303,744 $ 326,077 Carrying amount 272,508 292,645 There was an allocation of $574 and $849 established in the allowance for loan losses relating to PCI loans at March 31, 2020 and December 31, 2019 , respectively. The changes in accretable yield during the three months ended March 31, 2020 and 2019 in regard to loans transferred at acquisition for which it was probable that all contractually required payments would not be collected are presented in the table below. For the Three Months Ended March 31, 2020 2019 Balance at January 1, $ 8,905 $ 1,436 Additions — 14,704 Accretion (834 ) (963 ) Transfers from nonaccretable — — Balance at March 31, $ 8,071 $ 15,177</t>
  </si>
  <si>
    <t>Commitments and Contingencies</t>
  </si>
  <si>
    <t>Commitments and Contingencies Disclosure [Abstract]</t>
  </si>
  <si>
    <t>Commitments and Contingencies Financial Instruments with Off-Balance Sheet Risk The Company is a party to financial instruments with off-balance sheet risk in the normal course of business to meet the financing needs of its customers. The commitments involve, to varying degrees, elements of credit and interest rate risk in excess of the amount recognized in the balance sheet. The Company’s exposure to credit loss in the event of nonperformance by the other party to the financial instrument for commitments to extend credit is represented by the contractual amount of this instrument. The Company uses the same credit policies in making commitments and conditional obligations as it does for on-balance sheet instruments. At March 31, 2020 and December 31, 2019 , the approximate amounts of these financial instruments were as follows: March 31, December 31, 2020 2019 Commitments to extend credit $ 2,224,411 $ 2,337,385 Standby letters of credit 25,906 23,406 $ 2,250,317 $ 2,360,791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Collateral held varies but may include accounts receivable, inventory, farm crops, property, plant and equipment and income-producing commercial properties. Letters of credit are written conditional commitments used by the Company to guarantee the performance of a customer to a third party. The Company’s policies generally require that letter of credit arrangements contain security and debt covenants similar to those contained in loan arrangements.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shown in the table above. If the commitment is funded, the Company would be entitled to seek recovery from the customer. As of March 31, 2020 and December 31, 2019 , no amounts have been recorded as liabilities for the Company’s potential obligations under these guarantees. Change in Control Agreements The Company has change-in-control agreements with each of its named executive officers. Under these agreements, each executive could receive, upon the effectiveness of a change-in-control and subsequent termination of employment, as defined in the agreement, a lump sum cash payment in an amount equal to two to three times (depending upon the executive) the sum, of the executive’s current annual base salary, plus the executive’s target annual bonus for the year of termination. In addition all of the executive’s unvested grants of restricted stock will immediately vest and the executive will continue to be a participant in the Independent Bank Survivor Benefit Plan. Litigation The Company is involved in certain legal actions arising from normal business activities. Management believes that the outcome of such proceedings will not materially affect the financial position, results of operations or cash flows of the Company. A legal proceeding that the Company believes could become material is described below. Independent Bank is a party to a legal proceeding inherited by Independent Bank in connection with its acquisition of BOH Holdings, Inc. and its subsidiary, Bank of Houston (BOH). The plaintiffs in the case are alleging that Independent Bank aided and abetted or participated in a fraudulent scheme. Independent Bank is pursuing insurance coverage for these claims, including reimbursement for defense costs. The Company believes the claims made in this lawsuit are without merit and is vigorously defending the lawsuit. The Company is unable to predict when the matter will be resolved, the ultimate outcome or potential costs or damages to be incurred.</t>
  </si>
  <si>
    <t>Income Taxes</t>
  </si>
  <si>
    <t>Income Tax Disclosure [Abstract]</t>
  </si>
  <si>
    <t>Income Taxes Income tax expense for the three months ended March 31, 2020 and 2019 was as follows: Three Months Ended March 31, 2020 2019 Income tax expense for the period $ 10,836 $ 11,126 Effective tax rate 19.7 % 23.1 % The effective tax rates for 2020 and 2019 differ from the statutory federal tax rate of 21% largely due to tax exempt interest income earned on certain investment securities and loans, the nontaxable earnings on bank owned life insurance, excess tax expense and benefit on restricted stock vestings, nondeductible compensation, acquisition related expenses, and state income tax. In addition, the lower effective tax rate for the three months ended March 31, 2020 is a result of a tax benefit recorded due to the net operating loss carryback provision allowed through the enactment of the CARES Act.</t>
  </si>
  <si>
    <t>Fair Value Measurements</t>
  </si>
  <si>
    <t>Fair Value Disclosures [Abstract]</t>
  </si>
  <si>
    <t>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Fair Value Measurements and Disclosures , establishes a fair value hierarchy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The Company elected the fair value option for certain residential mortgage loans held for sale in accordance with ASC 825, Financial Instruments. This election allows for a more effective offset of the changes in fair values of the loans and the derivative instruments used to economically hedge them without the burden of complying with the requirements for hedge accounting under ASC 815, Derivatives and Hedging . The Company has not elected the fair value option for other residential mortgage loans held for sale primarily because they are not economically hedged using derivative instruments. See below and Note 8 , Derivative Financial Instruments, for additional information. Assets and Liabilities Measured on a Recurring Basis The following table represents assets and liabilities reported on the consolidated balance sheets at their fair value on a recurring basis as of March 31, 2020 and December 31, 2019 by level within the ASC Topic 820 fair value measurement hierarchy: Fair Value Measurements at Reporting Date Using Assets/ Liabilities Measured at Fair Value Quoted Prices in Active Markets for Identical Assets (Level 1) Significant Other Observable Inputs (Level 2) Significant Unobservable Inputs (Level 3) March 31, 2020 Assets: Investment securities available for sale: U.S. treasuries $ 50,280 $ — $ 50,280 $ — Government agency securities 178,706 — 178,706 — Obligations of state and municipal subdivisions 373,114 — 373,114 — Corporate bonds 5,158 — 5,158 — Mortgage-backed securities guaranteed by FHLMC, FNMA and GNMA 480,678 — 480,678 — Other securities 1,200 — 1,200 — Loans held for sale, fair value option elected (1) 32,736 — 32,736 — Derivative financial instruments: Interest rate lock commitments 1,417 — 1,417 — Forward mortgage-backed securities trades 4 — 4 — Loan customer counterparty 21,661 — 21,661 — Liabilities: Derivative financial instruments: Interest rate lock commitments 19 — 19 — Forward mortgage-backed securities trades 1,319 — 1,319 — Financial institution counterparty 23,124 — 23,124 — December 31, 2019 Assets: Investment securities available for sale: U.S. treasuries $ 48,796 $ — $ 48,796 $ — Government agency securities 179,296 — 179,296 — Obligations of state and municipal subdivisions 343,859 — 343,859 — Corporate bonds 7,218 — 7,218 — Mortgage-backed securities guaranteed by FHLMC, FNMA and GNMA 505,567 — 505,567 — Other securities 1,200 — 1,200 — Loans held for sale, fair value option elected (1) 29,204 — 29,204 — Derivative financial instruments: Interest rate lock commitments 847 — 847 — Forward mortgage-backed securities trades 6 — 6 — Loan customer counterparty 6,104 — 6,104 — Liabilities: Derivative financial instruments: Forward mortgage-backed securities trades 69 — 69 — Financial institution counterparty 6,566 — 6,566 — ____________ (1) At March 31, 2020 and December 31, 2019 , loans held for sale for which the fair value option was elected had an aggregate outstanding principal balance of $31,687 and $28,166 , respectively. There were no mortgage loans held for sale under the fair value option that were 90 days or greater past due or on nonaccrual at March 31, 2020 . A description of the valuation methodologies used for instruments measured at fair value, as well as the general classification of such instruments pursuant to the valuation hierarchy, is set forth below. Securities classified as available for sale are reported at fair value utilizing Level 1 and Level 2 inputs. Securities are classified within Level 1 when quoted market prices are available in an active market. Inputs include securities that have quoted prices in active markets for identical assets. For securities utilizing Level 2 inputs, the Company obtains fair value measurements from an independent pricing service. The fair value measurements consider observable data that may include dealer quotes, market spreads, cash flows, the U.S. Treasury and other yield curves, live trading levels, trade execution data, market consensus prepayment speeds, credit information and the security’s terms and conditions, among other things. Certain mortgage loans held for sale are measured at fair value on a recurring basis due to the Company's election to adopt fair value accounting treatment for those loans originated for which the Company has entered into certain derivative financial instruments as part of its mortgage banking and related risk management activities. These instruments include interest rate lock commitments and mandatory forward commitments to sell these loans to investors known as forward mortgage-backed securities trades. This election allows for a more effective offset of the changes in fair values of the assets and the mortgage related derivative instruments used to economically hedge them without the burden of complying with the requirements for hedge accounting under ASC 815, Derivatives and Hedging . Mortgage loans held for sale, for which the fair value option was elected, which are sold on a servicing released basis, are valued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to credit risk and other individual loan characteristics. As these prices are derived from market observable inputs, the Company classifies these valuations as Level 2 in the fair value disclosures. For mortgage loans held for sale for which the fair value option was elected, the earned current contractual interest payment is recognized in interest income, loan origination costs and fees on fair value option loans are recognized in earnings as incurred and not deferred. The Company has no continuing involvement in any residential mortgage loans sold. The estimated fair values of interest rate lock commitments utilize current secondary market prices for underlying loans and estimated servicing value with similar coupons, maturity and credit quality, subject to the anticipated loan funding probability (pull-through rate). The fair value of interest rate lock commitments is subject to change primarily due to changes in interest rates and the estimated pull-through rate. These commitments are classified as Level 2 in the fair value disclosures, as the valuations are based on observable market inputs. Forward mortgage-backed securities trades are exchange-traded or traded within highly active dealer markets. In order to determine the fair value of these instruments, the Company utilized the exchange price or dealer market price for the particular derivative contract; therefore these contracts are classified as Level 2. The estimated fair values are subject to change primarily due to changes in interest rates. The Company also enters into certain interest rate derivative positions that are not designated as hedging instruments. The estimated fair value of these commercial loan interest rate swaps are obtained from a pricing service that provides the swaps' unwind value (Level 2 inputs). See Note 8 , Derivative Financial Instruments, for more information. Assets and Liabilities Measured on a Nonrecurring Basis In accordance with ASC Topic 820, certain assets and liabilities are measured at fair value on a nonrecurring basis; that is, the assets and liabilities are not measured at fair value on an ongoing basis but are subject to fair value adjustments in certain circumstances (for example, when there is evidence of impairment). The following table presents the assets carried on the consolidated balance sheet by caption and by level in the fair value hierarchy at March 31, 2020 and December 31, 2019 , for which a nonrecurring change in fair value has been recorded: Fair Value Measurements at Reporting Date Using Assets Measured at Fair Value Quoted Prices in Active Markets for Identical Assets (Level 1) Significant Other Observable Inputs (Level 2) Significant Unobservable Inputs (Level 3) Period Ended Total Losses March 31, 2020 Assets: Impaired loans $ 14,021 $ — $ — $ 14,021 $ 3,699 December 31, 2019 Assets: Impaired loans $ 2,276 $ — $ — $ 2,276 $ 1,806 Other real estate owned 4,618 — — 4,618 749 Impaired loans (loans which are not expected to repay all principal and interest amounts due in accordance with the original contractual terms) are measured at an observable market price (if available) or at the fair value of the loan’s collateral (if collateral dependent). Fair value of the loan’s collateral is determined by appraisals or independent valuation, which is then adjusted for the estimated costs related to liquidation of the collateral. Management’s ongoing review of appraisal information may result in additional discounts or adjustments to valuation based upon more recent market sales activity or more current appraisal information derived from properties of similar type and/or locale. Therefore, the Company has categorized its impaired loans as Level 3. Other real estate is measured at fair value on a nonrecurring basis (upon initial recognition or subsequent impairment). Other real estate is classified within Level 3 of the valuation hierarchy. When transferred from the loan portfolio, other real estate is adjusted to fair value less estimated selling costs and is subsequently carried at the lower of carrying value or fair value less estimated selling costs. The fair value is determined using an external appraisal process, discounted based on internal criteria. Therefore, the Company has categorized its other real estate as Level 3. In addition, mortgage loans held for sale not recorded under the fair value option are required to be measured at the lower of cost or fair value. The fair value of these loans is based upon binding quotes or bids from third party investors. As of March 31, 2020 and December 31, 2019 , all mortgage loans held for sale not recorded under the fair value option were recorded at cost. Fair Value of Financial Instruments not Recorded at Fair Value The carrying amount, estimated fair value and the level of the fair value hierarchy of the Company’s financial instruments that are reported at amortized cost on the Company's consolidated balance sheets were as follows at March 31, 2020 and December 31, 2019 : Fair Value Measurements at Reporting Date Using Carrying Amount Estimated Fair Value Quoted Prices in Active Markets for Identical Assets (Level 1) Significant Other Observable Inputs (Level 2) Significant Unobservable Inputs (Level 3) March 31, 2020 Financial assets: Cash and cash equivalents $ 948,907 $ 948,907 $ 948,907 $ — $ — Certificates of deposit held in other banks 5,719 5,963 — 5,963 — Loans held for sale, at cost 6,691 6,824 — 6,824 — Loans, net 11,758,272 11,632,914 — — 11,632,914 FHLB of Dallas stock and other restricted stock 55,325 55,325 — 55,325 — Accrued interest receivable 35,777 35,777 — 35,777 — Financial liabilities: Deposits 11,882,766 11,897,145 — 11,897,145 — Accrued interest payable 7,347 7,347 — 7,347 — FHLB advances 975,000 952,713 — 952,713 — Other borrowings 177,860 175,075 — 175,075 — Junior subordinated debentures 53,874 39,559 — 39,559 — Off-balance sheet assets (liabilities): Commitments to extend credit — — — — — Standby letters of credit — — — — — December 31, 2019 Financial assets: Cash and cash equivalents $ 565,170 $ 565,170 $ 565,170 $ — $ — Certificates of deposit held in other banks 5,719 5,951 — 5,951 — Loans held for sale, at cost 6,441 6,554 — 6,554 — Loans, net 11,562,814 11,689,672 — — 11,689,672 FHLB of Dallas stock and other restricted stock 30,052 30,052 — 30,052 — Accrued interest receivable 35,860 35,860 — 35,860 — Financial liabilities: Deposits 11,941,336 11,958,939 — 11,958,939 — Accrued interest payable 9,583 9,583 — 9,583 — FHLB advances 325,000 325,210 — 325,210 — Other borrowings 202,251 209,050 — 209,050 — Junior subordinated debentures 53,824 48,879 — 48,879 — Off-balance sheet assets (liabilities): Commitments to extend credit — — — — — Standby letters of credit — — — — — The methods and assumptions used by the Company in estimating fair values of financial instruments as disclosed herein in accordance with ASC Topic 825, Financial Instruments , other than for those measured at fair value on a recurring and nonrecurring basis discussed above, are as follows: Cash and cash equivalents: The carrying amounts of cash and cash equivalents approximate their fair value. Certificates of deposit held in other banks: The fair value of certificates of deposit held in other banks is based upon current market rates. Loans held for sale, at cost: The fair value of loans held for sale is determined based upon commitments on hand from investors. Loans: A discounted cash flow model is used to estimate the fair value of the loans. The discounted cash flow approach models the credit losses directly in the projected cash flows, applying various assumptions regarding credit, interest and prepayment risks for the loans based on loan types, payment types and fixed or variable classifications. Federal Home Loan Bank of Dallas and other restricted stock: The carrying value of restricted securities such as stock in the Federal Home Loan Bank of Dallas and Independent Bankers Financial Corporation approximates fair value. Deposits: The fair values disclosed for demand deposits are, by definition, equal to the amount payable on demand at the reporting date (that is their carrying amounts). The carrying amounts of variable-rate certificates of deposit (CDs) approximate their fair values at the reporting date. Fair values for fixed-rate CDs are estimated using a discounted cash flow calculation that applies interest rates currently being offered on certificates to a schedule of aggregated expected monthly maturities on time deposits. Federal Home Loan Bank advances, line of credit and federal funds purchased: The fair value of advances maturing within 90 days approximates carrying value. Fair value of other advances is based on the Company’s current borrowing rate for similar arrangements. Other borrowings: The carrying value of repurchase agreements approximates fair value due to the short term nature. The fair value of private subordinated debentures are based upon prevailing rates on similar debt in the market place. The subordinated debentures that are publicly traded are valued based on indicative bid prices based upon market pricing observations in the current market. Junior subordinated debentures: The fair value of junior subordinated debentures is estimated using discounted cash flow analyses based on the Company’s current incremental borrowing rates for similar types of borrowing arrangements. Accrued interest: The carrying amounts of accrued interest approximate their fair values.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Derivative Financial Instruments</t>
  </si>
  <si>
    <t>Derivative Instruments and Hedging Activities Disclosure [Abstract]</t>
  </si>
  <si>
    <t>Derivative Financial Instruments The Company enters into certain derivative financial instruments as part of its hedging strategy. These financial instruments are not designated as hedging instruments and are used for asset and liability management related to the Company's mortgage banking activities and commercial customers' financing needs. All derivatives are carried at fair value in either other assets or other liabilities. Through the normal course of business, the Company enters into interest rate lock commitments with consumers to originate mortgage loans at a specified interest rate. These commitments, which contain fixed expiration dates, offer the borrower an interest rate guarantee provided the loan meets underwriting guidelines and closes within the timeframe established by the Company. The Company manages the changes in fair value associated with changes in interest rates related to interest rate lock commitments by using forward sold commitments known as forward mortgage-backed securities trades. These instruments are typically entered into at the time the interest rate lock commitment is made. The Company also offers certain derivatives products, primarily interest rate swaps, directly to qualified commercial banking customers to facilitate their risk management strategies. The interest rate swap derivative positions relate to transactions in which the Company enters into an interest rate swap with a customer, while at the same time entering into an offsetting interest rate swap with another financial institution. An interest rate swap transaction allows customers to effectively convert a variable rate loan to a fixed rate. In connection with each swap,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The following table provides the outstanding notional balances and fair values of outstanding derivative positions at March 31, 2020 and December 31, 2019 : Outstanding Notional Balance Asset Derivative Fair Value Liability Derivative Fair Value March 31, 2020 Interest rate lock commitments $ 96,367 $ 1,417 $ 19 Forward mortgage-backed securities trades 70,000 4 1,319 Commercial loan interest rate swaps: Loan customer counterparty 311,459 21,661 — Financial institution counterparty 311,459 — 23,124 December 31, 2019 Interest rate lock commitments $ 28,434 $ 847 $ — Forward mortgage-backed securities trades 42,500 6 69 Commercial loan interest rate swaps: Loan customer counterparty 280,751 6,104 — Financial institution counterparty 280,751 — 6,566 The commercial loan customer counterparty weighted average received and paid interest rates for interest rate swaps outstanding were as follows: Weighted Average Interest Rate March 31, 2020 December 31, 2019 Received Paid Received Paid Loan customer counterparty 4.17 % 2.91 % 4.23 % 3.77 % The credit exposure related to interest rate swaps is limited to the net favorable value of all swaps by each counterparty, which was approximately $21,661 at March 31, 2020 . In some cases collateral may be required from the counterparties involved if the net value of the derivative instruments exceeds a nominal amount. Collateral levels are monitored and adjusted on a regular basis for changes in interest rate swap values. At March 31, 2020 , cash of $20,487 and securities of $6,726 were pledged as collateral for these derivatives. During 2019, the Company entered into a credit risk participation agreement with a financial institution counterparty for interest rate swaps related to loans in which the Company is the lead bank. This agreement provides credit protection to the Company should the borrower fail to perform on its interest rate derivative contract. The agreement has a notional amount of $9,789 at March 31, 2020 . The changes in the fair value of interest rate lock commitments and the forward sales of mortgage-back securities are recorded in mortgage banking revenue. These gains and losses were not attributable to instrument-specific credit risk. For interest rate swaps, because the Company acts as an intermediary for our customer, changes in the fair value of the underlying derivative contracts substantially offset each other and do not have a material impact on the results of operations. Income (loss) for the three months ended March 31, 2020 and 2019 was as follows: Three Months Ended March 31, 2020 2019 Derivatives not designated as hedging instruments Interest rate lock commitments $ 551 $ 430 Forward mortgage-backed securities trades (1,252 ) 9</t>
  </si>
  <si>
    <t>Stock Awards</t>
  </si>
  <si>
    <t>Share-based Payment Arrangement [Abstract]</t>
  </si>
  <si>
    <t>Stock Awards and Stock Warrants</t>
  </si>
  <si>
    <t>Stock Awards The Company grants common stock awards to certain employees of the Company. In connection with the Company's initial public offering in April 2013, the Board of Directors adopted the 2013 Equity Incentive Plan. Under this plan, the Compensation Committee may grant awards to certain employees of the Company in the form of restricted stock, restricted stock rights, restricted stock units, qualified and nonqualified stock options, performance-based share awards and other equity-based awards. All stock awards issued under expired plans prior to 2013 are fully vested. The Plan, as amended, has 2,300,000 reserved shares of common stock to be awarded by the Company’s compensation committee. As of March 31, 2020 , there were 1,357,947 shares remaining available for grant for future awards. The shares currently issued under the 2013 Plan are restricted stock awards and will vest evenly over the required employment period, generally ranging from three to five years . As defined in the plan, outstanding awards may immediately vest upon a change-in-control in the Company. Shares granted under the 2013 Equity Incentive Plan were issued at the date of grant and receive dividends. In connection with the January 1, 2019 acquisition of Guaranty Bancorp (Guaranty), unvested awards of restricted Guaranty common stock granted under Guaranty’s 2015 Long-Term Incentive Plan (Guaranty 2015 RSA), as amended, that were outstanding as of the acquisition date, were converted into awards of restricted shares of Independent common stock (Replacement RSA) with the same terms and conditions as were applicable under such Guaranty 2015 RSA, except with respect to any performance-vesting Guaranty 2015 RSA, which became a service-vesting RSA only. The Replacement RSA will vest over the remaining service period, generally in two years , and do not receive dividends. The following table summarizes the activity in nonvested shares for the three months ended March 31, 2020 and 2019 : Number of Shares Weighted Average Grant Date Fair Value Nonvested shares, December 31, 2019 284,861 $ 58.63 Granted during the period 94,177 53.48 Vested during the period (78,599 ) 57.94 Nonvested shares, March 31, 2020 300,439 $ 57.19 Nonvested shares, December 31, 2018 252,903 $ 62.81 Acquired awards replaced during the period 70,248 45.77 Granted during the period 111,751 50.78 Vested during the period (84,388 ) 37.32 Forfeited during the period (385 ) 45.77 Nonvested shares, March 31, 2019 350,129 $ 52.58 Compensation expense related to these awards is recorded based on the fair value of the award at the date of grant and totaled $1,882 and $2,172 for the three months ended March 31, 2020 and 2019 , respectively. Compensation expense is recorded in salaries and employee benefits in the accompanying consolidated statements of income. At March 31, 2020 , future compensation expense is estimated to be $14,418 and will be recognized over a remaining weighted average period of 2.45 years . The fair value of common stock awards that vested during the three months ended March 31, 2020 and 2019 was $4,198 and $4,542 , respectively. The Company recorded $80 and $(20) in excess tax expense (benefit) on vested restricted stock to income tax expense for the three months ended March 31, 2020 and 2019 , respectively. There were no modifications of stock agreements during the three months ended March 31, 2020 and 2019 that resulted in significant additional incremental compensation costs. At March 31, 2020 , the future vesting schedule of the nonvested shares is as follows: First year 136,940 Second year 96,445 Third year 59,234 Fourth year 7,540 Fifth year 280 Total nonvested shares 300,439</t>
  </si>
  <si>
    <t>Regulatory Matters</t>
  </si>
  <si>
    <t>Regulated Operations [Abstract]</t>
  </si>
  <si>
    <t>Regulatory Matters Under banking law, there are legal restrictions limiting the amount of dividends the Bank can declare. Approval of the regulatory authorities is required if the effect of dividends declared would cause the regulatory capital of the Bank to fall below specified minimum levels. For state banks, subject to regulatory capital requirements, payment of dividends is generally allowed to the extent of net profits. The Company (on a consolidated basis)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Tier 2 capital for the Company includes permissible portions of the Company's subordinated notes. The permissible portion of qualified subordinated notes decreases 20% per year during the final five years of the term of the notes. The Company is subject to the Basel III regulatory capital framework (the "Basel III Capital Rules"). The implementation of the capital conservation buffer was effective for the Company on January 1, 2016 at the 0.625% level and was phased in over a four-year period increasing by 0.625% each year, until it reached 2.5% on January 1, 2019. The capital conservation buffer is designed to absorb losses during periods of economic stress and requires increased capital levels for the purpose of capital distributions and other payments. Failure to meet the full amount of the buffer will result in restrictions on the Company's ability to make capital distributions, including dividend payments and stock repurchases and to pay discretionary bonuses to executive officers. Fully phased in on January 1, 2019, the Basel III Capital Rules require the Company and Bank to maintain (i) a minimum ratio of Common Equity Tier 1 ("CET1") capital to risk-weighted assets of at least 4.5%, plus the 2.5% capital conservation buffer (7.0%), (ii) a minimum ratio of Tier 1 capital to risk-weighted assets of at least 6.0%, plus the 2.5% capital conservation buffer (8.5%), (iii) a minimum ratio of Total capital (that is, Tier 1 plus Tier 2) to risk-weighted assets of at least 8.0%, plus the 2.5% capital conservation buffer (10.5%) and (iv) a minimum leverage ratio of 4.0%, calculated as the ratio of Tier 1 capital to average quarterly assets. Quantitative measures established by regulation to ensure capital adequacy require the Company and the Bank to maintain minimum amounts and ratios (set forth in the table below) of total, CET1 and Tier 1 capital (as defined in the regulations) to risk weighted assets (as defined), and of Tier 1 capital (as defined) to average assets (as defined). Management believes, as of March 31, 2020 and December 31, 2019 , the Company and the Bank meet all capital adequacy requirements to which they are subject, including the capital buffer requirement. As of March 31, 2020 and December 31, 2019 , the Bank’s capital ratios exceeded those levels necessary to be categorized as “well capitalized” under the regulatory framework for prompt corrective action. To be categorized as “well capitalized,” the Bank must maintain minimum total risk based, CET1, Tier 1 risk based and Tier 1 leverage ratios as set forth in the table. There are no conditions or events that management believes have changed the Bank’s category. The following table presents actual capital amounts and required ratios under Basel III Capital Rules for the Company and Bank as of March 31, 2020 and December 31, 2019 . Actual Minimum for Capital Required - Basel III Fully Phased-In To be Well Capitalized Under Prompt Corrective Action Provisions Amount Ratio Amount Ratio Amount Ratio March 31, 2020 Total capital to risk weighted assets: Consolidated $ 1,557,552 12.05 % $ 1,357,206 10.50 % N/A N/A Bank 1,565,975 12.12 1,356,699 10.50 $ 1,292,094 10.00 % Tier 1 capital to risk weighted assets: Consolidated 1,341,149 10.38 1,098,690 8.50 N/A N/A Bank 1,507,572 11.67 1,098,280 8.50 1,033,675 8.00 Common equity tier 1 to risk weighted assets: Consolidated 1,285,549 9.95 904,804 7.00 N/A N/A Bank 1,507,572 11.67 904,466 7.00 839,861 6.50 Tier 1 capital to average assets: Consolidated 1,341,149 9.67 554,640 4.00 N/A N/A Bank 1,507,572 10.88 554,445 4.00 693,056 5.00 December 31, 2019 Total capital to risk weighted assets: Consolidated $ 1,513,209 11.83 % $ 1,343,114 10.50 % N/A N/A Bank 1,548,103 12.11 1,342,595 10.50 $ 1,278,662 10.00 % Tier 1 capital to risk weighted assets: Consolidated 1,303,748 10.19 1,087,282 8.50 N/A N/A Bank 1,496,642 11.70 1,086,863 8.50 1,022,930 8.00 Common equity tier 1 to risk weighted assets: Consolidated 1,248,148 9.76 895,409 7.00 N/A N/A Bank 1,496,642 11.70 895,064 7.00 831,130 6.50 Tier 1 capital to average assets: Consolidated 1,303,748 9.32 559,758 4.00 N/A N/A Bank 1,496,642 10.70 559,584 4.00 699,480 5.00</t>
  </si>
  <si>
    <t>Subsequent Events</t>
  </si>
  <si>
    <t>Subsequent Events [Abstract]</t>
  </si>
  <si>
    <t>Subsequent Events Declaration of Dividends On April 29, 2020, the Company declared a quarterly cash dividend in the amount of $0.25 per share of common stock to the stockholders of record on May 11, 2020. The dividend will be paid on May 21, 2020.</t>
  </si>
  <si>
    <t>Summary of Significant Accounting Policies (Policies)</t>
  </si>
  <si>
    <t>Nature of operations</t>
  </si>
  <si>
    <t>Nature of operations: Independent Bank Group, Inc. (IBG) through its subsidiary, Independent Bank, a Texas state banking corporation (Bank) (collectively known as the Company), provides a full range of banking services to individual and corporate customers in the North, Central and Southeast, Texas areas and along the Colorado Front Range, through its various branch locations in those areas. The Company is engaged in traditional community banking activities, which include commercial and retail lending, deposit gathering, investment and liquidity management activities. The Company’s primary deposit products are demand deposits, money market accounts and certificates of deposit and its primary lending products are commercial business and real estate, real estate mortgage and consumer loans. Proposed merger with Texas Capital Bancshares, Inc.: The Company and Texas Capital Bancshares, Inc. (TCBI) and its subsidiary, Texas Capital Bank, have entered into an Agreement and Plan of Merger, dated as of December 9, 2019, which is referred to as the "merger agreement". Under the merger agreement, the Company and TCBI have agreed to combine their respective companies in an all stock merger of equals, pursuant to which TCBI will merge with and into the Company, with the Company continuing as the surviving entity, in a transaction referred to as "the merger." Immediately following the merger, Texas Capital Bank will merge with and into Independent Bank, with Independent Bank as the surviving bank. The combined holding company will operate under the Company name, Independent Bank Group, Inc. The name of the combined bank will be Texas Capital Bank and will operate under the name Independent Financial in Colorado and Texas Capital Bank in Texas. Under the terms of the merger agreement, TCBI shareholders will receive 1.0311 shares of the Company's common stock for each share of TCBI common stock based on a fixed exchange ratio. Following the completion of the merger, the Company estimates that former holders of TCBI common stock will own approximately fifty-five percent ( 55% ) and holders of the Company common stock will own approximately forty-five percent ( 45% ) of the common stock of the combined company. In addition, each share of TCBI series A preferred stock issued and outstanding immediately prior to the effective time of the merger will be converted into the right to receive one ( 1 ) share of the Company's series B preferred stock having substantially the same terms as the TCBI series A preferred stock. The merger agreement was unanimously approved by the boards of directors of both companies and is anticipated to close in mid-2020, although delays may occur. The transaction is subject to receipt of regulatory approvals and satisfaction of other customary closing conditions, including approval of both Independent Bank Group and TCBI shareholders.</t>
  </si>
  <si>
    <t>Basis of presentation</t>
  </si>
  <si>
    <t>Basis of presentation: The accompanying consolidated financial statements include the accounts of IBG and all other entities in which IBG has controlling financial interest. All material intercompany transactions and balances have been eliminated in consolidation. In addition, the Company wholly-owns nine statutory business trusts that were formed for the purpose of issuing trust preferred securities and do not meet the criteria for consolidation. The consolidated interim financial statements are unaudited, but include all adjustments, which, in the opinion of management, are necessary for a fair presentation of the results of the periods presented. All such adjustments were of a normal and recurring nature. These financial statements should be read in conjunction with the financial statements and the notes thereto in the Company's Annual Report on Form 10-K, as amended, for the year ended December 31, 2019 . The consolidated balance sheet at December 31, 2019 has been derived from the audited financial statements as of that date, but does not include all of the information and footnotes required by accounting principles generally accepted in the United States of America for complete financial statements. Accounting standards codification: The Financial Accounting Standards Board's (FASB) Accounting Standards Codification (ASC) is the officially recognized source of authoritative U.S. generally accepted accounting principles (GAAP) applicable to all public and non-public non-governmental entities. Rules and interpretive releases of the SEC under the authority of federal securities laws are also sources of authoritative GAAP for SEC registrants. All other accounting literature is considered non-authoritative. Citing particular content in the ASC involves specifying the unique numeric path to the content through the Topic, Subtopic, Section and Paragraph structure.</t>
  </si>
  <si>
    <t>Segment reporting</t>
  </si>
  <si>
    <t>Segment reporting: The Company has one reportable segment. The Company’s chief operating decision-maker uses consolidated results to make operating and strategic decisions.</t>
  </si>
  <si>
    <t>Reclassifications</t>
  </si>
  <si>
    <t>Reclassifications: Certain prior period financial statement amounts have been reclassified to conform to current period presentation. The reclassifications have no effect on net income or stockholders' equity as previously reported.</t>
  </si>
  <si>
    <t>Use of estimates</t>
  </si>
  <si>
    <t>Use of estimates: The preparation of financial statements in conformity with U.S. generally accepted accounting principles requires management to make estimates and assumptions that affect certain reported amounts of assets and liabilities and disclosures of contingent assets and liabilities at the date of the financial statements and the reported amounts of revenue and expenses during the reporting period. Accordingly, actual results could differ from those estimates. The material estimates included in the financial statements relate to the allowance for loan losses, the valuation of goodwill and valuation of assets and liabilities acquired in business combinations.</t>
  </si>
  <si>
    <t>Adoption of new accounting standards</t>
  </si>
  <si>
    <t xml:space="preserve">Adoption of new accounting standards: ASU 2016-13, Financial Instruments - Credit Losses (Topic 326): Measurement of Credit Losses on Financial Instruments. ASU 2016-13 along with several other subsequent codification updates related to accounting for credit losses,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credit loss measurement guidance for available for sale debt securities and purchased financial assets with credit deterioration. Under prior US GAAP, companies generally recognized credit losses when it was probable that the loss has been incurred (incurred loss model). ASU 2016-13 requires a new credit loss methodology, the current expected credit loss (CECL) model, which requires the recognition of an allowance for lifetime expected credit losses on loans, held-to-maturity debt securities and other receivables measured at amortized cost at the time the financial asset is originated or acquired. Credit losses will be immediately recognized through net income; the amount recognized will be based on the current estimate of contractual cash flows not expected to be collected over the financial asset’s contractual term. ASU 2016-13 became effective for the Company on January 1, 2020. On March 27, 2020, the Coronavirus Aid, Relief, and Economic Security Act (CARES Act) was signed by the President of the United States that included an option for financial institutions to delay the implementation of ASU 2016-13 until the earlier of the termination date of the national emergency declaration by the President or December 31, 2020. Due to the uncertainty of the economic forecast resulting from the coronavirus (COVID-19) pandemic and the potential impact of the government economic stimulus measures, the Company has determined to delay its implementation of ASU 2016-13 and has calculated and recorded its provision for loan losses under the incurred loss model that existed prior to ASU 2016-13. Upon adoption of ASU 2016-13 with an effective retrospective implementation date of January 1, 2020, the Company expects to increase its combined allowance for loan losses and reserves for unfunded commitments by approximately $80,000 , of which $22,000 is attributable to purchase credit deteriorated loans. The Company will apply the standard's provisions as a cumulative-effect adjustment to retained earnings. The expected increase in the allowance for loan losses is a result of changing from an incurred loss model, which encompasses allowances for current known and inherent losses within the portfolio, to a CECL model, which encompasses allowances for losses expected to be incurred over the life of the portfolio. The majority of the increase is attributable to applying the CECL model to the Company's acquired loans, which, under prior guidance, were recorded at fair value without an allowance at acquisition date. Furthermore, ASU 2016-13 necessitates that the Company establish an allowance for expected credit losses for certain debt securities and other financial assets; however, allowances are not expected to be significant. ASU 2017-04, Intangibles - Goodwill and Other (Topic 350) - Simplifying the Test for Goodwill Impairment. This ASU simplifies the accounting for goodwill impairment for all entities by requiring impairment charges to be based on the first step in today’s two-step impairment test. Under the new guidance, if a reporting unit’s carrying amount exceeds its fair value, an entity will record an impairment charge based on that difference. The impairment charge will be limited to the amount of goodwill allocated to that reporting unit. The standard eliminates today’s requirement to calculate a goodwill impairment charge using Step 2, which requires an entity to calculate any impairment charge by comparing the implied fair value of goodwill with its carrying amount. ASU 2017-04 became effective for the Company on January 1, 2020, and did not have a significant impact on its financial statements. The Company's policy is to test goodwill for impairment annually on December 31 or on an interim basis if an event triggering impairment may have occurred. During the period ended March 31, 2020, the economic turmoil and market volatility resulting from the COVID-19 crisis resulted in a substantial decrease in the Company's stock price and market capitalization. Management believed such decrease was a triggering indicator requiring an interim goodwill impairment quantitative analysis. Under the new simplified guidance, the Company's estimated fair value to a market participant as of March 31, 2020, exceeded its carrying amount resulting in no impairment charge for the period. Management will continue to evaluate the economic conditions at future reporting periods for applicable changes. ASU 2018-13, Fair Value Measurement (Topic 820) - Changes to the Disclosure Requirements for Fair Value Measurement . This ASU modifies the disclosure requirements on fair value measurements by requiring that Level 3 fair value disclosures include the range and weighted average of significant unobservable inputs used to develop those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ASU 2018-13 became effective for the Company on January 1, 2020 and did not have a significant impact on its financial statements and disclosures. ASU 2018-15, Intangibles - Goodwill and Other - Internal-Use Software (Subtopic 350-40) - Customer’s Accounting for Implementation Costs Incurred in a Cloud Computing Arrangement That Is a Service Contract. </t>
  </si>
  <si>
    <t>Subsequent events</t>
  </si>
  <si>
    <t>Subsequent events: Companies are required to evaluate events and transactions that occur after the balance sheet date but before the date the financial statements are issued. They must recognize in the financial statements the effect of all events or transactions that provide additional evidence of conditions that existed at the balance sheet date, including the estimates inherent in the financial statement preparation process. Entities shall not recognize the impact of events or transactions that provide evidence about conditions that did not exist at the balance sheet date but arose after that date. The Company has evaluated subsequent events through the date of filing these financial statements with the Securities and Exchange Commission (SEC) and noted no subsequent events requiring financial statement recognition or disclosure, except as disclosed in Note 11 .</t>
  </si>
  <si>
    <t>Share repurchase program</t>
  </si>
  <si>
    <t>Share repurchase program: The Company established share repurchase programs in prior years which would allow the Company to purchase its common stock in the open market or in privately negotiated transactions. In general, share repurchase programs allow the Company to proactively manage its capital position and return excess capital to shareholders. On October 24, 2018, the Company announced the reestablishment of its share repurchase program. The program authorizes the Company to repurchase up to $75,000 of its common stock and was authorized to continue through October 1, 2019. On October 17, 2019, the repurchase program was renewed and authorized to continue through December 31, 2020. As of December 31, 2019 , the Company had repurchased a total of 897,738 shares of Company stock at a total cost of $49,048 under this program. There were no repurchases for the three months ended March 31, 2020 and 172,738 shares at a total cost of $10,000 purchased during the three months ended March 31, 2019 . Shares of Company stock repurchased to settle employee tax withholding related to vesting of stock awards totaled 2,629 and 53,165 shares at a total cost of $145 and $2,507 for the three months ended March 31, 2020 and 2019 , respectively, and were not included under this program.</t>
  </si>
  <si>
    <t>Earnings per share</t>
  </si>
  <si>
    <t>Earnings per share: Basic earnings per common share is calculated as net income available to common shareholders divided by the weighted average number of common shares outstanding during the period. The unvested share-based payment awards that contain rights to nonforfeitable dividends are considered participating securities for this calculation. Diluted earnings per common share include the dilutive effect of additional potential common shares issuable under participating nonvested restricted stock awards. The participating nonvested common stock was not included in dilutive shares as it was anti-dilutive for the three months ended March 31, 2019 . Proceeds from the assumed exercise of dilutive participating nonvested restricted stock awards are assumed to be used to repurchase common stock at the average market price.</t>
  </si>
  <si>
    <t>Allowance for loan losses</t>
  </si>
  <si>
    <t>The allowance is derived from the following two components: 1) allowances established on individual impaired loans, which are based on a review of the individual characteristics of each loan, including the customer’s ability to repay the loan, the underlying collateral values and the industry the customer operates and 2) allowances based on actual historical loss experience for the last three years for similar types of loans in the Company’s loan portfolio adjusted for primarily changes in the lending policies and procedures; collection, charge-off and recovery practices; nature and volume of the loan portfolio; change in value of underlying collateral; volume and severity of nonperforming loans; existence and effect of any concentrations of credit and the level of such concentrations and current, national and local economic and business conditions. This second component also includes an unallocated allowance to cover uncertainties that could affect management’s estimate of probable losses. The unallocated allowance reflects the imprecision inherent in the underlying assumptions used in the methodologies for estimating this component. The Company’s management continually evaluates the allowance for loan losses determined from the allowances established on individual loans and the amounts determined from historical loss percentages adjusted for the qualitative factors above. Should any of the factors considered by management change, the Company’s estimate of loan losses could also change and would affect the level of future provision expense. While the calculation of the allowance for loan losses utilizes management’s best judgment and all the information available, the adequacy of the allowance for loan losses is dependent on a variety of factors beyond the Company’s control, including, among other things, the performance of the entire loan portfolio, the economy, changes in interest rates and the view of regulatory authorities towards loan classifications.</t>
  </si>
  <si>
    <t>Nonaccrual loan and lease status</t>
  </si>
  <si>
    <t>The accrual of interest is discontinued on a loan when management believes after considering collection efforts and other factors that the borrower's financial condition is such that collection of interest is doubtful. All interest accrued but not collected for loans that are placed on nonaccrual status or charged-off is reversed against interest income. Cash collections on nonaccrual loans are generally credited to the loan receivable balance, and no interest income is recognized on those loans until the principal balance has been collected. Loans are returned to accrual status when all the principal and interest amounts contractually due are brought current and future payments are reasonably assured.</t>
  </si>
  <si>
    <t>Impaired loan and lease receivable</t>
  </si>
  <si>
    <t>Impaired loans are those loans where it is probable that all amounts due according to contractual terms of the loan agreement will not be collected. The Company has identified these loans through its normal loan review procedures. Impaired loans are measured based on 1) the present value of expected future cash flows discounted at the loan's effective interest rate; 2) the loan's observable market price; or 3) the fair value of collateral if the loan is collateral dependent. Substantially all of the Company’s impaired loans are measured at the fair value of the collateral. In limited cases, the Company may use other methods to determine the level of impairment of a loan if such loan is not collateral dependent.</t>
  </si>
  <si>
    <t>Loan charge-off amounts</t>
  </si>
  <si>
    <t>The Company will charge-off that portion of any loan which management considers a loss. Commercial and real estate loans are generally considered for charge-off when exposure beyond collateral coverage is apparent and when no further collection of the loss portion is anticipated based on the borrower’s financial condition.</t>
  </si>
  <si>
    <t>Troubled debt restructuring</t>
  </si>
  <si>
    <t xml:space="preserve">The restructuring of a loan is considered a “troubled debt restructuring” (TDR) if both 1) the borrower is experiencing financial difficulties and 2) the creditor has granted a concession. Concessions may include interest rate reductions or below market interest rates, principal forgiveness, extending amortization and other actions intended to minimize potential losses. </t>
  </si>
  <si>
    <t>Loans past due</t>
  </si>
  <si>
    <t>Loans are considered past due if the required principal and interest payments have not been received as of the date such payments were due.</t>
  </si>
  <si>
    <t>Fair value measurements</t>
  </si>
  <si>
    <t>Securities classified as available for sale are reported at fair value utilizing Level 1 and Level 2 inputs. Securities are classified within Level 1 when quoted market prices are available in an active market. Inputs include securities that have quoted prices in active markets for identical assets. For securities utilizing Level 2 inputs, the Company obtains fair value measurements from an independent pricing service. The fair value measurements consider observable data that may include dealer quotes, market spreads, cash flows, the U.S. Treasury and other yield curves, live trading levels, trade execution data, market consensus prepayment speeds, credit information and the security’s terms and conditions, among other things. Certain mortgage loans held for sale are measured at fair value on a recurring basis due to the Company's election to adopt fair value accounting treatment for those loans originated for which the Company has entered into certain derivative financial instruments as part of its mortgage banking and related risk management activities. These instruments include interest rate lock commitments and mandatory forward commitments to sell these loans to investors known as forward mortgage-backed securities trades. This election allows for a more effective offset of the changes in fair values of the assets and the mortgage related derivative instruments used to economically hedge them without the burden of complying with the requirements for hedge accounting under ASC 815, Derivatives and Hedging . Mortgage loans held for sale, for which the fair value option was elected, which are sold on a servicing released basis, are valued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to credit risk and other individual loan characteristics. As these prices are derived from market observable inputs, the Company classifies these valuations as Level 2 in the fair value disclosures. For mortgage loans held for sale for which the fair value option was elected, the earned current contractual interest payment is recognized in interest income, loan origination costs and fees on fair value option loans are recognized in earnings as incurred and not deferred. The Company has no continuing involvement in any residential mortgage loans sold. The estimated fair values of interest rate lock commitments utilize current secondary market prices for underlying loans and estimated servicing value with similar coupons, maturity and credit quality, subject to the anticipated loan funding probability (pull-through rate). The fair value of interest rate lock commitments is subject to change primarily due to changes in interest rates and the estimated pull-through rate. These commitments are classified as Level 2 in the fair value disclosures, as the valuations are based on observable market inputs. Forward mortgage-backed securities trades are exchange-traded or traded within highly active dealer markets. In order to determine the fair value of these instruments, the Company utilized the exchange price or dealer market price for the particular derivative contract; therefore these contracts are classified as Level 2. The estimated fair values are subject to change primarily due to changes in interest rates. The Company also enters into certain interest rate derivative positions that are not designated as hedging instruments. The estimated fair value of these commercial loan interest rate swaps are obtained from a pricing service that provides the swaps' unwind value (Level 2 inputs). See Note 8 , Derivative Financial Instruments, for more information. Assets and Liabilities Measured on a Nonrecurring Basi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Fair Value Measurements and Disclosures , establishes a fair value hierarchy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The Company elected the fair value option for certain residential mortgage loans held for sale in accordance with ASC 825, Financial Instruments. This election allows for a more effective offset of the changes in fair values of the loans and the derivative instruments used to economically hedge them without the burden of complying with the requirements for hedge accounting under ASC 815, Derivatives and Hedging . The Company has not elected the fair value option for other residential mortgage loans held for sale primarily because they are not economically hedged using derivative instruments. See below and Note 8 , Derivative Financial Instruments, for additional information. Impaired loans (loans which are not expected to repay all principal and interest amounts due in accordance with the original contractual terms) are measured at an observable market price (if available) or at the fair value of the loan’s collateral (if collateral dependent). Fair value of the loan’s collateral is determined by appraisals or independent valuation, which is then adjusted for the estimated costs related to liquidation of the collateral. Management’s ongoing review of appraisal information may result in additional discounts or adjustments to valuation based upon more recent market sales activity or more current appraisal information derived from properties of similar type and/or locale. Therefore, the Company has categorized its impaired loans as Level 3. Other real estate is measured at fair value on a nonrecurring basis (upon initial recognition or subsequent impairment). Other real estate is classified within Level 3 of the valuation hierarchy. When transferred from the loan portfolio, other real estate is adjusted to fair value less estimated selling costs and is subsequently carried at the lower of carrying value or fair value less estimated selling costs. The fair value is determined using an external appraisal process, discounted based on internal criteria. Therefore, the Company has categorized its other real estate as Level 3. The methods and assumptions used by the Company in estimating fair values of financial instruments as disclosed herein in accordance with ASC Topic 825, Financial Instruments , other than for those measured at fair value on a recurring and nonrecurring basis discussed above, are as follows: Cash and cash equivalents: The carrying amounts of cash and cash equivalents approximate their fair value. Certificates of deposit held in other banks: The fair value of certificates of deposit held in other banks is based upon current market rates. Loans held for sale, at cost: The fair value of loans held for sale is determined based upon commitments on hand from investors. Loans: A discounted cash flow model is used to estimate the fair value of the loans. The discounted cash flow approach models the credit losses directly in the projected cash flows, applying various assumptions regarding credit, interest and prepayment risks for the loans based on loan types, payment types and fixed or variable classifications. Federal Home Loan Bank of Dallas and other restricted stock: The carrying value of restricted securities such as stock in the Federal Home Loan Bank of Dallas and Independent Bankers Financial Corporation approximates fair value. Deposits: The fair values disclosed for demand deposits are, by definition, equal to the amount payable on demand at the reporting date (that is their carrying amounts). The carrying amounts of variable-rate certificates of deposit (CDs) approximate their fair values at the reporting date. Fair values for fixed-rate CDs are estimated using a discounted cash flow calculation that applies interest rates currently being offered on certificates to a schedule of aggregated expected monthly maturities on time deposits. Federal Home Loan Bank advances, line of credit and federal funds purchased: The fair value of advances maturing within 90 days approximates carrying value. Fair value of other advances is based on the Company’s current borrowing rate for similar arrangements. Other borrowings: The carrying value of repurchase agreements approximates fair value due to the short term nature. The fair value of private subordinated debentures are based upon prevailing rates on similar debt in the market place. The subordinated debentures that are publicly traded are valued based on indicative bid prices based upon market pricing observations in the current market. Junior subordinated debentures: The fair value of junior subordinated debentures is estimated using discounted cash flow analyses based on the Company’s current incremental borrowing rates for similar types of borrowing arrangements. Accrued interest: The carrying amounts of accrued interest approximate their fair values.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Derivatives</t>
  </si>
  <si>
    <t xml:space="preserve">The Company enters into certain derivative financial instruments as part of its hedging strategy. These financial instruments are not designated as hedging instruments and are used for asset and liability management related to the Company's mortgage banking activities and commercial customers' financing needs. All derivatives are carried at fair value in either other assets or other liabilities. Through the normal course of business, the Company enters into interest rate lock commitments with consumers to originate mortgage loans at a specified interest rate. These commitments, which contain fixed expiration dates, offer the borrower an interest rate guarantee provided the loan meets underwriting guidelines and closes within the timeframe established by the Company. The Company manages the changes in fair value associated with changes in interest rates related to interest rate lock commitments by using forward sold commitments known as forward mortgage-backed securities trades. These instruments are typically entered into at the time the interest rate lock commitment is made. The Company also offers certain derivatives products, primarily interest rate swaps, directly to qualified commercial banking customers to facilitate their risk management strategies. The interest rate swap derivative positions relate to transactions in which the Company enters into an interest rate swap with a customer, while at the same time entering into an offsetting interest rate swap with another financial institution. An interest rate swap transaction allows customers to effectively convert a variable rate loan to a fixed rate. In connection with each swap,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t>
  </si>
  <si>
    <t>Summary of Significant Accounting Policies (Tables)</t>
  </si>
  <si>
    <t>Earning Per Share</t>
  </si>
  <si>
    <t>The following table presents a reconciliation of net income available to common shareholders and the number of shares used in the calculation of basic and diluted earnings per common share. Three Months Ended March 31, 2020 2019 Basic earnings per share: Net income $ 44,167 $ 37,131 Less: Undistributed earnings allocated to participating securities 209 184 Dividends paid on participating securities 68 76 Net income available to common shareholders $ 43,890 $ 36,871 Weighted average basic shares outstanding 42,741,399 43,453,424 Basic earnings per share $ 1.03 $ 0.85 Diluted earnings per share: Net income available to common shareholders $ 43,890 $ 36,871 Total weighted average basic shares outstanding 42,741,399 43,453,424 Add dilutive participating securities 8,559 — Total weighted average diluted shares outstanding 42,749,958 43,453,424 Diluted earnings per share $ 1.03 $ 0.85 Anti-dilutive participating securities — 52,866</t>
  </si>
  <si>
    <t>Statement of Cash Flows (Tables)</t>
  </si>
  <si>
    <t>Other Supplemental Cash Flow Information</t>
  </si>
  <si>
    <t>Other supplemental cash flow information is presented below: Three Months Ended March 31, 2020 2019 Cash transactions: Interest expense paid $ 35,400 $ 32,673 Income taxes paid $ — $ — Noncash transactions: Transfers of loans to other real estate owned $ 3,914 $ 544 Loans to facilitate the sale of other real estate owned $ 1,564 $ — Securities sold, not yet settled $ — $ 1,090 Right-of-use assets obtained in exchange for lease liabilities $ — $ 33,878 Transfer of repurchase agreements to deposits $ — $ 8,475 Supplemental schedule of noncash investing activities from acquisitions is as follows: Three Months Ended March 31, 2020 2019 Noncash assets acquired Certificates of deposit held in other banks $ — $ 262 Securities available for sale — 561,052 Restricted stock — 27,794 Loans — 2,788,159 Premises and equipment — 65,786 Other real estate owned — 1,710 Goodwill — 270,583 Other intangible assets — 71,518 Bank owned life insurance — 80,837 Other assets — 31,517 Total assets acquired $ — $ 3,899,218 Noncash liabilities assumed: Deposits $ — $ 3,108,810 Repurchase agreements — 8,475 FHLB advances — 142,653 Other borrowings — 40,000 Junior subordinated debentures — 25,774 Other liabilities — 11,538 Total liabilities assumed $ — $ 3,337,250 Cash and cash equivalents acquired from acquisitions $ — $ 39,913 Cash paid to shareholders of acquired banks $ — $ 9 Fair value of common stock issued to shareholders of acquired banks $ — $ 601,872</t>
  </si>
  <si>
    <t>Securities Available for Sale (Tables)</t>
  </si>
  <si>
    <t>Amortized Cost of Securities and Approximate Fair Values</t>
  </si>
  <si>
    <t>The amortized cost of securities and their approximate fair values at March 31, 2020 and December 31, 2019 are as follows: Amortized Cost Gross Unrealized Gains Gross Unrealized Losses Fair Value Securities Available for Sale March 31, 2020 U.S. treasuries $ 48,060 $ 2,220 $ — $ 50,280 Government agency securities 175,694 3,491 (479 ) 178,706 Obligations of state and municipal subdivisions 361,444 12,076 (406 ) 373,114 Corporate bonds 5,001 157 — 5,158 Mortgage-backed securities guaranteed by FHLMC, FNMA and GNMA 459,035 21,647 (4 ) 480,678 Other securities 1,200 — — 1,200 $ 1,050,434 $ 39,591 $ (889 ) $ 1,089,136 December 31, 2019 U.S. treasuries $ 48,060 $ 743 $ (7 ) $ 48,796 Government agency securities 178,953 926 (583 ) 179,296 Obligations of state and municipal subdivisions 332,715 11,150 (6 ) 343,859 Corporate bonds 7,011 207 — 7,218 Mortgage-backed securities guaranteed by FHLMC, FNMA and GNMA 493,915 11,981 (329 ) 505,567 Other securities 1,200 — — 1,200 $ 1,061,854 $ 25,007 $ (925 ) $ 1,085,936</t>
  </si>
  <si>
    <t>Proceeds from Sale of Available for Sale Securities</t>
  </si>
  <si>
    <t>Proceeds from sale of securities available for sale and gross gains and gross losses for the three months ended March 31, 2020 and 2019 were as follows: Three Months Ended March 31, 2020 2019 Proceeds from sale $ 13,100 $ 185,508 Gross gains $ 359 $ 273 Gross losses $ 3 $ 28</t>
  </si>
  <si>
    <t>Amortized Cost and Estimated Fair Value of Securities Available for Sale by Contractual Maturity</t>
  </si>
  <si>
    <t>The amortized cost and estimated fair value of securities available for sale at March 31, 2020 , by contractual maturity, are shown below. Maturities of mortgage-backed securities will differ from contractual maturities because borrowers may have the right to call or prepay obligations with or without call or prepayment penalties. March 31, 2020 Securities Available for Sale Amortized Cost Fair Value Due in one year or less $ 37,151 $ 37,580 Due from one year to five years 145,643 150,394 Due from five to ten years 172,008 176,848 Thereafter 236,597 243,636 591,399 608,458 Mortgage-backed securities guaranteed by FHLMC, FNMA and GNMA 459,035 480,678 $ 1,050,434 $ 1,089,136</t>
  </si>
  <si>
    <t>Summary of Unrealized Losses and Fair Value Securities in Continuous Unrealized Loss Position</t>
  </si>
  <si>
    <t>The number of securities, unrealized losses and fair value, aggregated by investment category and length of time that individual securities have been in a continuous unrealized loss position, as of March 31, 2020 and December 31, 2019 , are summarized as follows: Less Than 12 Months Greater Than 12 Months Total Description of Securities Number of Securities Estimated Fair Value Unrealized Losses Number of Securities Estimated Fair Value Unrealized Losses Estimated Fair Value Unrealized Losses Securities Available for Sale March 31, 2020 Government agency securities 2 14,505 (479 ) — — — 14,505 (479 ) Obligations of state and municipal subdivisions 7 25,306 (406 ) — — — 25,306 (406 ) Mortgage-backed securities guaranteed by FHLMC — — — 1 1,095 (4 ) 1,095 (4 ) 9 $ 39,811 $ (885 ) 1 $ 1,095 $ (4 ) $ 40,906 $ (889 ) December 31, 2019 U.S. treasuries — $ — $ — 2 $ 8,097 $ (7 ) $ 8,097 $ (7 ) Government agency securities 13 52,790 (495 ) 6 15,911 (88 ) 68,701 (583 ) Obligations of state and municipal subdivisions 5 2,793 (1 ) 1 423 (5 ) 3,216 (6 ) Mortgage-backed securities guaranteed by FHLMC, FNMA and GNMA 13 46,512 (317 ) 1 1,193 (12 ) 47,705 (329 ) 31 $ 102,095 $ (813 ) 10 $ 25,624 $ (112 ) $ 127,719 $ (925 )</t>
  </si>
  <si>
    <t>Loans, Net and Allowance for Loan Losses (Tables)</t>
  </si>
  <si>
    <t>Compositions of Loans</t>
  </si>
  <si>
    <t>Loans, net, at March 31, 2020 and December 31, 2019 , consisted of the following: March 31, December 31, 2020 2019 Commercial $ 2,611,183 $ 2,482,356 Real estate: Commercial 5,873,267 5,872,653 Commercial construction, land and land development 1,265,182 1,236,623 Residential 1,535,835 1,515,227 Single-family interim construction 381,125 378,120 Agricultural 97,491 97,767 Consumer 52,341 32,603 Other 1,105 621 11,817,529 11,615,970 Deferred loan fees (854 ) (1,695 ) Allowance for loan losses (58,403 ) (51,461 ) $ 11,758,272 $ 11,562,814</t>
  </si>
  <si>
    <t>Summary of Activity in Allowance for Loan Losses by Loan Class</t>
  </si>
  <si>
    <t>The following is a summary of the activity in the allowance for loan losses by loan class for the three months ended March 31, 2020 and 2019 : Commercial Commercial Real Estate, Construction, Land and Land Development Residential Real Estate Single-Family Interim Construction Agricultural Consumer Other Unallocated Total Three months ended March 31, 2020 Balance at beginning of period $ 12,844 $ 33,085 $ 3,678 $ 1,606 $ 332 $ 226 $ 5 $ (315 ) $ 51,461 Provision for loan losses 5,053 1,733 759 307 13 28 131 357 8,381 Charge-offs (571 ) (735 ) — (82 ) — (9 ) (112 ) — (1,509 ) Recoveries 16 — — — — 18 36 — 70 Balance at end of period $ 17,342 $ 34,083 $ 4,437 $ 1,831 $ 345 $ 263 $ 60 $ 42 $ 58,403 Three months ended March 31, 2019 Balance at beginning of period $ 11,793 $ 27,795 $ 3,320 $ 1,402 $ 241 $ 186 $ 3 $ 62 $ 44,802 Provision for loan losses 1,913 910 267 62 43 (26 ) 49 6 3,224 Charge-offs (1,454 ) — (93 ) (3 ) — (8 ) (41 ) — (1,599 ) Recoveries 43 3 — — — 15 17 — 78 Balance at end of period $ 12,295 $ 28,708 $ 3,494 $ 1,461 $ 284 $ 167 $ 28 $ 68 $ 46,505 The following table details the amount of the allowance for loan losses and recorded investment in loans by class as of March 31, 2020 and December 31, 2019 : Commercial Commercial Real Estate, Construction, Land and Land Development Residential Real Estate Single-Family Interim Construction Agricultural Consumer Other Unallocated Total March 31, 2020 Allowance for losses: Individually evaluated for impairment $ 3,862 $ — $ — $ — $ — $ — $ — $ — $ 3,862 Collectively evaluated for impairment 12,906 34,083 4,437 1,831 345 263 60 42 53,967 Loans acquired with deteriorated credit quality 574 — — — — — — — 574 Ending balance $ 17,342 $ 34,083 $ 4,437 $ 1,831 $ 345 $ 263 $ 60 $ 42 $ 58,403 Loans: Individually evaluated for impairment $ 18,571 $ 6,338 $ 2,434 $ — $ — $ 20 $ — $ — $ 27,363 Collectively evaluated for impairment 2,536,762 6,925,445 1,526,282 381,125 94,636 52,303 1,105 — 11,517,658 Acquired with deteriorated credit quality 55,850 206,666 7,119 — 2,855 18 — — 272,508 Ending balance $ 2,611,183 $ 7,138,449 $ 1,535,835 $ 381,125 $ 97,491 $ 52,341 $ 1,105 $ — $ 11,817,529 December 31, 2019 Allowance for losses: Individually evaluated for impairment $ 357 $ — $ — $ — $ — $ 1 $ — $ — $ 358 Collectively evaluated for impairment 12,108 32,615 3,678 1,606 332 225 5 (315 ) 50,254 Loans acquired with deteriorated credit quality 379 470 — — — — — — 849 Ending balance $ 12,844 $ 33,085 $ 3,678 $ 1,606 $ 332 $ 226 $ 5 $ (315 ) $ 51,461 Loans: Individually evaluated for impairment $ 3,130 $ 6,813 $ 2,008 $ — $ 114 $ 22 $ — $ — $ 12,087 Collectively evaluated for impairment 2,416,569 6,883,639 1,505,896 378,120 93,837 32,556 621 — 11,311,238 Acquired with deteriorated credit quality 62,657 218,824 7,323 — 3,816 25 — — 292,645 Ending balance $ 2,482,356 $ 7,109,276 $ 1,515,227 $ 378,120 $ 97,767 $ 32,603 $ 621 $ — $ 11,615,970</t>
  </si>
  <si>
    <t>Summary of Nonperforming Loans by Loan Class</t>
  </si>
  <si>
    <t>Nonperforming loans by loan class (excluding loans acquired with deteriorated credit quality) at March 31, 2020 and December 31, 2019 , are summarized as follows: Commercial Commercial Real Estate, Construction, Land and Land Development Residential Real Estate Single-Family Interim Construction Agricultural Consumer Other Total March 31, 2020 Nonaccrual loans $ 18,571 $ 4,483 $ 2,249 $ — $ — $ 20 $ — $ 25,323 Loans past due 90 days and still accruing 618 — 500 — — 12 — 1,130 Troubled debt restructurings (not included in nonaccrual or loans past due and still accruing) — 1,855 185 — — — — 2,040 $ 19,189 $ 6,338 $ 2,934 $ — $ — $ 32 $ — $ 28,493 December 31, 2019 Nonaccrual loans $ 3,130 $ 6,461 $ 1,820 $ — $ 114 $ 22 $ — $ 11,547 Loans past due 90 days and still accruing 14,529 — — — — — — 14,529 Troubled debt restructurings (not included in nonaccrual or loans past due and still accruing) — 352 188 — — — — 540 $ 17,659 $ 6,813 $ 2,008 $ — $ 114 $ 22 $ — $ 26,616</t>
  </si>
  <si>
    <t>Impaired Loans by Loan Class</t>
  </si>
  <si>
    <t>Impaired loans by loan class (excluding loans acquired with deteriorated credit quality) at March 31, 2020 and December 31, 2019 , are summarized as follows: Commercial Commercial Real Estate, Construction, Land and Land Development Residential Real Estate Single-Family Interim Construction Agricultural Consumer Other Total March 31, 2020 Recorded investment in impaired loans: Impaired loans with an allowance for loan losses $ 17,765 $ — $ — $ — $ — $ — $ — $ 17,765 Impaired loans with no allowance for loan losses 806 6,338 2,434 — — 20 — 9,598 Total $ 18,571 $ 6,338 $ 2,434 $ — $ — $ 20 $ — $ 27,363 Unpaid principal balance of impaired loans $ 25,927 $ 6,835 $ 2,664 $ — $ — $ 22 $ — $ 35,448 Allowance for loan losses on impaired loans $ 3,862 $ — $ — $ — $ — $ — $ — $ 3,862 December 31, 2019 Recorded investment in impaired loans: Impaired loans with an allowance for loan losses $ 1,580 $ — $ — $ — $ — $ 1 $ — $ 1,581 Impaired loans with no allowance for loan losses 1,550 6,813 2,008 — 114 21 — 10,506 Total $ 3,130 $ 6,813 $ 2,008 $ — $ 114 $ 22 $ — $ 12,087 Unpaid principal balance of impaired loans $ 8,580 $ 6,967 $ 2,197 $ — $ 123 $ 24 $ — $ 17,891 Allowance for loan losses on impaired loans $ 357 $ — $ — $ — $ — $ 1 $ — $ 358 For the three months ended March 31, 2020 Average recorded investment in impaired loans $ 10,851 $ 6,576 $ 2,221 $ — $ 57 $ 21 $ — $ 19,726 Interest income recognized on impaired loans $ 1 $ 16 $ 8 $ — $ — $ — $ — $ 25 For the three months ended March 31, 2019 Average recorded investment in impaired loans $ 7,619 $ 1,532 $ 1,644 $ 1,789 $ — $ 28 $ — $ 12,612 Interest income recognized on impaired loans $ 18 $ 22 $ 4 $ 109 $ — $ 5 $ — $ 158</t>
  </si>
  <si>
    <t>Summary of Troubled Debt Restructurings</t>
  </si>
  <si>
    <t>Following is a summary of loans modified under troubled debt restructurings during the three months ended March 31, 2020 : Commercial Commercial Residential Single-Family Agricultural Consumer Other Total Troubled debt restructurings during the three months ended March 31, 2020 Number of contracts — 1 — — — — — 1 Pre-restructuring outstanding recorded investment $ — $ 1,517 $ — $ — $ — $ — $ — $ 1,517 Post-restructuring outstanding recorded investment $ — $ 1,517 $ — $ — $ — $ — $ — $ 1,517</t>
  </si>
  <si>
    <t>Aging of Past Due Loans by Loan Class</t>
  </si>
  <si>
    <t>The following table presents information regarding the aging of past due loans by loan class as of March 31, 2020 and December 31, 2019 : Loans 30-89 Days Past Due Loans 90 Days or More Past Due Total Past Due Loans Current Loans Total Loans March 31, 2020 Commercial $ 21,808 $ 18,765 $ 40,573 $ 2,514,760 $ 2,555,333 Commercial real estate, construction, land and land development 12,224 3,876 16,100 6,915,683 6,931,783 Residential real estate 3,598 1,554 5,152 1,523,564 1,528,716 Single-family interim construction 468 — 468 380,657 381,125 Agricultural 829 — 829 93,807 94,636 Consumer 194 32 226 52,097 52,323 Other — — — 1,105 1,105 39,121 24,227 63,348 11,481,673 11,545,021 Acquired with deteriorated credit quality 5,004 13,962 18,966 253,542 272,508 $ 44,125 $ 38,189 $ 82,314 $ 11,735,215 $ 11,817,529 December 31, 2019 Commercial $ 4,512 $ 17,656 $ 22,168 $ 2,397,531 $ 2,419,699 Commercial real estate, construction, land and land development 9,153 2,905 12,058 6,878,394 6,890,452 Residential real estate 3,242 642 3,884 1,504,020 1,507,904 Single-family interim construction 2,836 — 2,836 375,284 378,120 Agricultural 22 114 136 93,815 93,951 Consumer 167 22 189 32,389 32,578 Other — — — 621 621 19,932 21,339 41,271 11,282,054 11,323,325 Acquired with deteriorated credit quality 2,556 6,766 9,322 283,323 292,645 $ 22,488 $ 28,105 $ 50,593 $ 11,565,377 $ 11,615,970</t>
  </si>
  <si>
    <t>Summary of Loans by Credit Quality Indicator by Class</t>
  </si>
  <si>
    <t>The following provides additional detail on the grades applied to those loans at March 31, 2020 and December 31, 2019 : Pass Pass/ Special Mention Substandard Doubtful Total March 31, 2020 $ 208,852 $ 30,782 $ 3,781 $ 29,093 $ — $ 272,508 December 31, 2019 232,095 21,284 4,502 34,764 — 292,645 A summary of loans by credit quality indicator by class as of March 31, 2020 and December 31, 2019 , is as follows: Pass Pass/ Watch Special Mention Substandard Doubtful Total March 31, 2020 Commercial $ 2,462,200 $ 51,116 $ 57,142 $ 40,725 $ — $ 2,611,183 Commercial real estate, construction, land and land development 6,820,852 209,658 48,855 59,084 — 7,138,449 Residential real estate 1,520,123 5,970 1,054 8,688 — 1,535,835 Single-family interim construction 378,605 2,520 — — — 381,125 Agricultural 88,136 5,896 1,956 1,503 — 97,491 Consumer 52,175 35 2 129 — 52,341 Other 1,105 — — — — 1,105 $ 11,323,196 $ 275,195 $ 109,009 $ 110,129 $ — $ 11,817,529 December 31, 2019 Commercial $ 2,332,611 $ 71,642 $ 37,739 $ 40,364 $ — $ 2,482,356 Commercial real estate, construction, land and land development 6,814,780 184,720 46,889 62,887 — 7,109,276 Residential real estate 1,501,019 4,850 994 8,364 — 1,515,227 Single-family interim construction 376,887 1,233 — — — 378,120 Agricultural 88,044 5,287 1,864 2,572 — 97,767 Consumer 32,459 33 2 109 — 32,603 Other 621 — — — — 621 $ 11,146,421 $ 267,765 $ 87,488 $ 114,296 $ — $ 11,615,970</t>
  </si>
  <si>
    <t>Outstanding Balance and Related Carrying Amount of Purchased Impaired Loans</t>
  </si>
  <si>
    <t>The following table summarizes the outstanding balance and related carrying amount of purchased credit impaired loans by acquired bank as of the acquisition date for the acquisitions occurring in 2019 : Acquisition Date January 1, 2019 Guaranty Bancorp Outstanding balance $ 341,645 Nonaccretable difference (16,622 ) Accretable yield (13,299 ) Carrying amount $ 311,724 The carrying amount of all acquired PCI loans included in the consolidated balance sheet and the related outstanding balance at March 31, 2020 and December 31, 2019 were as follows: March 31, 2020 December 31, 2019 Outstanding balance $ 303,744 $ 326,077 Carrying amount 272,508 292,645</t>
  </si>
  <si>
    <t>Accretable Yield Rollforward</t>
  </si>
  <si>
    <t>The changes in accretable yield during the three months ended March 31, 2020 and 2019 in regard to loans transferred at acquisition for which it was probable that all contractually required payments would not be collected are presented in the table below. For the Three Months Ended March 31, 2020 2019 Balance at January 1, $ 8,905 $ 1,436 Additions — 14,704 Accretion (834 ) (963 ) Transfers from nonaccretable — — Balance at March 31, $ 8,071 $ 15,177</t>
  </si>
  <si>
    <t>Commitments and Contingencies (Tables)</t>
  </si>
  <si>
    <t>At March 31, 2020 and December 31, 2019 , the approximate amounts of these financial instruments were as follows: March 31, December 31, 2020 2019 Commitments to extend credit $ 2,224,411 $ 2,337,385 Standby letters of credit 25,906 23,406 $ 2,250,317 $ 2,360,791</t>
  </si>
  <si>
    <t>Income Taxes (Tables)</t>
  </si>
  <si>
    <t>Schedule of Income Tax Expense</t>
  </si>
  <si>
    <t>Income tax expense for the three months ended March 31, 2020 and 2019 was as follows: Three Months Ended March 31, 2020 2019 Income tax expense for the period $ 10,836 $ 11,126 Effective tax rate 19.7 % 23.1 %</t>
  </si>
  <si>
    <t>Fair Value Measurements (Tables)</t>
  </si>
  <si>
    <t>Assets at Fair Value on Recurring Basis</t>
  </si>
  <si>
    <t>The following table represents assets and liabilities reported on the consolidated balance sheets at their fair value on a recurring basis as of March 31, 2020 and December 31, 2019 by level within the ASC Topic 820 fair value measurement hierarchy: Fair Value Measurements at Reporting Date Using Assets/ Liabilities Measured at Fair Value Quoted Prices in Active Markets for Identical Assets (Level 1) Significant Other Observable Inputs (Level 2) Significant Unobservable Inputs (Level 3) March 31, 2020 Assets: Investment securities available for sale: U.S. treasuries $ 50,280 $ — $ 50,280 $ — Government agency securities 178,706 — 178,706 — Obligations of state and municipal subdivisions 373,114 — 373,114 — Corporate bonds 5,158 — 5,158 — Mortgage-backed securities guaranteed by FHLMC, FNMA and GNMA 480,678 — 480,678 — Other securities 1,200 — 1,200 — Loans held for sale, fair value option elected (1) 32,736 — 32,736 — Derivative financial instruments: Interest rate lock commitments 1,417 — 1,417 — Forward mortgage-backed securities trades 4 — 4 — Loan customer counterparty 21,661 — 21,661 — Liabilities: Derivative financial instruments: Interest rate lock commitments 19 — 19 — Forward mortgage-backed securities trades 1,319 — 1,319 — Financial institution counterparty 23,124 — 23,124 — December 31, 2019 Assets: Investment securities available for sale: U.S. treasuries $ 48,796 $ — $ 48,796 $ — Government agency securities 179,296 — 179,296 — Obligations of state and municipal subdivisions 343,859 — 343,859 — Corporate bonds 7,218 — 7,218 — Mortgage-backed securities guaranteed by FHLMC, FNMA and GNMA 505,567 — 505,567 — Other securities 1,200 — 1,200 — Loans held for sale, fair value option elected (1) 29,204 — 29,204 — Derivative financial instruments: Interest rate lock commitments 847 — 847 — Forward mortgage-backed securities trades 6 — 6 — Loan customer counterparty 6,104 — 6,104 — Liabilities: Derivative financial instruments: Forward mortgage-backed securities trades 69 — 69 — Financial institution counterparty 6,566 — 6,566 — ____________ (1) At March 31, 2020 and December 31, 2019 , loans held for sale for which the fair value option was elected had an aggregate outstanding principal balance of $31,687 and $28,166 , respectively. There were no mortgage loans held for sale under the fair value option that were 90 days or greater past due or on nonaccrual at March 31, 2020 .</t>
  </si>
  <si>
    <t>Assets and Liabilities at Fair Value on Nonrecurring Basis</t>
  </si>
  <si>
    <t>The following table presents the assets carried on the consolidated balance sheet by caption and by level in the fair value hierarchy at March 31, 2020 and December 31, 2019 , for which a nonrecurring change in fair value has been recorded: Fair Value Measurements at Reporting Date Using Assets Measured at Fair Value Quoted Prices in Active Markets for Identical Assets (Level 1) Significant Other Observable Inputs (Level 2) Significant Unobservable Inputs (Level 3) Period Ended Total Losses March 31, 2020 Assets: Impaired loans $ 14,021 $ — $ — $ 14,021 $ 3,699 December 31, 2019 Assets: Impaired loans $ 2,276 $ — $ — $ 2,276 $ 1,806 Other real estate owned 4,618 — — 4,618 749</t>
  </si>
  <si>
    <t>Carrying Amount and Estimated Fair Value of Financial Instruments</t>
  </si>
  <si>
    <t xml:space="preserve">The carrying amount, estimated fair value and the level of the fair value hierarchy of the Company’s financial instruments that are reported at amortized cost on the Company's consolidated balance sheets were as follows at March 31, 2020 and December 31, 2019 : Fair Value Measurements at Reporting Date Using Carrying Amount Estimated Fair Value Quoted Prices in Active Markets for Identical Assets (Level 1) Significant Other Observable Inputs (Level 2) Significant Unobservable Inputs (Level 3) March 31, 2020 Financial assets: Cash and cash equivalents $ 948,907 $ 948,907 $ 948,907 $ — $ — Certificates of deposit held in other banks 5,719 5,963 — 5,963 — Loans held for sale, at cost 6,691 6,824 — 6,824 — Loans, net 11,758,272 11,632,914 — — 11,632,914 FHLB of Dallas stock and other restricted stock 55,325 55,325 — 55,325 — Accrued interest receivable 35,777 35,777 — 35,777 — Financial liabilities: Deposits 11,882,766 11,897,145 — 11,897,145 — Accrued interest payable 7,347 7,347 — 7,347 — FHLB advances 975,000 952,713 — 952,713 — Other borrowings 177,860 175,075 — 175,075 — Junior subordinated debentures 53,874 39,559 — 39,559 — Off-balance sheet assets (liabilities): Commitments to extend credit — — — — — Standby letters of credit — — — — — December 31, 2019 Financial assets: Cash and cash equivalents $ 565,170 $ 565,170 $ 565,170 $ — $ — Certificates of deposit held in other banks 5,719 5,951 — 5,951 — Loans held for sale, at cost 6,441 6,554 — 6,554 — Loans, net 11,562,814 11,689,672 — — 11,689,672 FHLB of Dallas stock and other restricted stock 30,052 30,052 — 30,052 — Accrued interest receivable 35,860 35,860 — 35,860 — Financial liabilities: Deposits 11,941,336 11,958,939 — 11,958,939 — Accrued interest payable 9,583 9,583 — 9,583 — FHLB advances 325,000 325,210 — 325,210 — Other borrowings 202,251 209,050 — 209,050 — Junior subordinated debentures 53,824 48,879 — 48,879 — Off-balance sheet assets (liabilities): Commitments to extend credit — — — — — Standby letters of credit — — — — — </t>
  </si>
  <si>
    <t>Derivative Financial Instruments (Tables)</t>
  </si>
  <si>
    <t>Notional Balances and Fair Values of Outstanding Positions</t>
  </si>
  <si>
    <t>The following table provides the outstanding notional balances and fair values of outstanding derivative positions at March 31, 2020 and December 31, 2019 : Outstanding Notional Balance Asset Derivative Fair Value Liability Derivative Fair Value March 31, 2020 Interest rate lock commitments $ 96,367 $ 1,417 $ 19 Forward mortgage-backed securities trades 70,000 4 1,319 Commercial loan interest rate swaps: Loan customer counterparty 311,459 21,661 — Financial institution counterparty 311,459 — 23,124 December 31, 2019 Interest rate lock commitments $ 28,434 $ 847 $ — Forward mortgage-backed securities trades 42,500 6 69 Commercial loan interest rate swaps: Loan customer counterparty 280,751 6,104 — Financial institution counterparty 280,751 — 6,566</t>
  </si>
  <si>
    <t>Schedule of Weighted Average Interest Rate Received and Paid</t>
  </si>
  <si>
    <t>The commercial loan customer counterparty weighted average received and paid interest rates for interest rate swaps outstanding were as follows: Weighted Average Interest Rate March 31, 2020 December 31, 2019 Received Paid Received Paid Loan customer counterparty 4.17 % 2.91 % 4.23 % 3.77 %</t>
  </si>
  <si>
    <t>Income on Derivatives Not Designated as Hedging Instruments</t>
  </si>
  <si>
    <t>Income (loss) for the three months ended March 31, 2020 and 2019 was as follows: Three Months Ended March 31, 2020 2019 Derivatives not designated as hedging instruments Interest rate lock commitments $ 551 $ 430 Forward mortgage-backed securities trades (1,252 ) 9</t>
  </si>
  <si>
    <t>Stock Awards (Tables)</t>
  </si>
  <si>
    <t>Nonvested Shares Activity</t>
  </si>
  <si>
    <t>The following table summarizes the activity in nonvested shares for the three months ended March 31, 2020 and 2019 : Number of Shares Weighted Average Grant Date Fair Value Nonvested shares, December 31, 2019 284,861 $ 58.63 Granted during the period 94,177 53.48 Vested during the period (78,599 ) 57.94 Nonvested shares, March 31, 2020 300,439 $ 57.19 Nonvested shares, December 31, 2018 252,903 $ 62.81 Acquired awards replaced during the period 70,248 45.77 Granted during the period 111,751 50.78 Vested during the period (84,388 ) 37.32 Forfeited during the period (385 ) 45.77 Nonvested shares, March 31, 2019 350,129 $ 52.58</t>
  </si>
  <si>
    <t>Schedule of Vesting of Restricted Stock Award</t>
  </si>
  <si>
    <t>At March 31, 2020 , the future vesting schedule of the nonvested shares is as follows: First year 136,940 Second year 96,445 Third year 59,234 Fourth year 7,540 Fifth year 280 Total nonvested shares 300,439</t>
  </si>
  <si>
    <t>Regulatory Matters (Tables)</t>
  </si>
  <si>
    <t>Schedule of Compliance with Regulatory Capital Requirements</t>
  </si>
  <si>
    <t>The following table presents actual capital amounts and required ratios under Basel III Capital Rules for the Company and Bank as of March 31, 2020 and December 31, 2019 . Actual Minimum for Capital Required - Basel III Fully Phased-In To be Well Capitalized Under Prompt Corrective Action Provisions Amount Ratio Amount Ratio Amount Ratio March 31, 2020 Total capital to risk weighted assets: Consolidated $ 1,557,552 12.05 % $ 1,357,206 10.50 % N/A N/A Bank 1,565,975 12.12 1,356,699 10.50 $ 1,292,094 10.00 % Tier 1 capital to risk weighted assets: Consolidated 1,341,149 10.38 1,098,690 8.50 N/A N/A Bank 1,507,572 11.67 1,098,280 8.50 1,033,675 8.00 Common equity tier 1 to risk weighted assets: Consolidated 1,285,549 9.95 904,804 7.00 N/A N/A Bank 1,507,572 11.67 904,466 7.00 839,861 6.50 Tier 1 capital to average assets: Consolidated 1,341,149 9.67 554,640 4.00 N/A N/A Bank 1,507,572 10.88 554,445 4.00 693,056 5.00 December 31, 2019 Total capital to risk weighted assets: Consolidated $ 1,513,209 11.83 % $ 1,343,114 10.50 % N/A N/A Bank 1,548,103 12.11 1,342,595 10.50 $ 1,278,662 10.00 % Tier 1 capital to risk weighted assets: Consolidated 1,303,748 10.19 1,087,282 8.50 N/A N/A Bank 1,496,642 11.70 1,086,863 8.50 1,022,930 8.00 Common equity tier 1 to risk weighted assets: Consolidated 1,248,148 9.76 895,409 7.00 N/A N/A Bank 1,496,642 11.70 895,064 7.00 831,130 6.50 Tier 1 capital to average assets: Consolidated 1,303,748 9.32 559,758 4.00 N/A N/A Bank 1,496,642 10.70 559,584 4.00 699,480 5.00</t>
  </si>
  <si>
    <t>Summary of Significant Accounting Policies - Additional Information (Details)</t>
  </si>
  <si>
    <t>5 Months Ended</t>
  </si>
  <si>
    <t>12 Months Ended</t>
  </si>
  <si>
    <t>Mar. 31, 2020USD ($)segmentbusiness_trustshares</t>
  </si>
  <si>
    <t>Mar. 31, 2019USD ($)shares</t>
  </si>
  <si>
    <t>Jun. 01, 2020</t>
  </si>
  <si>
    <t>Dec. 31, 2019USD ($)shares</t>
  </si>
  <si>
    <t>Jan. 01, 2020USD ($)</t>
  </si>
  <si>
    <t>Oct. 24, 2018USD ($)</t>
  </si>
  <si>
    <t>Number of wholly owned statutory business trusts | business_trust</t>
  </si>
  <si>
    <t>Number of reportable segments | segment</t>
  </si>
  <si>
    <t>New Accounting Pronouncements or Change in Accounting Principle [Line Items]</t>
  </si>
  <si>
    <t>Charge-offs</t>
  </si>
  <si>
    <t>Impairment charge</t>
  </si>
  <si>
    <t>October 2018 Share Repurchase Program</t>
  </si>
  <si>
    <t>Share repurchase program authorized amount</t>
  </si>
  <si>
    <t>Common stock repurchased (shares) | shares</t>
  </si>
  <si>
    <t>Common stock purchased to settle employee tax withholding related to vesting of stock awards (shares) | shares</t>
  </si>
  <si>
    <t>Common stock purchased to settle employee tax withholding related to vesting of stock awards</t>
  </si>
  <si>
    <t>Receivables Acquired with Deteriorated Credit Quality</t>
  </si>
  <si>
    <t>Loans acquired with deteriorated credit quality</t>
  </si>
  <si>
    <t>Pro Forma | Accounting Standards Update 2016-13 | Unfunded Loan Commitment</t>
  </si>
  <si>
    <t>Pro Forma | Receivables Acquired with Deteriorated Credit Quality | Accounting Standards Update 2016-13 | Unfunded Loan Commitment</t>
  </si>
  <si>
    <t>Texas Capital Bancshares, Inc. | Texas Capital Bancshares, Inc. | Forecast</t>
  </si>
  <si>
    <t>Business acquisition, equity interest issued or issuable, number of shares acquired, conversion ratio</t>
  </si>
  <si>
    <t>103.11%</t>
  </si>
  <si>
    <t>Percentage of voting interests acquired</t>
  </si>
  <si>
    <t>55.00%</t>
  </si>
  <si>
    <t>Texas Capital Bancshares, Inc. | Texas Capital Bancshares, Inc. | Forecast | Preferred Stock</t>
  </si>
  <si>
    <t>100.00%</t>
  </si>
  <si>
    <t>Texas Capital Bancshares, Inc. | Independent Bank Group, Inc. | Forecast</t>
  </si>
  <si>
    <t>45.00%</t>
  </si>
  <si>
    <t>Summary of Significant Accounting Policies - EPS (Details) - USD ($) $ / shares in Units, $ in Thousands</t>
  </si>
  <si>
    <t>Basic earnings per share:</t>
  </si>
  <si>
    <t>Less: Undistributed earnings allocated to participating securities</t>
  </si>
  <si>
    <t>Less: Dividends paid on participating securities</t>
  </si>
  <si>
    <t>Net income available to common shareholders</t>
  </si>
  <si>
    <t>Weighted average basic shares outstanding (shares)</t>
  </si>
  <si>
    <t>Diluted earnings per share:</t>
  </si>
  <si>
    <t>Add dilutive participating securities</t>
  </si>
  <si>
    <t>Total weighted average diluted shares outstanding (shares)</t>
  </si>
  <si>
    <t>Anti-dilutive participating securities (shares)</t>
  </si>
  <si>
    <t>Statement of Cash Flows - Other Supplemental Cash Flow Information (Details) - USD ($) $ in Thousands</t>
  </si>
  <si>
    <t>Cash transactions:</t>
  </si>
  <si>
    <t>Interest expense paid</t>
  </si>
  <si>
    <t>Income taxes paid</t>
  </si>
  <si>
    <t>Noncash transactions:</t>
  </si>
  <si>
    <t>Transfers of loans to other real estate owned</t>
  </si>
  <si>
    <t>Loans to facilitate the sale of other real estate owned</t>
  </si>
  <si>
    <t>Securities sold, not yet settled</t>
  </si>
  <si>
    <t>Right-of-use assets obtained in exchange for lease liabilities</t>
  </si>
  <si>
    <t>Transfer of repurchase agreements to deposits</t>
  </si>
  <si>
    <t>Statement of Cash Flows - Noncash Investing Activities from Acquisitions (Details) - USD ($) $ in Thousands</t>
  </si>
  <si>
    <t>Noncash assets acquired</t>
  </si>
  <si>
    <t>Securities available for sale</t>
  </si>
  <si>
    <t>Restricted stock</t>
  </si>
  <si>
    <t>Loans</t>
  </si>
  <si>
    <t>Premises and equipment</t>
  </si>
  <si>
    <t>Other intangible assets</t>
  </si>
  <si>
    <t>Bank owned life insurance</t>
  </si>
  <si>
    <t>Total assets acquired</t>
  </si>
  <si>
    <t>Noncash liabilities assumed:</t>
  </si>
  <si>
    <t>Deposits</t>
  </si>
  <si>
    <t>Repurchase agreements</t>
  </si>
  <si>
    <t>Total liabilities assumed</t>
  </si>
  <si>
    <t>Cash and cash equivalents acquired from acquisitions</t>
  </si>
  <si>
    <t>Cash paid to shareholders of acquired banks</t>
  </si>
  <si>
    <t>Fair value of common stock issued to shareholders of acquired banks</t>
  </si>
  <si>
    <t>Securities Available for Sale - Amortized Cost of Securities and Approximate Fair Values (Details) - USD ($) $ in Thousands</t>
  </si>
  <si>
    <t>Debt Securities, Available-for-sale [Line Items]</t>
  </si>
  <si>
    <t>Amortized Cost</t>
  </si>
  <si>
    <t>Gross Unrealized Gains</t>
  </si>
  <si>
    <t>Gross Unrealized Losses</t>
  </si>
  <si>
    <t>Fair Value</t>
  </si>
  <si>
    <t>U.S. treasuries</t>
  </si>
  <si>
    <t>Government agency securities</t>
  </si>
  <si>
    <t>Obligations of state and municipal subdivisions</t>
  </si>
  <si>
    <t>Corporate bonds</t>
  </si>
  <si>
    <t>Mortgage-backed securities guaranteed by FHLMC, FNMA and GNMA</t>
  </si>
  <si>
    <t>Other securities</t>
  </si>
  <si>
    <t>Securities Available for Sale - Additional Information (Details) - USD ($) $ in Thousands</t>
  </si>
  <si>
    <t>Carrying value of securities pledged</t>
  </si>
  <si>
    <t>Securities Available for Sale - Proceeds, Gross Gains and Gross Losses from Sale (Details) - USD ($) $ in Thousands</t>
  </si>
  <si>
    <t>Proceeds from sale</t>
  </si>
  <si>
    <t>Gross gains</t>
  </si>
  <si>
    <t>Gross losses</t>
  </si>
  <si>
    <t>Securities Available for Sale - Amortized Cost and Estimated Fair Value of Securities Available for Sale by Contractual Maturity (Details) - USD ($) $ in Thousands</t>
  </si>
  <si>
    <t>Due in one year or less</t>
  </si>
  <si>
    <t>Due from one year to five years</t>
  </si>
  <si>
    <t>Due from five to ten years</t>
  </si>
  <si>
    <t>Thereafter</t>
  </si>
  <si>
    <t>Securities Available for Sale - Summary of Unrealized Losses and Fair Value of Securities in Continuous Unrealized Loss Positions (Details) $ in Thousands</t>
  </si>
  <si>
    <t>Mar. 31, 2020USD ($)security</t>
  </si>
  <si>
    <t>Dec. 31, 2019USD ($)security</t>
  </si>
  <si>
    <t>Less than 12 months: number of securities | security</t>
  </si>
  <si>
    <t>Less than 12 months: estimated fair value</t>
  </si>
  <si>
    <t>Less than 12 months: unrealized losses</t>
  </si>
  <si>
    <t>Greater than 12 months: number of securities | security</t>
  </si>
  <si>
    <t>Greater than 12 months: estimated fair value</t>
  </si>
  <si>
    <t>Greater than 12 months: unrealized losses</t>
  </si>
  <si>
    <t>Total: estimated fair value</t>
  </si>
  <si>
    <t>Total: unrealized losses</t>
  </si>
  <si>
    <t>Mortgage-backed securities guaranteed by FHLMC</t>
  </si>
  <si>
    <t>Loans, Net and Allowance for Loan Losses - Composition of Loans (Details) - USD ($) $ in Thousands</t>
  </si>
  <si>
    <t>Accounts, Notes, Loans and Financing Receivable [Line Items]</t>
  </si>
  <si>
    <t>Loans, gross</t>
  </si>
  <si>
    <t>Deferred loan fees</t>
  </si>
  <si>
    <t>Commercial</t>
  </si>
  <si>
    <t>Real estate | Commercial</t>
  </si>
  <si>
    <t>Real estate | Commercial construction, land and land development</t>
  </si>
  <si>
    <t>Real estate | Residential</t>
  </si>
  <si>
    <t>Real estate | Single-family interim construction</t>
  </si>
  <si>
    <t>Agricultural</t>
  </si>
  <si>
    <t>Consumer</t>
  </si>
  <si>
    <t>Loans, Net and Allowance for Loan Losses - Additional Information (Details)</t>
  </si>
  <si>
    <t>Mar. 31, 2020USD ($)modified_loancomponent</t>
  </si>
  <si>
    <t>Mar. 31, 2019USD ($)modified_loan</t>
  </si>
  <si>
    <t>Dec. 31, 2019USD ($)</t>
  </si>
  <si>
    <t>Number of components allowance for loan losses is derived from | component</t>
  </si>
  <si>
    <t>Troubled debt restructuring modification recorded investment</t>
  </si>
  <si>
    <t>Number of loans modified under troubled debt restructuring</t>
  </si>
  <si>
    <t>Number of loans modified under troubled debt restructurings that subsequently defaulted | modified_loan</t>
  </si>
  <si>
    <t>Commitments to lend</t>
  </si>
  <si>
    <t>Nonaccrual loans</t>
  </si>
  <si>
    <t>Allowance for loan losses on PCI loans</t>
  </si>
  <si>
    <t>Commercial | Receivables Acquired with Deteriorated Credit Quality</t>
  </si>
  <si>
    <t>Agricultural | Receivables Acquired with Deteriorated Credit Quality</t>
  </si>
  <si>
    <t>Percentage of the portfolio</t>
  </si>
  <si>
    <t>1.00%</t>
  </si>
  <si>
    <t>Consumer | Receivables Acquired with Deteriorated Credit Quality</t>
  </si>
  <si>
    <t>Geographic Concentration Risk | Loans and Leases, Net | Colorado</t>
  </si>
  <si>
    <t>27.00%</t>
  </si>
  <si>
    <t>Minimum</t>
  </si>
  <si>
    <t>Loans requiring external review (greater than)</t>
  </si>
  <si>
    <t>Energy Related Loans | Commercial</t>
  </si>
  <si>
    <t>Warehouse Loans | Commercial</t>
  </si>
  <si>
    <t>Duration of the loans to larger mortgage originators</t>
  </si>
  <si>
    <t>60 days</t>
  </si>
  <si>
    <t>Warehouse Loans | Maximum | Commercial</t>
  </si>
  <si>
    <t>Duration of the loans to mortgage bankers</t>
  </si>
  <si>
    <t>15 days</t>
  </si>
  <si>
    <t>Owner Occupied | Loans and Leases, Net</t>
  </si>
  <si>
    <t>30.00%</t>
  </si>
  <si>
    <t>Real Estate Loan | Agricultural</t>
  </si>
  <si>
    <t>Loan to value ratio (percent)</t>
  </si>
  <si>
    <t>80.00%</t>
  </si>
  <si>
    <t>Loan, amortization period</t>
  </si>
  <si>
    <t>20 years</t>
  </si>
  <si>
    <t>Non-Real Estate Loan | Agricultural</t>
  </si>
  <si>
    <t>Period of operating lines</t>
  </si>
  <si>
    <t>1 year</t>
  </si>
  <si>
    <t>Loans, Net and Allowance for Loan Losses - Rollforward of Activity in Loan Losses (Details) - USD ($) $ in Thousands</t>
  </si>
  <si>
    <t>Allowance for Loan and Lease Losses [Roll Forward]</t>
  </si>
  <si>
    <t>Balance at beginning of period</t>
  </si>
  <si>
    <t>Recoveries</t>
  </si>
  <si>
    <t>Balance at end of period</t>
  </si>
  <si>
    <t>Real estate | Commercial Real Estate, Construction, Land and Land Development</t>
  </si>
  <si>
    <t>Real estate | Residential Real Estate</t>
  </si>
  <si>
    <t>Unallocated</t>
  </si>
  <si>
    <t>Loans, Net and Allowance for Loan Losses - Summary of Activity in Allowance for Loan Losses by Loan Class (Details) - USD ($) $ in Thousands</t>
  </si>
  <si>
    <t>Allowance for losses:</t>
  </si>
  <si>
    <t>Individually evaluated for impairment</t>
  </si>
  <si>
    <t>Collectively evaluated for impairment</t>
  </si>
  <si>
    <t>Ending balance</t>
  </si>
  <si>
    <t>Loans:</t>
  </si>
  <si>
    <t>Acquired with deteriorated credit quality</t>
  </si>
  <si>
    <t>Real estate | Commercial Real Estate, Construction, Land and Land Development | Receivables Acquired with Deteriorated Credit Quality</t>
  </si>
  <si>
    <t>Real estate | Residential Real Estate | Receivables Acquired with Deteriorated Credit Quality</t>
  </si>
  <si>
    <t>Real estate | Single-family interim construction | Receivables Acquired with Deteriorated Credit Quality</t>
  </si>
  <si>
    <t>Other | Receivables Acquired with Deteriorated Credit Quality</t>
  </si>
  <si>
    <t>Unallocated | Receivables Acquired with Deteriorated Credit Quality</t>
  </si>
  <si>
    <t>Loans, Net and Allowance for Loan Losses - Summary of Non Performing Loans by Loan Class (Details) - USD ($) $ in Thousands</t>
  </si>
  <si>
    <t>Troubled debt restructurings (not included in nonaccrual or loans past due and still accruing)</t>
  </si>
  <si>
    <t>Nonperforming Financial Instruments</t>
  </si>
  <si>
    <t>Loans past due 90 days and still accruing</t>
  </si>
  <si>
    <t>Total nonperforming loans</t>
  </si>
  <si>
    <t>Nonperforming Financial Instruments | Commercial</t>
  </si>
  <si>
    <t>Nonperforming Financial Instruments | Real estate | Commercial Real Estate, Construction, Land and Land Development</t>
  </si>
  <si>
    <t>Nonperforming Financial Instruments | Real estate | Residential Real Estate</t>
  </si>
  <si>
    <t>Nonperforming Financial Instruments | Real estate | Single-family interim construction</t>
  </si>
  <si>
    <t>Nonperforming Financial Instruments | Agricultural</t>
  </si>
  <si>
    <t>Nonperforming Financial Instruments | Consumer</t>
  </si>
  <si>
    <t>Nonperforming Financial Instruments | Other</t>
  </si>
  <si>
    <t>Loans, Net and Allowance for Loan Losses - Impaired Loans by Loan Class (Details) - USD ($) $ in Thousands</t>
  </si>
  <si>
    <t>Recorded investment in impaired loans:</t>
  </si>
  <si>
    <t>Impaired loans with an allowance for loan losses</t>
  </si>
  <si>
    <t>Impaired loans with no allowance for loan losses</t>
  </si>
  <si>
    <t>Unpaid principal balance of impaired loans</t>
  </si>
  <si>
    <t>Allowance for loan losses on impaired loans</t>
  </si>
  <si>
    <t>Average recorded investment in impaired loans</t>
  </si>
  <si>
    <t>Interest income recognized on impaired loans</t>
  </si>
  <si>
    <t>Loans, Net and Allowance for Loan Losses - Summary of Troubled Debt Restructurings (Details) $ in Thousands</t>
  </si>
  <si>
    <t>Mar. 31, 2020USD ($)</t>
  </si>
  <si>
    <t>Financing Receivable, Troubled Debt Restructuring [Line Items]</t>
  </si>
  <si>
    <t>Pre-restructuring outstanding recorded investment</t>
  </si>
  <si>
    <t>Post-restructuring outstanding recorded investment</t>
  </si>
  <si>
    <t>Loans, Net and Allowance for Loan Losses - Aging of Past Due Loans by Loan Class (Details) - USD ($) $ in Thousands</t>
  </si>
  <si>
    <t>Financing Receivable, Past Due [Line Items]</t>
  </si>
  <si>
    <t>Current Loans</t>
  </si>
  <si>
    <t>Loans 30-89 Days Past Due</t>
  </si>
  <si>
    <t>Loans 30-89 Days Past Due | Acquired with deteriorated credit quality</t>
  </si>
  <si>
    <t>Loans 90 Days or More Past Due</t>
  </si>
  <si>
    <t>Loans 90 Days or More Past Due | Acquired with deteriorated credit quality</t>
  </si>
  <si>
    <t>Receivables, excluding receivables acquired with deteriorated credit quality</t>
  </si>
  <si>
    <t>Receivables, excluding receivables acquired with deteriorated credit quality | Commercial</t>
  </si>
  <si>
    <t>Receivables, excluding receivables acquired with deteriorated credit quality | Real estate | Commercial Real Estate, Construction, Land and Land Development</t>
  </si>
  <si>
    <t>Receivables, excluding receivables acquired with deteriorated credit quality | Real estate | Residential Real Estate</t>
  </si>
  <si>
    <t>Receivables, excluding receivables acquired with deteriorated credit quality | Real estate | Single-family interim construction</t>
  </si>
  <si>
    <t>Receivables, excluding receivables acquired with deteriorated credit quality | Agricultural</t>
  </si>
  <si>
    <t>Receivables, excluding receivables acquired with deteriorated credit quality | Consumer</t>
  </si>
  <si>
    <t>Receivables, excluding receivables acquired with deteriorated credit quality | Other</t>
  </si>
  <si>
    <t>Receivables, excluding receivables acquired with deteriorated credit quality | Loans 30-89 Days Past Due</t>
  </si>
  <si>
    <t>Receivables, excluding receivables acquired with deteriorated credit quality | Loans 30-89 Days Past Due | Commercial</t>
  </si>
  <si>
    <t>Receivables, excluding receivables acquired with deteriorated credit quality | Loans 30-89 Days Past Due | Real estate | Commercial Real Estate, Construction, Land and Land Development</t>
  </si>
  <si>
    <t>Receivables, excluding receivables acquired with deteriorated credit quality | Loans 30-89 Days Past Due | Real estate | Residential Real Estate</t>
  </si>
  <si>
    <t>Receivables, excluding receivables acquired with deteriorated credit quality | Loans 30-89 Days Past Due | Real estate | Single-family interim construction</t>
  </si>
  <si>
    <t>Receivables, excluding receivables acquired with deteriorated credit quality | Loans 30-89 Days Past Due | Agricultural</t>
  </si>
  <si>
    <t>Receivables, excluding receivables acquired with deteriorated credit quality | Loans 30-89 Days Past Due | Consumer</t>
  </si>
  <si>
    <t>Receivables, excluding receivables acquired with deteriorated credit quality | Loans 30-89 Days Past Due | Other</t>
  </si>
  <si>
    <t>Receivables, excluding receivables acquired with deteriorated credit quality | Loans 90 Days or More Past Due</t>
  </si>
  <si>
    <t>Receivables, excluding receivables acquired with deteriorated credit quality | Loans 90 Days or More Past Due | Commercial</t>
  </si>
  <si>
    <t>Receivables, excluding receivables acquired with deteriorated credit quality | Loans 90 Days or More Past Due | Real estate | Commercial Real Estate, Construction, Land and Land Development</t>
  </si>
  <si>
    <t>Receivables, excluding receivables acquired with deteriorated credit quality | Loans 90 Days or More Past Due | Real estate | Residential Real Estate</t>
  </si>
  <si>
    <t>Receivables, excluding receivables acquired with deteriorated credit quality | Loans 90 Days or More Past Due | Real estate | Single-family interim construction</t>
  </si>
  <si>
    <t>Receivables, excluding receivables acquired with deteriorated credit quality | Loans 90 Days or More Past Due | Agricultural</t>
  </si>
  <si>
    <t>Receivables, excluding receivables acquired with deteriorated credit quality | Loans 90 Days or More Past Due | Consumer</t>
  </si>
  <si>
    <t>Receivables, excluding receivables acquired with deteriorated credit quality | Loans 90 Days or More Past Due | Other</t>
  </si>
  <si>
    <t>Loans, Net and Allowance for Loan Losses - Summary of Loans by Credit Quality Indicator (Details) - USD ($) $ in Thousands</t>
  </si>
  <si>
    <t>Financing Receivable, Credit Quality Indicator [Line Items]</t>
  </si>
  <si>
    <t>Pass</t>
  </si>
  <si>
    <t>Pass/ Watch</t>
  </si>
  <si>
    <t>Special Mention</t>
  </si>
  <si>
    <t>Substandard</t>
  </si>
  <si>
    <t>Doubtful</t>
  </si>
  <si>
    <t>Commercial | Pass</t>
  </si>
  <si>
    <t>Commercial | Pass/ Watch</t>
  </si>
  <si>
    <t>Commercial | Special Mention</t>
  </si>
  <si>
    <t>Commercial | Substandard</t>
  </si>
  <si>
    <t>Commercial | Doubtful</t>
  </si>
  <si>
    <t>Real estate | Commercial Real Estate, Construction, Land and Land Development | Pass</t>
  </si>
  <si>
    <t>Real estate | Commercial Real Estate, Construction, Land and Land Development | Pass/ Watch</t>
  </si>
  <si>
    <t>Real estate | Commercial Real Estate, Construction, Land and Land Development | Special Mention</t>
  </si>
  <si>
    <t>Real estate | Commercial Real Estate, Construction, Land and Land Development | Substandard</t>
  </si>
  <si>
    <t>Real estate | Commercial Real Estate, Construction, Land and Land Development | Doubtful</t>
  </si>
  <si>
    <t>Real estate | Residential Real Estate | Pass</t>
  </si>
  <si>
    <t>Real estate | Residential Real Estate | Pass/ Watch</t>
  </si>
  <si>
    <t>Real estate | Residential Real Estate | Special Mention</t>
  </si>
  <si>
    <t>Real estate | Residential Real Estate | Substandard</t>
  </si>
  <si>
    <t>Real estate | Residential Real Estate | Doubtful</t>
  </si>
  <si>
    <t>Real estate | Single-family interim construction | Pass</t>
  </si>
  <si>
    <t>Real estate | Single-family interim construction | Pass/ Watch</t>
  </si>
  <si>
    <t>Real estate | Single-family interim construction | Special Mention</t>
  </si>
  <si>
    <t>Real estate | Single-family interim construction | Substandard</t>
  </si>
  <si>
    <t>Real estate | Single-family interim construction | Doubtful</t>
  </si>
  <si>
    <t>Agricultural | Pass</t>
  </si>
  <si>
    <t>Agricultural | Pass/ Watch</t>
  </si>
  <si>
    <t>Agricultural | Special Mention</t>
  </si>
  <si>
    <t>Agricultural | Substandard</t>
  </si>
  <si>
    <t>Agricultural | Doubtful</t>
  </si>
  <si>
    <t>Consumer | Pass</t>
  </si>
  <si>
    <t>Consumer | Pass/ Watch</t>
  </si>
  <si>
    <t>Consumer | Special Mention</t>
  </si>
  <si>
    <t>Consumer | Substandard</t>
  </si>
  <si>
    <t>Consumer | Doubtful</t>
  </si>
  <si>
    <t>Other | Pass</t>
  </si>
  <si>
    <t>Other | Pass/ Watch</t>
  </si>
  <si>
    <t>Other | Special Mention</t>
  </si>
  <si>
    <t>Other | Substandard</t>
  </si>
  <si>
    <t>Other | Doubtful</t>
  </si>
  <si>
    <t>Loans, Net and Allowance for Loan Losses - Additional Detail Related to the Credit Quality Indicator (Details) - USD ($) $ in Thousands</t>
  </si>
  <si>
    <t>Receivables Acquired with Deteriorated Credit Quality | Pass</t>
  </si>
  <si>
    <t>Receivables Acquired with Deteriorated Credit Quality | Pass/ Watch</t>
  </si>
  <si>
    <t>Receivables Acquired with Deteriorated Credit Quality | Special Mention</t>
  </si>
  <si>
    <t>Receivables Acquired with Deteriorated Credit Quality | Substandard</t>
  </si>
  <si>
    <t>Receivables Acquired with Deteriorated Credit Quality | Doubtful</t>
  </si>
  <si>
    <t>Loans, Net and Allowance for Loan Losses - Outstanding Balance and Related Carrying Amount of Purchased Impaired Loans (Details) - USD ($) $ in Thousands</t>
  </si>
  <si>
    <t>Jan. 01, 2019</t>
  </si>
  <si>
    <t>Business Acquisition [Line Items]</t>
  </si>
  <si>
    <t>Outstanding balance</t>
  </si>
  <si>
    <t>Carrying amount</t>
  </si>
  <si>
    <t>Guaranty Bancorp</t>
  </si>
  <si>
    <t>Nonaccretable difference</t>
  </si>
  <si>
    <t>Accretable yield</t>
  </si>
  <si>
    <t>Loans, Net and Allowance for Loan Losses - Purchased Credit Impaired Loans in Consolidated Balance Sheet (Details) - USD ($) $ in Thousands</t>
  </si>
  <si>
    <t>Loans, Net and Allowance for Loan Losses - Accretable Yield Rollforward (Details) - USD ($) $ in Thousands</t>
  </si>
  <si>
    <t>Certain Loans Acquired in Transfer Not Accounted for as Debt Securities, Accretable Yield Movement Schedule [Roll Forward]</t>
  </si>
  <si>
    <t>Balance at January 1,</t>
  </si>
  <si>
    <t>Additions</t>
  </si>
  <si>
    <t>Accretion</t>
  </si>
  <si>
    <t>Transfers from nonaccretable</t>
  </si>
  <si>
    <t>Balance at March 31,</t>
  </si>
  <si>
    <t>Commitments and Contingencies (Details) - USD ($) $ in Thousands</t>
  </si>
  <si>
    <t>Fair Value, Off-balance Sheet Risks, Disclosure Information [Line Items]</t>
  </si>
  <si>
    <t>Financial instruments with off-balance sheet risk</t>
  </si>
  <si>
    <t>Commitments to extend credit</t>
  </si>
  <si>
    <t>Standby letters of credit</t>
  </si>
  <si>
    <t>Income Taxes (Details) - USD ($) $ in Thousands</t>
  </si>
  <si>
    <t>Income tax expense for the period</t>
  </si>
  <si>
    <t>Effective tax rate (percent)</t>
  </si>
  <si>
    <t>19.70%</t>
  </si>
  <si>
    <t>23.10%</t>
  </si>
  <si>
    <t>Fair Value Measurements - Assets and Liabilities at Fair Value on Recurring Basis (Details) - USD ($)</t>
  </si>
  <si>
    <t>Fair Value, Assets and Liabilities Measured on Recurring Basis</t>
  </si>
  <si>
    <t>Aggregate principal balance of loans held for sale</t>
  </si>
  <si>
    <t>Loans held for sale, 90 days or greater past due</t>
  </si>
  <si>
    <t>Loans held for sale, non-accrual</t>
  </si>
  <si>
    <t>Not designated as hedging | Fair Value, Measurements, Recurring</t>
  </si>
  <si>
    <t>Not designated as hedging | Quoted Prices in Active Markets for Identical Assets (Level 1) | Fair Value, Measurements, Recurring</t>
  </si>
  <si>
    <t>Not designated as hedging | Significant Other Observable Inputs (Level 2) | Fair Value, Measurements, Recurring</t>
  </si>
  <si>
    <t>Not designated as hedging | Significant Unobservable Inputs (Level 3) | Fair Value, Measurements, Recurring</t>
  </si>
  <si>
    <t>Not designated as hedging | Interest rate lock commitments</t>
  </si>
  <si>
    <t>Derivative financial instruments - Assets</t>
  </si>
  <si>
    <t>Derivative financial instruments - Liabilities</t>
  </si>
  <si>
    <t>Not designated as hedging | Interest rate lock commitments | Fair Value, Measurements, Recurring</t>
  </si>
  <si>
    <t>Not designated as hedging | Interest rate lock commitments | Quoted Prices in Active Markets for Identical Assets (Level 1) | Fair Value, Measurements, Recurring</t>
  </si>
  <si>
    <t>Not designated as hedging | Interest rate lock commitments | Significant Other Observable Inputs (Level 2) | Fair Value, Measurements, Recurring</t>
  </si>
  <si>
    <t>Not designated as hedging | Interest rate lock commitments | Significant Unobservable Inputs (Level 3) | Fair Value, Measurements, Recurring</t>
  </si>
  <si>
    <t>Not designated as hedging | Forward mortgage-backed securities trades</t>
  </si>
  <si>
    <t>Not designated as hedging | Forward mortgage-backed securities trades | Fair Value, Measurements, Recurring</t>
  </si>
  <si>
    <t>Not designated as hedging | Forward mortgage-backed securities trades | Quoted Prices in Active Markets for Identical Assets (Level 1) | Fair Value, Measurements, Recurring</t>
  </si>
  <si>
    <t>Not designated as hedging | Forward mortgage-backed securities trades | Significant Other Observable Inputs (Level 2) | Fair Value, Measurements, Recurring</t>
  </si>
  <si>
    <t>Not designated as hedging | Forward mortgage-backed securities trades | Significant Unobservable Inputs (Level 3) | Fair Value, Measurements, Recurring</t>
  </si>
  <si>
    <t>Not designated as hedging | Interest Rate Swap | Loan customer counterparty | Fair Value, Measurements, Recurring</t>
  </si>
  <si>
    <t>Not designated as hedging | Interest Rate Swap | Loan customer counterparty | Quoted Prices in Active Markets for Identical Assets (Level 1) | Fair Value, Measurements, Recurring</t>
  </si>
  <si>
    <t>Not designated as hedging | Interest Rate Swap | Loan customer counterparty | Significant Other Observable Inputs (Level 2) | Fair Value, Measurements, Recurring</t>
  </si>
  <si>
    <t>Not designated as hedging | Interest Rate Swap | Loan customer counterparty | Significant Unobservable Inputs (Level 3) | Fair Value, Measurements, Recurring</t>
  </si>
  <si>
    <t>Not designated as hedging | Interest Rate Swap | Financial institution counterparty | Fair Value, Measurements, Recurring</t>
  </si>
  <si>
    <t>Not designated as hedging | Interest Rate Swap | Financial institution counterparty | Quoted Prices in Active Markets for Identical Assets (Level 1) | Fair Value, Measurements, Recurring</t>
  </si>
  <si>
    <t>Not designated as hedging | Interest Rate Swap | Financial institution counterparty | Significant Other Observable Inputs (Level 2) | Fair Value, Measurements, Recurring</t>
  </si>
  <si>
    <t>Not designated as hedging | Interest Rate Swap | Financial institution counterparty | Significant Unobservable Inputs (Level 3) | Fair Value, Measurements, Recurring</t>
  </si>
  <si>
    <t>U.S. treasuries | Fair Value, Measurements, Recurring</t>
  </si>
  <si>
    <t>U.S. treasuries | Quoted Prices in Active Markets for Identical Assets (Level 1) | Fair Value, Measurements, Recurring</t>
  </si>
  <si>
    <t>U.S. treasuries | Significant Other Observable Inputs (Level 2) | Fair Value, Measurements, Recurring</t>
  </si>
  <si>
    <t>U.S. treasuries | Significant Unobservable Inputs (Level 3) | Fair Value, Measurements, Recurring</t>
  </si>
  <si>
    <t>Government agency securities | Fair Value, Measurements, Recurring</t>
  </si>
  <si>
    <t>Government agency securities | Quoted Prices in Active Markets for Identical Assets (Level 1) | Fair Value, Measurements, Recurring</t>
  </si>
  <si>
    <t>Government agency securities | Significant Other Observable Inputs (Level 2) | Fair Value, Measurements, Recurring</t>
  </si>
  <si>
    <t>Government agency securities | Significant Unobservable Inputs (Level 3) | Fair Value, Measurements, Recurring</t>
  </si>
  <si>
    <t>Obligations of state and municipal subdivisions | Fair Value, Measurements, Recurring</t>
  </si>
  <si>
    <t>Obligations of state and municipal subdivisions | Quoted Prices in Active Markets for Identical Assets (Level 1) | Fair Value, Measurements, Recurring</t>
  </si>
  <si>
    <t>Obligations of state and municipal subdivisions | Significant Other Observable Inputs (Level 2) | Fair Value, Measurements, Recurring</t>
  </si>
  <si>
    <t>Obligations of state and municipal subdivisions | Significant Unobservable Inputs (Level 3) | Fair Value, Measurements, Recurring</t>
  </si>
  <si>
    <t>Corporate bonds | Fair Value, Measurements, Recurring</t>
  </si>
  <si>
    <t>Corporate bonds | Quoted Prices in Active Markets for Identical Assets (Level 1) | Fair Value, Measurements, Recurring</t>
  </si>
  <si>
    <t>Corporate bonds | Significant Other Observable Inputs (Level 2) | Fair Value, Measurements, Recurring</t>
  </si>
  <si>
    <t>Corporate bonds | Significant Unobservable Inputs (Level 3) | Fair Value, Measurements, Recurring</t>
  </si>
  <si>
    <t>Mortgage-backed securities guaranteed by FHLMC, FNMA and GNMA | Fair Value, Measurements, Recurring</t>
  </si>
  <si>
    <t>Mortgage-backed securities guaranteed by FHLMC, FNMA and GNMA | Quoted Prices in Active Markets for Identical Assets (Level 1) | Fair Value, Measurements, Recurring</t>
  </si>
  <si>
    <t>Mortgage-backed securities guaranteed by FHLMC, FNMA and GNMA | Significant Other Observable Inputs (Level 2) | Fair Value, Measurements, Recurring</t>
  </si>
  <si>
    <t>Mortgage-backed securities guaranteed by FHLMC, FNMA and GNMA | Significant Unobservable Inputs (Level 3) | Fair Value, Measurements, Recurring</t>
  </si>
  <si>
    <t>Other securities | Fair Value, Measurements, Recurring</t>
  </si>
  <si>
    <t>Other securities | Quoted Prices in Active Markets for Identical Assets (Level 1) | Fair Value, Measurements, Recurring</t>
  </si>
  <si>
    <t>Other securities | Significant Other Observable Inputs (Level 2) | Fair Value, Measurements, Recurring</t>
  </si>
  <si>
    <t>Other securities | Significant Unobservable Inputs (Level 3) | Fair Value, Measurements, Recurring</t>
  </si>
  <si>
    <t>Fair Value Measurements - Assets and Liabilities at Fair Value on Nonrecurring Basis (Details) - USD ($) $ in Thousands</t>
  </si>
  <si>
    <t>Fair Value, Assets and Liabilities Measured on Nonrecurring Basis [Line Items]</t>
  </si>
  <si>
    <t>Impaired loans</t>
  </si>
  <si>
    <t>Fair Value, Measurements, Nonrecurring</t>
  </si>
  <si>
    <t>Fair Value, Measurements, Nonrecurring | Impaired loans</t>
  </si>
  <si>
    <t>Period Ended Total Losses</t>
  </si>
  <si>
    <t>Fair Value, Measurements, Nonrecurring | Other real estate owned</t>
  </si>
  <si>
    <t>Fair Value, Measurements, Nonrecurring | Quoted Prices in Active Markets for Identical Assets (Level 1)</t>
  </si>
  <si>
    <t>Fair Value, Measurements, Nonrecurring | Significant Other Observable Inputs (Level 2)</t>
  </si>
  <si>
    <t>Fair Value, Measurements, Nonrecurring | Significant Unobservable Inputs (Level 3)</t>
  </si>
  <si>
    <t>Fair Value Measurements - Carrying Amount and Estimated Fair Value of Financial Instruments (Details) - USD ($) $ in Thousands</t>
  </si>
  <si>
    <t>Off-balance sheet assets (liabilities):</t>
  </si>
  <si>
    <t>Quoted Prices in Active Markets for Identical Assets (Level 1)</t>
  </si>
  <si>
    <t>Financial assets:</t>
  </si>
  <si>
    <t>Loans held for sale, at cost</t>
  </si>
  <si>
    <t>FHLB of Dallas stock and other restricted stock</t>
  </si>
  <si>
    <t>Accrued interest receivable</t>
  </si>
  <si>
    <t>Financial liabilities:</t>
  </si>
  <si>
    <t>Accrued interest payable</t>
  </si>
  <si>
    <t>Quoted Prices in Active Markets for Identical Assets (Level 1) | Commitments to extend credit</t>
  </si>
  <si>
    <t>Quoted Prices in Active Markets for Identical Assets (Level 1) | Standby letters of credit</t>
  </si>
  <si>
    <t>Significant Other Observable Inputs (Level 2)</t>
  </si>
  <si>
    <t>Significant Other Observable Inputs (Level 2) | Commitments to extend credit</t>
  </si>
  <si>
    <t>Significant Other Observable Inputs (Level 2) | Standby letters of credit</t>
  </si>
  <si>
    <t>Significant Unobservable Inputs (Level 3)</t>
  </si>
  <si>
    <t>Significant Unobservable Inputs (Level 3) | Commitments to extend credit</t>
  </si>
  <si>
    <t>Significant Unobservable Inputs (Level 3) | Standby letters of credit</t>
  </si>
  <si>
    <t>Carrying Amount</t>
  </si>
  <si>
    <t>Carrying Amount | Commitments to extend credit</t>
  </si>
  <si>
    <t>Carrying Amount | Standby letters of credit</t>
  </si>
  <si>
    <t>Estimated Fair Value</t>
  </si>
  <si>
    <t>Estimated Fair Value | Commitments to extend credit</t>
  </si>
  <si>
    <t>Estimated Fair Value | Standby letters of credit</t>
  </si>
  <si>
    <t>Derivative Financial Instruments - Notional Balances and Fair Values of Outstanding Positions (Details) - Not designated as hedging - USD ($) $ in Thousands</t>
  </si>
  <si>
    <t>Interest rate lock commitments</t>
  </si>
  <si>
    <t>Derivative [Line Items]</t>
  </si>
  <si>
    <t>Outstanding Notional Balance</t>
  </si>
  <si>
    <t>Asset Derivative Fair Value</t>
  </si>
  <si>
    <t>Liability Derivative Fair Value</t>
  </si>
  <si>
    <t>Forward mortgage-backed securities trades</t>
  </si>
  <si>
    <t>Commercial loan interest rate swaps | Commercial Loan | Loan customer counterparty</t>
  </si>
  <si>
    <t>Commercial loan interest rate swaps | Commercial Loan | Financial institution counterparty</t>
  </si>
  <si>
    <t>Derivative Financial Instruments - Schedule of Weighted Average Interest Rates (Details) - Commercial Loan - Not designated as hedging - Loan customer counterparty - Interest Rate Swap</t>
  </si>
  <si>
    <t>Interest Rate Received</t>
  </si>
  <si>
    <t>Derivative, Average Fixed Interest Rate</t>
  </si>
  <si>
    <t>4.17%</t>
  </si>
  <si>
    <t>4.23%</t>
  </si>
  <si>
    <t>Interest Rate Paid</t>
  </si>
  <si>
    <t>Derivative, Average Variable Interest Rate</t>
  </si>
  <si>
    <t>2.91%</t>
  </si>
  <si>
    <t>3.77%</t>
  </si>
  <si>
    <t>Derivative Financial Instruments - Additional Information (Details) $ in Thousands</t>
  </si>
  <si>
    <t>Cash collateral pledged for derivatives</t>
  </si>
  <si>
    <t>Securities collateral pledged for derivatives</t>
  </si>
  <si>
    <t>Risk Participation Agreements Lead Bank</t>
  </si>
  <si>
    <t>Credit risk participation</t>
  </si>
  <si>
    <t>Loan customer counterparty | Interest Rate Swap</t>
  </si>
  <si>
    <t>Credit exposure limited to the net favorable value of all swaps</t>
  </si>
  <si>
    <t>Derivative Financial Instruments - Income (Loss) on Derivatives Not Designated as Hedging Instruments (Details) - USD ($) $ in Thousands</t>
  </si>
  <si>
    <t>Derivatives not designated as hedging instruments</t>
  </si>
  <si>
    <t>Stock Awards - Additional Information (Details) - USD ($) $ in Thousands</t>
  </si>
  <si>
    <t>May 31, 2018</t>
  </si>
  <si>
    <t>Share-based Compensation Arrangement by Share-based Payment Award [Line Items]</t>
  </si>
  <si>
    <t>Compensation expense</t>
  </si>
  <si>
    <t>Estimated future compensation expense</t>
  </si>
  <si>
    <t>Period for recognition</t>
  </si>
  <si>
    <t>2 years 5 months 12 days</t>
  </si>
  <si>
    <t>Fair value of common stock awards vested</t>
  </si>
  <si>
    <t>Restricted Stock</t>
  </si>
  <si>
    <t>Excess tax expense (benefits) on vested restricted stock</t>
  </si>
  <si>
    <t>2013 Equity Incentive Plan</t>
  </si>
  <si>
    <t>Shares reserved for future issuance (shares)</t>
  </si>
  <si>
    <t>Remaining available for grant for future awards (shares)</t>
  </si>
  <si>
    <t>2013 Equity Incentive Plan | Minimum</t>
  </si>
  <si>
    <t>Common stock vesting period</t>
  </si>
  <si>
    <t>3 years</t>
  </si>
  <si>
    <t>2013 Equity Incentive Plan | Maximum</t>
  </si>
  <si>
    <t>5 years</t>
  </si>
  <si>
    <t>Guaranty 2015 RSA</t>
  </si>
  <si>
    <t>2 years</t>
  </si>
  <si>
    <t>Stock Awards - Nonvested Shares Activity (Details) - $ / shares</t>
  </si>
  <si>
    <t>Number of Shares</t>
  </si>
  <si>
    <t>Nonvested shares, beginning balance (shares)</t>
  </si>
  <si>
    <t>Acquired awards replaced during the period (shares)</t>
  </si>
  <si>
    <t>Granted during the period (shares)</t>
  </si>
  <si>
    <t>Vested during the period (shares)</t>
  </si>
  <si>
    <t>Forfeited during the period (shares)</t>
  </si>
  <si>
    <t>Nonvested shares, ending balance (shares)</t>
  </si>
  <si>
    <t>Weighted Average Grant Date Fair Value</t>
  </si>
  <si>
    <t>Nonvested shares, beginning balance (usd per share)</t>
  </si>
  <si>
    <t>Acquired awards replaced during the period (usd per share)</t>
  </si>
  <si>
    <t>Granted during the period (usd per share)</t>
  </si>
  <si>
    <t>Vested during the period (usd per share)</t>
  </si>
  <si>
    <t>Forfeited during the period (usd per share)</t>
  </si>
  <si>
    <t>Nonvested shares, ending balance (usd per share)</t>
  </si>
  <si>
    <t>Stock Awards - Future Vesting Schedule of Nonvested Shares (Details)</t>
  </si>
  <si>
    <t>Mar. 31, 2020shares</t>
  </si>
  <si>
    <t>Nonvested shares (shares)</t>
  </si>
  <si>
    <t>First year</t>
  </si>
  <si>
    <t>Second year</t>
  </si>
  <si>
    <t>Third year</t>
  </si>
  <si>
    <t>Fourth year</t>
  </si>
  <si>
    <t>Fifth year</t>
  </si>
  <si>
    <t>Regulatory Matters - Actual Capital Amounts and Ratios (Details) - USD ($) $ in Thousands</t>
  </si>
  <si>
    <t>Consolidated</t>
  </si>
  <si>
    <t>Total capital to risk weighted assets:</t>
  </si>
  <si>
    <t>Actual Amount</t>
  </si>
  <si>
    <t>Actual Ratio (percent)</t>
  </si>
  <si>
    <t>12.05%</t>
  </si>
  <si>
    <t>11.83%</t>
  </si>
  <si>
    <t>Minimum for Capital Required - Basel III Fully Phased-In Amount</t>
  </si>
  <si>
    <t>Minimum for Capital Required - Basel III Fully Phased-In Ratio (percent)</t>
  </si>
  <si>
    <t>10.50%</t>
  </si>
  <si>
    <t>Tier 1 capital to risk weighted assets:</t>
  </si>
  <si>
    <t>10.38%</t>
  </si>
  <si>
    <t>10.19%</t>
  </si>
  <si>
    <t>8.50%</t>
  </si>
  <si>
    <t>Common equity tier 1 to risk weighted assets:</t>
  </si>
  <si>
    <t>9.95%</t>
  </si>
  <si>
    <t>9.76%</t>
  </si>
  <si>
    <t>Minimum for Capita Required - Basel III Fully Phased-In Amount</t>
  </si>
  <si>
    <t>7.00%</t>
  </si>
  <si>
    <t>Tier 1 capital to average assets:</t>
  </si>
  <si>
    <t>9.67%</t>
  </si>
  <si>
    <t>9.32%</t>
  </si>
  <si>
    <t>4.00%</t>
  </si>
  <si>
    <t>Bank</t>
  </si>
  <si>
    <t>12.12%</t>
  </si>
  <si>
    <t>12.11%</t>
  </si>
  <si>
    <t>To Be Well Capitalized Under Prompt Corrective Action Provisions Amount</t>
  </si>
  <si>
    <t>To Be Well Capitalized Under Prompt Corrective Action Provisions Ratio (percent)</t>
  </si>
  <si>
    <t>10.00%</t>
  </si>
  <si>
    <t>11.67%</t>
  </si>
  <si>
    <t>11.70%</t>
  </si>
  <si>
    <t>8.00%</t>
  </si>
  <si>
    <t>6.50%</t>
  </si>
  <si>
    <t>10.88%</t>
  </si>
  <si>
    <t>10.70%</t>
  </si>
  <si>
    <t>5.00%</t>
  </si>
  <si>
    <t>Subsequent Events (Details)</t>
  </si>
  <si>
    <t>Apr. 29, 2020$ / shares</t>
  </si>
  <si>
    <t>Subsequent Event</t>
  </si>
  <si>
    <t>Subsequent Event [Line Items]</t>
  </si>
  <si>
    <t>Dividends declared (usd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43041776</v>
      </c>
    </row>
    <row r="28" spans="1:3">
      <c r="A28" s="4" t="s">
        <v>47</v>
      </c>
      <c r="B28" s="4" t="s">
        <v>12</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203572</v>
      </c>
      <c r="C3" s="6" t="n">
        <v>186299</v>
      </c>
    </row>
    <row r="4" spans="1:3">
      <c r="A4" s="4" t="s">
        <v>60</v>
      </c>
      <c r="B4" s="5" t="n">
        <v>745335</v>
      </c>
      <c r="C4" s="5" t="n">
        <v>378871</v>
      </c>
    </row>
    <row r="5" spans="1:3">
      <c r="A5" s="4" t="s">
        <v>61</v>
      </c>
      <c r="B5" s="5" t="n">
        <v>948907</v>
      </c>
      <c r="C5" s="5" t="n">
        <v>565170</v>
      </c>
    </row>
    <row r="6" spans="1:3">
      <c r="A6" s="4" t="s">
        <v>62</v>
      </c>
      <c r="B6" s="5" t="n">
        <v>5719</v>
      </c>
      <c r="C6" s="5" t="n">
        <v>5719</v>
      </c>
    </row>
    <row r="7" spans="1:3">
      <c r="A7" s="4" t="s">
        <v>63</v>
      </c>
      <c r="B7" s="5" t="n">
        <v>1089136</v>
      </c>
      <c r="C7" s="5" t="n">
        <v>1085936</v>
      </c>
    </row>
    <row r="8" spans="1:3">
      <c r="A8" s="4" t="s">
        <v>64</v>
      </c>
      <c r="B8" s="5" t="n">
        <v>39427</v>
      </c>
      <c r="C8" s="5" t="n">
        <v>35645</v>
      </c>
    </row>
    <row r="9" spans="1:3">
      <c r="A9" s="4" t="s">
        <v>65</v>
      </c>
      <c r="B9" s="5" t="n">
        <v>11758272</v>
      </c>
      <c r="C9" s="5" t="n">
        <v>11562814</v>
      </c>
    </row>
    <row r="10" spans="1:3">
      <c r="A10" s="4" t="s">
        <v>66</v>
      </c>
      <c r="B10" s="5" t="n">
        <v>245539</v>
      </c>
      <c r="C10" s="5" t="n">
        <v>242874</v>
      </c>
    </row>
    <row r="11" spans="1:3">
      <c r="A11" s="4" t="s">
        <v>67</v>
      </c>
      <c r="B11" s="5" t="n">
        <v>2994</v>
      </c>
      <c r="C11" s="5" t="n">
        <v>4819</v>
      </c>
    </row>
    <row r="12" spans="1:3">
      <c r="A12" s="4" t="s">
        <v>68</v>
      </c>
      <c r="B12" s="5" t="n">
        <v>55325</v>
      </c>
      <c r="C12" s="5" t="n">
        <v>30052</v>
      </c>
    </row>
    <row r="13" spans="1:3">
      <c r="A13" s="4" t="s">
        <v>69</v>
      </c>
      <c r="B13" s="5" t="n">
        <v>216422</v>
      </c>
      <c r="C13" s="5" t="n">
        <v>215081</v>
      </c>
    </row>
    <row r="14" spans="1:3">
      <c r="A14" s="4" t="s">
        <v>70</v>
      </c>
      <c r="B14" s="5" t="n">
        <v>1616</v>
      </c>
      <c r="C14" s="5" t="n">
        <v>6943</v>
      </c>
    </row>
    <row r="15" spans="1:3">
      <c r="A15" s="4" t="s">
        <v>71</v>
      </c>
      <c r="B15" s="5" t="n">
        <v>994021</v>
      </c>
      <c r="C15" s="5" t="n">
        <v>994021</v>
      </c>
    </row>
    <row r="16" spans="1:3">
      <c r="A16" s="4" t="s">
        <v>72</v>
      </c>
      <c r="B16" s="5" t="n">
        <v>97565</v>
      </c>
      <c r="C16" s="5" t="n">
        <v>100741</v>
      </c>
    </row>
    <row r="17" spans="1:3">
      <c r="A17" s="4" t="s">
        <v>73</v>
      </c>
      <c r="B17" s="5" t="n">
        <v>118925</v>
      </c>
      <c r="C17" s="5" t="n">
        <v>108392</v>
      </c>
    </row>
    <row r="18" spans="1:3">
      <c r="A18" s="4" t="s">
        <v>74</v>
      </c>
      <c r="B18" s="5" t="n">
        <v>15573868</v>
      </c>
      <c r="C18" s="5" t="n">
        <v>14958207</v>
      </c>
    </row>
    <row r="19" spans="1:3">
      <c r="A19" s="3" t="s">
        <v>75</v>
      </c>
    </row>
    <row r="20" spans="1:3">
      <c r="A20" s="4" t="s">
        <v>76</v>
      </c>
      <c r="B20" s="5" t="n">
        <v>3156270</v>
      </c>
      <c r="C20" s="5" t="n">
        <v>3240185</v>
      </c>
    </row>
    <row r="21" spans="1:3">
      <c r="A21" s="4" t="s">
        <v>77</v>
      </c>
      <c r="B21" s="5" t="n">
        <v>8726496</v>
      </c>
      <c r="C21" s="5" t="n">
        <v>8701151</v>
      </c>
    </row>
    <row r="22" spans="1:3">
      <c r="A22" s="4" t="s">
        <v>78</v>
      </c>
      <c r="B22" s="5" t="n">
        <v>11882766</v>
      </c>
      <c r="C22" s="5" t="n">
        <v>11941336</v>
      </c>
    </row>
    <row r="23" spans="1:3">
      <c r="A23" s="4" t="s">
        <v>79</v>
      </c>
      <c r="B23" s="5" t="n">
        <v>975000</v>
      </c>
      <c r="C23" s="5" t="n">
        <v>325000</v>
      </c>
    </row>
    <row r="24" spans="1:3">
      <c r="A24" s="4" t="s">
        <v>80</v>
      </c>
      <c r="B24" s="5" t="n">
        <v>177860</v>
      </c>
      <c r="C24" s="5" t="n">
        <v>202251</v>
      </c>
    </row>
    <row r="25" spans="1:3">
      <c r="A25" s="4" t="s">
        <v>81</v>
      </c>
      <c r="B25" s="5" t="n">
        <v>53874</v>
      </c>
      <c r="C25" s="5" t="n">
        <v>53824</v>
      </c>
    </row>
    <row r="26" spans="1:3">
      <c r="A26" s="4" t="s">
        <v>82</v>
      </c>
      <c r="B26" s="5" t="n">
        <v>98083</v>
      </c>
      <c r="C26" s="5" t="n">
        <v>96023</v>
      </c>
    </row>
    <row r="27" spans="1:3">
      <c r="A27" s="4" t="s">
        <v>83</v>
      </c>
      <c r="B27" s="5" t="n">
        <v>13187583</v>
      </c>
      <c r="C27" s="5" t="n">
        <v>12618434</v>
      </c>
    </row>
    <row r="28" spans="1:3">
      <c r="A28" s="4" t="s">
        <v>84</v>
      </c>
      <c r="B28" s="4" t="s">
        <v>85</v>
      </c>
      <c r="C28" s="4" t="s">
        <v>85</v>
      </c>
    </row>
    <row r="29" spans="1:3">
      <c r="A29" s="3" t="s">
        <v>86</v>
      </c>
    </row>
    <row r="30" spans="1:3">
      <c r="A30" s="4" t="s">
        <v>87</v>
      </c>
      <c r="B30" s="5" t="n">
        <v>0</v>
      </c>
      <c r="C30" s="5" t="n">
        <v>0</v>
      </c>
    </row>
    <row r="31" spans="1:3">
      <c r="A31" s="4" t="s">
        <v>88</v>
      </c>
      <c r="B31" s="5" t="n">
        <v>430</v>
      </c>
      <c r="C31" s="5" t="n">
        <v>430</v>
      </c>
    </row>
    <row r="32" spans="1:3">
      <c r="A32" s="4" t="s">
        <v>89</v>
      </c>
      <c r="B32" s="5" t="n">
        <v>1928241</v>
      </c>
      <c r="C32" s="5" t="n">
        <v>1926359</v>
      </c>
    </row>
    <row r="33" spans="1:3">
      <c r="A33" s="4" t="s">
        <v>90</v>
      </c>
      <c r="B33" s="5" t="n">
        <v>426942</v>
      </c>
      <c r="C33" s="5" t="n">
        <v>393674</v>
      </c>
    </row>
    <row r="34" spans="1:3">
      <c r="A34" s="4" t="s">
        <v>91</v>
      </c>
      <c r="B34" s="5" t="n">
        <v>30672</v>
      </c>
      <c r="C34" s="5" t="n">
        <v>19310</v>
      </c>
    </row>
    <row r="35" spans="1:3">
      <c r="A35" s="4" t="s">
        <v>92</v>
      </c>
      <c r="B35" s="5" t="n">
        <v>2386285</v>
      </c>
      <c r="C35" s="5" t="n">
        <v>2339773</v>
      </c>
    </row>
    <row r="36" spans="1:3">
      <c r="A36" s="4" t="s">
        <v>93</v>
      </c>
      <c r="B36" s="6" t="n">
        <v>15573868</v>
      </c>
      <c r="C36" s="6" t="n">
        <v>149582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38</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238</v>
      </c>
    </row>
    <row r="4" spans="1:2">
      <c r="A4" s="4" t="s">
        <v>307</v>
      </c>
      <c r="B4" s="4" t="s">
        <v>3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9</v>
      </c>
      <c r="B1" s="2" t="s">
        <v>1</v>
      </c>
    </row>
    <row r="2" spans="1:2">
      <c r="B2" s="2" t="s">
        <v>2</v>
      </c>
    </row>
    <row r="3" spans="1:2">
      <c r="A3" s="3" t="s">
        <v>241</v>
      </c>
    </row>
    <row r="4" spans="1:2">
      <c r="A4" s="4" t="s">
        <v>310</v>
      </c>
      <c r="B4" s="4" t="s">
        <v>3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44</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80"/>
  </cols>
  <sheetData>
    <row r="1" spans="1:2">
      <c r="A1" s="1" t="s">
        <v>321</v>
      </c>
      <c r="B1" s="2" t="s">
        <v>1</v>
      </c>
    </row>
    <row r="2" spans="1:2">
      <c r="B2" s="2" t="s">
        <v>2</v>
      </c>
    </row>
    <row r="3" spans="1:2">
      <c r="A3" s="3" t="s">
        <v>247</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336</v>
      </c>
      <c r="B11" s="4" t="s">
        <v>337</v>
      </c>
    </row>
    <row r="12" spans="1:2">
      <c r="A12" s="4" t="s">
        <v>338</v>
      </c>
      <c r="B12" s="4" t="s">
        <v>3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3" t="s">
        <v>250</v>
      </c>
    </row>
    <row r="4" spans="1:2">
      <c r="A4" s="4" t="s">
        <v>249</v>
      </c>
      <c r="B4" s="4" t="s">
        <v>3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2</v>
      </c>
      <c r="B1" s="2" t="s">
        <v>1</v>
      </c>
    </row>
    <row r="2" spans="1:2">
      <c r="B2" s="2" t="s">
        <v>2</v>
      </c>
    </row>
    <row r="3" spans="1:2">
      <c r="A3" s="3" t="s">
        <v>253</v>
      </c>
    </row>
    <row r="4" spans="1:2">
      <c r="A4" s="4" t="s">
        <v>343</v>
      </c>
      <c r="B4" s="4" t="s">
        <v>3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45</v>
      </c>
      <c r="B1" s="2" t="s">
        <v>1</v>
      </c>
    </row>
    <row r="2" spans="1:2">
      <c r="B2" s="2" t="s">
        <v>2</v>
      </c>
    </row>
    <row r="3" spans="1:2">
      <c r="A3" s="3" t="s">
        <v>256</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52</v>
      </c>
      <c r="B1" s="2" t="s">
        <v>1</v>
      </c>
    </row>
    <row r="2" spans="1:2">
      <c r="B2" s="2" t="s">
        <v>2</v>
      </c>
    </row>
    <row r="3" spans="1:2">
      <c r="A3" s="3" t="s">
        <v>259</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59</v>
      </c>
      <c r="B1" s="2" t="s">
        <v>1</v>
      </c>
    </row>
    <row r="2" spans="1:2">
      <c r="B2" s="2" t="s">
        <v>2</v>
      </c>
    </row>
    <row r="3" spans="1:2">
      <c r="A3" s="3" t="s">
        <v>262</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4</v>
      </c>
      <c r="B1" s="2" t="s">
        <v>2</v>
      </c>
      <c r="C1" s="2" t="s">
        <v>57</v>
      </c>
    </row>
    <row r="2" spans="1:3">
      <c r="A2" s="3" t="s">
        <v>95</v>
      </c>
    </row>
    <row r="3" spans="1:3">
      <c r="A3" s="4" t="s">
        <v>96</v>
      </c>
      <c r="B3" s="5" t="n">
        <v>0</v>
      </c>
      <c r="C3" s="5" t="n">
        <v>0</v>
      </c>
    </row>
    <row r="4" spans="1:3">
      <c r="A4" s="4" t="s">
        <v>97</v>
      </c>
      <c r="B4" s="5" t="n">
        <v>43041776</v>
      </c>
      <c r="C4" s="5" t="n">
        <v>42950228</v>
      </c>
    </row>
    <row r="5" spans="1:3">
      <c r="A5" s="4" t="s">
        <v>98</v>
      </c>
      <c r="B5" s="6" t="n">
        <v>32736</v>
      </c>
      <c r="C5" s="6" t="n">
        <v>292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4</v>
      </c>
      <c r="B1" s="2" t="s">
        <v>1</v>
      </c>
    </row>
    <row r="2" spans="1:2">
      <c r="B2" s="2" t="s">
        <v>2</v>
      </c>
    </row>
    <row r="3" spans="1:2">
      <c r="A3" s="3" t="s">
        <v>266</v>
      </c>
    </row>
    <row r="4" spans="1:2">
      <c r="A4" s="4" t="s">
        <v>365</v>
      </c>
      <c r="B4" s="4" t="s">
        <v>3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48"/>
    <col customWidth="1" max="3" min="3" width="27"/>
    <col customWidth="1" max="4" min="4" width="15"/>
    <col customWidth="1" max="5" min="5" width="27"/>
    <col customWidth="1" max="6" min="6" width="21"/>
    <col customWidth="1" max="7" min="7" width="21"/>
  </cols>
  <sheetData>
    <row r="1" spans="1:7">
      <c r="A1" s="1" t="s">
        <v>367</v>
      </c>
      <c r="B1" s="2" t="s">
        <v>1</v>
      </c>
      <c r="D1" s="2" t="s">
        <v>368</v>
      </c>
      <c r="E1" s="2" t="s">
        <v>369</v>
      </c>
    </row>
    <row r="2" spans="1:7">
      <c r="B2" s="2" t="s">
        <v>370</v>
      </c>
      <c r="C2" s="2" t="s">
        <v>371</v>
      </c>
      <c r="D2" s="2" t="s">
        <v>372</v>
      </c>
      <c r="E2" s="2" t="s">
        <v>373</v>
      </c>
      <c r="F2" s="2" t="s">
        <v>374</v>
      </c>
      <c r="G2" s="2" t="s">
        <v>375</v>
      </c>
    </row>
    <row r="3" spans="1:7">
      <c r="A3" s="3" t="s">
        <v>238</v>
      </c>
    </row>
    <row r="4" spans="1:7">
      <c r="A4" s="4" t="s">
        <v>376</v>
      </c>
      <c r="B4" s="5" t="n">
        <v>9</v>
      </c>
    </row>
    <row r="5" spans="1:7">
      <c r="A5" s="4" t="s">
        <v>377</v>
      </c>
      <c r="B5" s="5" t="n">
        <v>1</v>
      </c>
    </row>
    <row r="6" spans="1:7">
      <c r="A6" s="3" t="s">
        <v>378</v>
      </c>
    </row>
    <row r="7" spans="1:7">
      <c r="A7" s="4" t="s">
        <v>166</v>
      </c>
      <c r="B7" s="6" t="n">
        <v>145000</v>
      </c>
      <c r="C7" s="6" t="n">
        <v>12507000</v>
      </c>
    </row>
    <row r="8" spans="1:7">
      <c r="A8" s="4" t="s">
        <v>379</v>
      </c>
      <c r="B8" s="5" t="n">
        <v>-1509000</v>
      </c>
      <c r="C8" s="6" t="n">
        <v>-1599000</v>
      </c>
    </row>
    <row r="9" spans="1:7">
      <c r="A9" s="4" t="s">
        <v>380</v>
      </c>
      <c r="B9" s="6" t="n">
        <v>0</v>
      </c>
    </row>
    <row r="10" spans="1:7">
      <c r="A10" s="4" t="s">
        <v>381</v>
      </c>
    </row>
    <row r="11" spans="1:7">
      <c r="A11" s="3" t="s">
        <v>378</v>
      </c>
    </row>
    <row r="12" spans="1:7">
      <c r="A12" s="4" t="s">
        <v>382</v>
      </c>
      <c r="G12" s="6" t="n">
        <v>75000000</v>
      </c>
    </row>
    <row r="13" spans="1:7">
      <c r="A13" s="4" t="s">
        <v>383</v>
      </c>
      <c r="B13" s="5" t="n">
        <v>0</v>
      </c>
      <c r="C13" s="5" t="n">
        <v>172738</v>
      </c>
      <c r="E13" s="5" t="n">
        <v>897738</v>
      </c>
    </row>
    <row r="14" spans="1:7">
      <c r="A14" s="4" t="s">
        <v>166</v>
      </c>
      <c r="C14" s="6" t="n">
        <v>10000000</v>
      </c>
      <c r="E14" s="6" t="n">
        <v>49048000</v>
      </c>
    </row>
    <row r="15" spans="1:7">
      <c r="A15" s="4" t="s">
        <v>384</v>
      </c>
      <c r="B15" s="5" t="n">
        <v>2629</v>
      </c>
      <c r="C15" s="5" t="n">
        <v>53165</v>
      </c>
    </row>
    <row r="16" spans="1:7">
      <c r="A16" s="4" t="s">
        <v>385</v>
      </c>
      <c r="B16" s="6" t="n">
        <v>145000</v>
      </c>
      <c r="C16" s="6" t="n">
        <v>2507000</v>
      </c>
    </row>
    <row r="17" spans="1:7">
      <c r="A17" s="4" t="s">
        <v>386</v>
      </c>
    </row>
    <row r="18" spans="1:7">
      <c r="A18" s="3" t="s">
        <v>378</v>
      </c>
    </row>
    <row r="19" spans="1:7">
      <c r="A19" s="4" t="s">
        <v>387</v>
      </c>
      <c r="B19" s="6" t="n">
        <v>574000</v>
      </c>
      <c r="E19" s="6" t="n">
        <v>849000</v>
      </c>
    </row>
    <row r="20" spans="1:7">
      <c r="A20" s="4" t="s">
        <v>388</v>
      </c>
    </row>
    <row r="21" spans="1:7">
      <c r="A21" s="3" t="s">
        <v>378</v>
      </c>
    </row>
    <row r="22" spans="1:7">
      <c r="A22" s="4" t="s">
        <v>387</v>
      </c>
      <c r="F22" s="6" t="n">
        <v>80000000</v>
      </c>
    </row>
    <row r="23" spans="1:7">
      <c r="A23" s="4" t="s">
        <v>389</v>
      </c>
    </row>
    <row r="24" spans="1:7">
      <c r="A24" s="3" t="s">
        <v>378</v>
      </c>
    </row>
    <row r="25" spans="1:7">
      <c r="A25" s="4" t="s">
        <v>387</v>
      </c>
      <c r="F25" s="6" t="n">
        <v>22000000</v>
      </c>
    </row>
    <row r="26" spans="1:7">
      <c r="A26" s="4" t="s">
        <v>390</v>
      </c>
    </row>
    <row r="27" spans="1:7">
      <c r="A27" s="3" t="s">
        <v>378</v>
      </c>
    </row>
    <row r="28" spans="1:7">
      <c r="A28" s="4" t="s">
        <v>391</v>
      </c>
      <c r="D28" s="4" t="s">
        <v>392</v>
      </c>
    </row>
    <row r="29" spans="1:7">
      <c r="A29" s="4" t="s">
        <v>393</v>
      </c>
      <c r="D29" s="4" t="s">
        <v>394</v>
      </c>
    </row>
    <row r="30" spans="1:7">
      <c r="A30" s="4" t="s">
        <v>395</v>
      </c>
    </row>
    <row r="31" spans="1:7">
      <c r="A31" s="3" t="s">
        <v>378</v>
      </c>
    </row>
    <row r="32" spans="1:7">
      <c r="A32" s="4" t="s">
        <v>391</v>
      </c>
      <c r="D32" s="4" t="s">
        <v>396</v>
      </c>
    </row>
    <row r="33" spans="1:7">
      <c r="A33" s="4" t="s">
        <v>397</v>
      </c>
    </row>
    <row r="34" spans="1:7">
      <c r="A34" s="3" t="s">
        <v>378</v>
      </c>
    </row>
    <row r="35" spans="1:7">
      <c r="A35" s="4" t="s">
        <v>393</v>
      </c>
      <c r="D35" s="4" t="s">
        <v>39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100</v>
      </c>
    </row>
    <row r="3" spans="1:3">
      <c r="A3" s="3" t="s">
        <v>400</v>
      </c>
    </row>
    <row r="4" spans="1:3">
      <c r="A4" s="4" t="s">
        <v>141</v>
      </c>
      <c r="B4" s="6" t="n">
        <v>44167</v>
      </c>
      <c r="C4" s="6" t="n">
        <v>37131</v>
      </c>
    </row>
    <row r="5" spans="1:3">
      <c r="A5" s="4" t="s">
        <v>401</v>
      </c>
      <c r="B5" s="5" t="n">
        <v>209</v>
      </c>
      <c r="C5" s="5" t="n">
        <v>184</v>
      </c>
    </row>
    <row r="6" spans="1:3">
      <c r="A6" s="4" t="s">
        <v>402</v>
      </c>
      <c r="B6" s="5" t="n">
        <v>68</v>
      </c>
      <c r="C6" s="5" t="n">
        <v>76</v>
      </c>
    </row>
    <row r="7" spans="1:3">
      <c r="A7" s="4" t="s">
        <v>403</v>
      </c>
      <c r="B7" s="6" t="n">
        <v>43890</v>
      </c>
      <c r="C7" s="6" t="n">
        <v>36871</v>
      </c>
    </row>
    <row r="8" spans="1:3">
      <c r="A8" s="4" t="s">
        <v>404</v>
      </c>
      <c r="B8" s="5" t="n">
        <v>42741399</v>
      </c>
      <c r="C8" s="5" t="n">
        <v>43453424</v>
      </c>
    </row>
    <row r="9" spans="1:3">
      <c r="A9" s="4" t="s">
        <v>142</v>
      </c>
      <c r="B9" s="7" t="n">
        <v>1.03</v>
      </c>
      <c r="C9" s="7" t="n">
        <v>0.85</v>
      </c>
    </row>
    <row r="10" spans="1:3">
      <c r="A10" s="3" t="s">
        <v>405</v>
      </c>
    </row>
    <row r="11" spans="1:3">
      <c r="A11" s="4" t="s">
        <v>406</v>
      </c>
      <c r="B11" s="5" t="n">
        <v>8559</v>
      </c>
      <c r="C11" s="5" t="n">
        <v>0</v>
      </c>
    </row>
    <row r="12" spans="1:3">
      <c r="A12" s="4" t="s">
        <v>407</v>
      </c>
      <c r="B12" s="5" t="n">
        <v>42749958</v>
      </c>
      <c r="C12" s="5" t="n">
        <v>43453424</v>
      </c>
    </row>
    <row r="13" spans="1:3">
      <c r="A13" s="4" t="s">
        <v>143</v>
      </c>
      <c r="B13" s="7" t="n">
        <v>1.03</v>
      </c>
      <c r="C13" s="7" t="n">
        <v>0.85</v>
      </c>
    </row>
    <row r="14" spans="1:3">
      <c r="A14" s="4" t="s">
        <v>408</v>
      </c>
      <c r="B14" s="5" t="n">
        <v>0</v>
      </c>
      <c r="C14" s="5" t="n">
        <v>5286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100</v>
      </c>
    </row>
    <row r="3" spans="1:3">
      <c r="A3" s="3" t="s">
        <v>410</v>
      </c>
    </row>
    <row r="4" spans="1:3">
      <c r="A4" s="4" t="s">
        <v>411</v>
      </c>
      <c r="B4" s="6" t="n">
        <v>35400</v>
      </c>
      <c r="C4" s="6" t="n">
        <v>32673</v>
      </c>
    </row>
    <row r="5" spans="1:3">
      <c r="A5" s="4" t="s">
        <v>412</v>
      </c>
      <c r="B5" s="5" t="n">
        <v>0</v>
      </c>
      <c r="C5" s="5" t="n">
        <v>0</v>
      </c>
    </row>
    <row r="6" spans="1:3">
      <c r="A6" s="3" t="s">
        <v>413</v>
      </c>
    </row>
    <row r="7" spans="1:3">
      <c r="A7" s="4" t="s">
        <v>414</v>
      </c>
      <c r="B7" s="5" t="n">
        <v>3914</v>
      </c>
      <c r="C7" s="5" t="n">
        <v>544</v>
      </c>
    </row>
    <row r="8" spans="1:3">
      <c r="A8" s="4" t="s">
        <v>415</v>
      </c>
      <c r="B8" s="5" t="n">
        <v>1564</v>
      </c>
      <c r="C8" s="5" t="n">
        <v>0</v>
      </c>
    </row>
    <row r="9" spans="1:3">
      <c r="A9" s="4" t="s">
        <v>416</v>
      </c>
      <c r="B9" s="5" t="n">
        <v>0</v>
      </c>
      <c r="C9" s="5" t="n">
        <v>1090</v>
      </c>
    </row>
    <row r="10" spans="1:3">
      <c r="A10" s="4" t="s">
        <v>417</v>
      </c>
      <c r="B10" s="5" t="n">
        <v>0</v>
      </c>
      <c r="C10" s="5" t="n">
        <v>33878</v>
      </c>
    </row>
    <row r="11" spans="1:3">
      <c r="A11" s="4" t="s">
        <v>418</v>
      </c>
      <c r="B11" s="6" t="n">
        <v>0</v>
      </c>
      <c r="C11" s="6" t="n">
        <v>847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100</v>
      </c>
    </row>
    <row r="3" spans="1:3">
      <c r="A3" s="3" t="s">
        <v>420</v>
      </c>
    </row>
    <row r="4" spans="1:3">
      <c r="A4" s="4" t="s">
        <v>62</v>
      </c>
      <c r="B4" s="6" t="n">
        <v>0</v>
      </c>
      <c r="C4" s="6" t="n">
        <v>262</v>
      </c>
    </row>
    <row r="5" spans="1:3">
      <c r="A5" s="4" t="s">
        <v>421</v>
      </c>
      <c r="B5" s="5" t="n">
        <v>0</v>
      </c>
      <c r="C5" s="5" t="n">
        <v>561052</v>
      </c>
    </row>
    <row r="6" spans="1:3">
      <c r="A6" s="4" t="s">
        <v>422</v>
      </c>
      <c r="B6" s="5" t="n">
        <v>0</v>
      </c>
      <c r="C6" s="5" t="n">
        <v>27794</v>
      </c>
    </row>
    <row r="7" spans="1:3">
      <c r="A7" s="4" t="s">
        <v>423</v>
      </c>
      <c r="B7" s="5" t="n">
        <v>0</v>
      </c>
      <c r="C7" s="5" t="n">
        <v>2788159</v>
      </c>
    </row>
    <row r="8" spans="1:3">
      <c r="A8" s="4" t="s">
        <v>424</v>
      </c>
      <c r="B8" s="5" t="n">
        <v>0</v>
      </c>
      <c r="C8" s="5" t="n">
        <v>65786</v>
      </c>
    </row>
    <row r="9" spans="1:3">
      <c r="A9" s="4" t="s">
        <v>67</v>
      </c>
      <c r="B9" s="5" t="n">
        <v>0</v>
      </c>
      <c r="C9" s="5" t="n">
        <v>1710</v>
      </c>
    </row>
    <row r="10" spans="1:3">
      <c r="A10" s="4" t="s">
        <v>71</v>
      </c>
      <c r="B10" s="5" t="n">
        <v>0</v>
      </c>
      <c r="C10" s="5" t="n">
        <v>270583</v>
      </c>
    </row>
    <row r="11" spans="1:3">
      <c r="A11" s="4" t="s">
        <v>425</v>
      </c>
      <c r="B11" s="5" t="n">
        <v>0</v>
      </c>
      <c r="C11" s="5" t="n">
        <v>71518</v>
      </c>
    </row>
    <row r="12" spans="1:3">
      <c r="A12" s="4" t="s">
        <v>426</v>
      </c>
      <c r="B12" s="5" t="n">
        <v>0</v>
      </c>
      <c r="C12" s="5" t="n">
        <v>80837</v>
      </c>
    </row>
    <row r="13" spans="1:3">
      <c r="A13" s="4" t="s">
        <v>73</v>
      </c>
      <c r="B13" s="5" t="n">
        <v>0</v>
      </c>
      <c r="C13" s="5" t="n">
        <v>31517</v>
      </c>
    </row>
    <row r="14" spans="1:3">
      <c r="A14" s="4" t="s">
        <v>427</v>
      </c>
      <c r="B14" s="5" t="n">
        <v>0</v>
      </c>
      <c r="C14" s="5" t="n">
        <v>3899218</v>
      </c>
    </row>
    <row r="15" spans="1:3">
      <c r="A15" s="3" t="s">
        <v>428</v>
      </c>
    </row>
    <row r="16" spans="1:3">
      <c r="A16" s="4" t="s">
        <v>429</v>
      </c>
      <c r="B16" s="5" t="n">
        <v>0</v>
      </c>
      <c r="C16" s="5" t="n">
        <v>3108810</v>
      </c>
    </row>
    <row r="17" spans="1:3">
      <c r="A17" s="4" t="s">
        <v>430</v>
      </c>
      <c r="B17" s="5" t="n">
        <v>0</v>
      </c>
      <c r="C17" s="5" t="n">
        <v>8475</v>
      </c>
    </row>
    <row r="18" spans="1:3">
      <c r="A18" s="4" t="s">
        <v>79</v>
      </c>
      <c r="B18" s="5" t="n">
        <v>0</v>
      </c>
      <c r="C18" s="5" t="n">
        <v>142653</v>
      </c>
    </row>
    <row r="19" spans="1:3">
      <c r="A19" s="4" t="s">
        <v>80</v>
      </c>
      <c r="B19" s="5" t="n">
        <v>0</v>
      </c>
      <c r="C19" s="5" t="n">
        <v>40000</v>
      </c>
    </row>
    <row r="20" spans="1:3">
      <c r="A20" s="4" t="s">
        <v>81</v>
      </c>
      <c r="B20" s="5" t="n">
        <v>0</v>
      </c>
      <c r="C20" s="5" t="n">
        <v>25774</v>
      </c>
    </row>
    <row r="21" spans="1:3">
      <c r="A21" s="4" t="s">
        <v>82</v>
      </c>
      <c r="B21" s="5" t="n">
        <v>0</v>
      </c>
      <c r="C21" s="5" t="n">
        <v>11538</v>
      </c>
    </row>
    <row r="22" spans="1:3">
      <c r="A22" s="4" t="s">
        <v>431</v>
      </c>
      <c r="B22" s="5" t="n">
        <v>0</v>
      </c>
      <c r="C22" s="5" t="n">
        <v>3337250</v>
      </c>
    </row>
    <row r="23" spans="1:3">
      <c r="A23" s="4" t="s">
        <v>432</v>
      </c>
      <c r="B23" s="5" t="n">
        <v>0</v>
      </c>
      <c r="C23" s="5" t="n">
        <v>39913</v>
      </c>
    </row>
    <row r="24" spans="1:3">
      <c r="A24" s="4" t="s">
        <v>433</v>
      </c>
      <c r="B24" s="5" t="n">
        <v>0</v>
      </c>
      <c r="C24" s="5" t="n">
        <v>9</v>
      </c>
    </row>
    <row r="25" spans="1:3">
      <c r="A25" s="4" t="s">
        <v>434</v>
      </c>
      <c r="B25" s="6" t="n">
        <v>0</v>
      </c>
      <c r="C25" s="6" t="n">
        <v>60187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57</v>
      </c>
    </row>
    <row r="2" spans="1:3">
      <c r="A2" s="3" t="s">
        <v>436</v>
      </c>
    </row>
    <row r="3" spans="1:3">
      <c r="A3" s="4" t="s">
        <v>437</v>
      </c>
      <c r="B3" s="6" t="n">
        <v>1050434</v>
      </c>
      <c r="C3" s="6" t="n">
        <v>1061854</v>
      </c>
    </row>
    <row r="4" spans="1:3">
      <c r="A4" s="4" t="s">
        <v>438</v>
      </c>
      <c r="B4" s="5" t="n">
        <v>39591</v>
      </c>
      <c r="C4" s="5" t="n">
        <v>25007</v>
      </c>
    </row>
    <row r="5" spans="1:3">
      <c r="A5" s="4" t="s">
        <v>439</v>
      </c>
      <c r="B5" s="5" t="n">
        <v>-889</v>
      </c>
      <c r="C5" s="5" t="n">
        <v>-925</v>
      </c>
    </row>
    <row r="6" spans="1:3">
      <c r="A6" s="4" t="s">
        <v>440</v>
      </c>
      <c r="B6" s="5" t="n">
        <v>1089136</v>
      </c>
      <c r="C6" s="5" t="n">
        <v>1085936</v>
      </c>
    </row>
    <row r="7" spans="1:3">
      <c r="A7" s="4" t="s">
        <v>441</v>
      </c>
    </row>
    <row r="8" spans="1:3">
      <c r="A8" s="3" t="s">
        <v>436</v>
      </c>
    </row>
    <row r="9" spans="1:3">
      <c r="A9" s="4" t="s">
        <v>437</v>
      </c>
      <c r="B9" s="5" t="n">
        <v>48060</v>
      </c>
      <c r="C9" s="5" t="n">
        <v>48060</v>
      </c>
    </row>
    <row r="10" spans="1:3">
      <c r="A10" s="4" t="s">
        <v>438</v>
      </c>
      <c r="B10" s="5" t="n">
        <v>2220</v>
      </c>
      <c r="C10" s="5" t="n">
        <v>743</v>
      </c>
    </row>
    <row r="11" spans="1:3">
      <c r="A11" s="4" t="s">
        <v>439</v>
      </c>
      <c r="B11" s="5" t="n">
        <v>0</v>
      </c>
      <c r="C11" s="5" t="n">
        <v>-7</v>
      </c>
    </row>
    <row r="12" spans="1:3">
      <c r="A12" s="4" t="s">
        <v>440</v>
      </c>
      <c r="B12" s="5" t="n">
        <v>50280</v>
      </c>
      <c r="C12" s="5" t="n">
        <v>48796</v>
      </c>
    </row>
    <row r="13" spans="1:3">
      <c r="A13" s="4" t="s">
        <v>442</v>
      </c>
    </row>
    <row r="14" spans="1:3">
      <c r="A14" s="3" t="s">
        <v>436</v>
      </c>
    </row>
    <row r="15" spans="1:3">
      <c r="A15" s="4" t="s">
        <v>437</v>
      </c>
      <c r="B15" s="5" t="n">
        <v>175694</v>
      </c>
      <c r="C15" s="5" t="n">
        <v>178953</v>
      </c>
    </row>
    <row r="16" spans="1:3">
      <c r="A16" s="4" t="s">
        <v>438</v>
      </c>
      <c r="B16" s="5" t="n">
        <v>3491</v>
      </c>
      <c r="C16" s="5" t="n">
        <v>926</v>
      </c>
    </row>
    <row r="17" spans="1:3">
      <c r="A17" s="4" t="s">
        <v>439</v>
      </c>
      <c r="B17" s="5" t="n">
        <v>-479</v>
      </c>
      <c r="C17" s="5" t="n">
        <v>-583</v>
      </c>
    </row>
    <row r="18" spans="1:3">
      <c r="A18" s="4" t="s">
        <v>440</v>
      </c>
      <c r="B18" s="5" t="n">
        <v>178706</v>
      </c>
      <c r="C18" s="5" t="n">
        <v>179296</v>
      </c>
    </row>
    <row r="19" spans="1:3">
      <c r="A19" s="4" t="s">
        <v>443</v>
      </c>
    </row>
    <row r="20" spans="1:3">
      <c r="A20" s="3" t="s">
        <v>436</v>
      </c>
    </row>
    <row r="21" spans="1:3">
      <c r="A21" s="4" t="s">
        <v>437</v>
      </c>
      <c r="B21" s="5" t="n">
        <v>361444</v>
      </c>
      <c r="C21" s="5" t="n">
        <v>332715</v>
      </c>
    </row>
    <row r="22" spans="1:3">
      <c r="A22" s="4" t="s">
        <v>438</v>
      </c>
      <c r="B22" s="5" t="n">
        <v>12076</v>
      </c>
      <c r="C22" s="5" t="n">
        <v>11150</v>
      </c>
    </row>
    <row r="23" spans="1:3">
      <c r="A23" s="4" t="s">
        <v>439</v>
      </c>
      <c r="B23" s="5" t="n">
        <v>-406</v>
      </c>
      <c r="C23" s="5" t="n">
        <v>-6</v>
      </c>
    </row>
    <row r="24" spans="1:3">
      <c r="A24" s="4" t="s">
        <v>440</v>
      </c>
      <c r="B24" s="5" t="n">
        <v>373114</v>
      </c>
      <c r="C24" s="5" t="n">
        <v>343859</v>
      </c>
    </row>
    <row r="25" spans="1:3">
      <c r="A25" s="4" t="s">
        <v>444</v>
      </c>
    </row>
    <row r="26" spans="1:3">
      <c r="A26" s="3" t="s">
        <v>436</v>
      </c>
    </row>
    <row r="27" spans="1:3">
      <c r="A27" s="4" t="s">
        <v>437</v>
      </c>
      <c r="B27" s="5" t="n">
        <v>5001</v>
      </c>
      <c r="C27" s="5" t="n">
        <v>7011</v>
      </c>
    </row>
    <row r="28" spans="1:3">
      <c r="A28" s="4" t="s">
        <v>438</v>
      </c>
      <c r="B28" s="5" t="n">
        <v>157</v>
      </c>
      <c r="C28" s="5" t="n">
        <v>207</v>
      </c>
    </row>
    <row r="29" spans="1:3">
      <c r="A29" s="4" t="s">
        <v>439</v>
      </c>
      <c r="B29" s="5" t="n">
        <v>0</v>
      </c>
      <c r="C29" s="5" t="n">
        <v>0</v>
      </c>
    </row>
    <row r="30" spans="1:3">
      <c r="A30" s="4" t="s">
        <v>440</v>
      </c>
      <c r="B30" s="5" t="n">
        <v>5158</v>
      </c>
      <c r="C30" s="5" t="n">
        <v>7218</v>
      </c>
    </row>
    <row r="31" spans="1:3">
      <c r="A31" s="4" t="s">
        <v>445</v>
      </c>
    </row>
    <row r="32" spans="1:3">
      <c r="A32" s="3" t="s">
        <v>436</v>
      </c>
    </row>
    <row r="33" spans="1:3">
      <c r="A33" s="4" t="s">
        <v>437</v>
      </c>
      <c r="B33" s="5" t="n">
        <v>459035</v>
      </c>
      <c r="C33" s="5" t="n">
        <v>493915</v>
      </c>
    </row>
    <row r="34" spans="1:3">
      <c r="A34" s="4" t="s">
        <v>438</v>
      </c>
      <c r="B34" s="5" t="n">
        <v>21647</v>
      </c>
      <c r="C34" s="5" t="n">
        <v>11981</v>
      </c>
    </row>
    <row r="35" spans="1:3">
      <c r="A35" s="4" t="s">
        <v>439</v>
      </c>
      <c r="B35" s="5" t="n">
        <v>-4</v>
      </c>
      <c r="C35" s="5" t="n">
        <v>-329</v>
      </c>
    </row>
    <row r="36" spans="1:3">
      <c r="A36" s="4" t="s">
        <v>440</v>
      </c>
      <c r="B36" s="5" t="n">
        <v>480678</v>
      </c>
      <c r="C36" s="5" t="n">
        <v>505567</v>
      </c>
    </row>
    <row r="37" spans="1:3">
      <c r="A37" s="4" t="s">
        <v>446</v>
      </c>
    </row>
    <row r="38" spans="1:3">
      <c r="A38" s="3" t="s">
        <v>436</v>
      </c>
    </row>
    <row r="39" spans="1:3">
      <c r="A39" s="4" t="s">
        <v>437</v>
      </c>
      <c r="B39" s="5" t="n">
        <v>1200</v>
      </c>
      <c r="C39" s="5" t="n">
        <v>1200</v>
      </c>
    </row>
    <row r="40" spans="1:3">
      <c r="A40" s="4" t="s">
        <v>438</v>
      </c>
      <c r="B40" s="5" t="n">
        <v>0</v>
      </c>
      <c r="C40" s="5" t="n">
        <v>0</v>
      </c>
    </row>
    <row r="41" spans="1:3">
      <c r="A41" s="4" t="s">
        <v>439</v>
      </c>
      <c r="B41" s="5" t="n">
        <v>0</v>
      </c>
      <c r="C41" s="5" t="n">
        <v>0</v>
      </c>
    </row>
    <row r="42" spans="1:3">
      <c r="A42" s="4" t="s">
        <v>440</v>
      </c>
      <c r="B42" s="6" t="n">
        <v>1200</v>
      </c>
      <c r="C42" s="6" t="n">
        <v>1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57</v>
      </c>
    </row>
    <row r="2" spans="1:3">
      <c r="A2" s="3" t="s">
        <v>244</v>
      </c>
    </row>
    <row r="3" spans="1:3">
      <c r="A3" s="4" t="s">
        <v>448</v>
      </c>
      <c r="B3" s="6" t="n">
        <v>708666</v>
      </c>
      <c r="C3" s="6" t="n">
        <v>5718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100</v>
      </c>
    </row>
    <row r="3" spans="1:3">
      <c r="A3" s="3" t="s">
        <v>244</v>
      </c>
    </row>
    <row r="4" spans="1:3">
      <c r="A4" s="4" t="s">
        <v>450</v>
      </c>
      <c r="B4" s="6" t="n">
        <v>13100</v>
      </c>
      <c r="C4" s="6" t="n">
        <v>185508</v>
      </c>
    </row>
    <row r="5" spans="1:3">
      <c r="A5" s="4" t="s">
        <v>451</v>
      </c>
      <c r="B5" s="5" t="n">
        <v>359</v>
      </c>
      <c r="C5" s="5" t="n">
        <v>273</v>
      </c>
    </row>
    <row r="6" spans="1:3">
      <c r="A6" s="4" t="s">
        <v>452</v>
      </c>
      <c r="B6" s="6" t="n">
        <v>3</v>
      </c>
      <c r="C6" s="6" t="n">
        <v>2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57</v>
      </c>
    </row>
    <row r="2" spans="1:3">
      <c r="A2" s="3" t="s">
        <v>437</v>
      </c>
    </row>
    <row r="3" spans="1:3">
      <c r="A3" s="4" t="s">
        <v>454</v>
      </c>
      <c r="B3" s="6" t="n">
        <v>37151</v>
      </c>
    </row>
    <row r="4" spans="1:3">
      <c r="A4" s="4" t="s">
        <v>455</v>
      </c>
      <c r="B4" s="5" t="n">
        <v>145643</v>
      </c>
    </row>
    <row r="5" spans="1:3">
      <c r="A5" s="4" t="s">
        <v>456</v>
      </c>
      <c r="B5" s="5" t="n">
        <v>172008</v>
      </c>
    </row>
    <row r="6" spans="1:3">
      <c r="A6" s="4" t="s">
        <v>457</v>
      </c>
      <c r="B6" s="5" t="n">
        <v>236597</v>
      </c>
    </row>
    <row r="7" spans="1:3">
      <c r="A7" s="4" t="s">
        <v>153</v>
      </c>
      <c r="B7" s="5" t="n">
        <v>591399</v>
      </c>
    </row>
    <row r="8" spans="1:3">
      <c r="A8" s="4" t="s">
        <v>445</v>
      </c>
      <c r="B8" s="5" t="n">
        <v>459035</v>
      </c>
    </row>
    <row r="9" spans="1:3">
      <c r="A9" s="4" t="s">
        <v>437</v>
      </c>
      <c r="B9" s="5" t="n">
        <v>1050434</v>
      </c>
      <c r="C9" s="6" t="n">
        <v>1061854</v>
      </c>
    </row>
    <row r="10" spans="1:3">
      <c r="A10" s="3" t="s">
        <v>440</v>
      </c>
    </row>
    <row r="11" spans="1:3">
      <c r="A11" s="4" t="s">
        <v>454</v>
      </c>
      <c r="B11" s="5" t="n">
        <v>37580</v>
      </c>
    </row>
    <row r="12" spans="1:3">
      <c r="A12" s="4" t="s">
        <v>455</v>
      </c>
      <c r="B12" s="5" t="n">
        <v>150394</v>
      </c>
    </row>
    <row r="13" spans="1:3">
      <c r="A13" s="4" t="s">
        <v>456</v>
      </c>
      <c r="B13" s="5" t="n">
        <v>176848</v>
      </c>
    </row>
    <row r="14" spans="1:3">
      <c r="A14" s="4" t="s">
        <v>457</v>
      </c>
      <c r="B14" s="5" t="n">
        <v>243636</v>
      </c>
    </row>
    <row r="15" spans="1:3">
      <c r="A15" s="4" t="s">
        <v>153</v>
      </c>
      <c r="B15" s="5" t="n">
        <v>608458</v>
      </c>
    </row>
    <row r="16" spans="1:3">
      <c r="A16" s="4" t="s">
        <v>445</v>
      </c>
      <c r="B16" s="5" t="n">
        <v>480678</v>
      </c>
    </row>
    <row r="17" spans="1:3">
      <c r="A17" s="4" t="s">
        <v>440</v>
      </c>
      <c r="B17" s="6" t="n">
        <v>1089136</v>
      </c>
      <c r="C17" s="6" t="n">
        <v>10859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58</v>
      </c>
      <c r="B1" s="2" t="s">
        <v>459</v>
      </c>
      <c r="C1" s="2" t="s">
        <v>460</v>
      </c>
    </row>
    <row r="2" spans="1:3">
      <c r="A2" s="3" t="s">
        <v>436</v>
      </c>
    </row>
    <row r="3" spans="1:3">
      <c r="A3" s="4" t="s">
        <v>461</v>
      </c>
      <c r="B3" s="5" t="n">
        <v>9</v>
      </c>
      <c r="C3" s="5" t="n">
        <v>31</v>
      </c>
    </row>
    <row r="4" spans="1:3">
      <c r="A4" s="4" t="s">
        <v>462</v>
      </c>
      <c r="B4" s="6" t="n">
        <v>39811</v>
      </c>
      <c r="C4" s="6" t="n">
        <v>102095</v>
      </c>
    </row>
    <row r="5" spans="1:3">
      <c r="A5" s="4" t="s">
        <v>463</v>
      </c>
      <c r="B5" s="6" t="n">
        <v>-885</v>
      </c>
      <c r="C5" s="6" t="n">
        <v>-813</v>
      </c>
    </row>
    <row r="6" spans="1:3">
      <c r="A6" s="4" t="s">
        <v>464</v>
      </c>
      <c r="B6" s="5" t="n">
        <v>1</v>
      </c>
      <c r="C6" s="5" t="n">
        <v>10</v>
      </c>
    </row>
    <row r="7" spans="1:3">
      <c r="A7" s="4" t="s">
        <v>465</v>
      </c>
      <c r="B7" s="6" t="n">
        <v>1095</v>
      </c>
      <c r="C7" s="6" t="n">
        <v>25624</v>
      </c>
    </row>
    <row r="8" spans="1:3">
      <c r="A8" s="4" t="s">
        <v>466</v>
      </c>
      <c r="B8" s="5" t="n">
        <v>-4</v>
      </c>
      <c r="C8" s="5" t="n">
        <v>-112</v>
      </c>
    </row>
    <row r="9" spans="1:3">
      <c r="A9" s="4" t="s">
        <v>467</v>
      </c>
      <c r="B9" s="5" t="n">
        <v>40906</v>
      </c>
      <c r="C9" s="5" t="n">
        <v>127719</v>
      </c>
    </row>
    <row r="10" spans="1:3">
      <c r="A10" s="4" t="s">
        <v>468</v>
      </c>
      <c r="B10" s="6" t="n">
        <v>-889</v>
      </c>
      <c r="C10" s="6" t="n">
        <v>-925</v>
      </c>
    </row>
    <row r="11" spans="1:3">
      <c r="A11" s="4" t="s">
        <v>441</v>
      </c>
    </row>
    <row r="12" spans="1:3">
      <c r="A12" s="3" t="s">
        <v>436</v>
      </c>
    </row>
    <row r="13" spans="1:3">
      <c r="A13" s="4" t="s">
        <v>461</v>
      </c>
      <c r="C13" s="5" t="n">
        <v>0</v>
      </c>
    </row>
    <row r="14" spans="1:3">
      <c r="A14" s="4" t="s">
        <v>462</v>
      </c>
      <c r="C14" s="6" t="n">
        <v>0</v>
      </c>
    </row>
    <row r="15" spans="1:3">
      <c r="A15" s="4" t="s">
        <v>463</v>
      </c>
      <c r="C15" s="6" t="n">
        <v>0</v>
      </c>
    </row>
    <row r="16" spans="1:3">
      <c r="A16" s="4" t="s">
        <v>464</v>
      </c>
      <c r="C16" s="5" t="n">
        <v>2</v>
      </c>
    </row>
    <row r="17" spans="1:3">
      <c r="A17" s="4" t="s">
        <v>465</v>
      </c>
      <c r="C17" s="6" t="n">
        <v>8097</v>
      </c>
    </row>
    <row r="18" spans="1:3">
      <c r="A18" s="4" t="s">
        <v>466</v>
      </c>
      <c r="C18" s="5" t="n">
        <v>-7</v>
      </c>
    </row>
    <row r="19" spans="1:3">
      <c r="A19" s="4" t="s">
        <v>467</v>
      </c>
      <c r="C19" s="5" t="n">
        <v>8097</v>
      </c>
    </row>
    <row r="20" spans="1:3">
      <c r="A20" s="4" t="s">
        <v>468</v>
      </c>
      <c r="C20" s="6" t="n">
        <v>-7</v>
      </c>
    </row>
    <row r="21" spans="1:3">
      <c r="A21" s="4" t="s">
        <v>442</v>
      </c>
    </row>
    <row r="22" spans="1:3">
      <c r="A22" s="3" t="s">
        <v>436</v>
      </c>
    </row>
    <row r="23" spans="1:3">
      <c r="A23" s="4" t="s">
        <v>461</v>
      </c>
      <c r="B23" s="5" t="n">
        <v>2</v>
      </c>
      <c r="C23" s="5" t="n">
        <v>13</v>
      </c>
    </row>
    <row r="24" spans="1:3">
      <c r="A24" s="4" t="s">
        <v>462</v>
      </c>
      <c r="B24" s="6" t="n">
        <v>14505</v>
      </c>
      <c r="C24" s="6" t="n">
        <v>52790</v>
      </c>
    </row>
    <row r="25" spans="1:3">
      <c r="A25" s="4" t="s">
        <v>463</v>
      </c>
      <c r="B25" s="6" t="n">
        <v>-479</v>
      </c>
      <c r="C25" s="6" t="n">
        <v>-495</v>
      </c>
    </row>
    <row r="26" spans="1:3">
      <c r="A26" s="4" t="s">
        <v>464</v>
      </c>
      <c r="B26" s="5" t="n">
        <v>0</v>
      </c>
      <c r="C26" s="5" t="n">
        <v>6</v>
      </c>
    </row>
    <row r="27" spans="1:3">
      <c r="A27" s="4" t="s">
        <v>465</v>
      </c>
      <c r="B27" s="6" t="n">
        <v>0</v>
      </c>
      <c r="C27" s="6" t="n">
        <v>15911</v>
      </c>
    </row>
    <row r="28" spans="1:3">
      <c r="A28" s="4" t="s">
        <v>466</v>
      </c>
      <c r="B28" s="5" t="n">
        <v>0</v>
      </c>
      <c r="C28" s="5" t="n">
        <v>-88</v>
      </c>
    </row>
    <row r="29" spans="1:3">
      <c r="A29" s="4" t="s">
        <v>467</v>
      </c>
      <c r="B29" s="5" t="n">
        <v>14505</v>
      </c>
      <c r="C29" s="5" t="n">
        <v>68701</v>
      </c>
    </row>
    <row r="30" spans="1:3">
      <c r="A30" s="4" t="s">
        <v>468</v>
      </c>
      <c r="B30" s="6" t="n">
        <v>-479</v>
      </c>
      <c r="C30" s="6" t="n">
        <v>-583</v>
      </c>
    </row>
    <row r="31" spans="1:3">
      <c r="A31" s="4" t="s">
        <v>443</v>
      </c>
    </row>
    <row r="32" spans="1:3">
      <c r="A32" s="3" t="s">
        <v>436</v>
      </c>
    </row>
    <row r="33" spans="1:3">
      <c r="A33" s="4" t="s">
        <v>461</v>
      </c>
      <c r="B33" s="5" t="n">
        <v>7</v>
      </c>
      <c r="C33" s="5" t="n">
        <v>5</v>
      </c>
    </row>
    <row r="34" spans="1:3">
      <c r="A34" s="4" t="s">
        <v>462</v>
      </c>
      <c r="B34" s="6" t="n">
        <v>25306</v>
      </c>
      <c r="C34" s="6" t="n">
        <v>2793</v>
      </c>
    </row>
    <row r="35" spans="1:3">
      <c r="A35" s="4" t="s">
        <v>463</v>
      </c>
      <c r="B35" s="6" t="n">
        <v>-406</v>
      </c>
      <c r="C35" s="6" t="n">
        <v>-1</v>
      </c>
    </row>
    <row r="36" spans="1:3">
      <c r="A36" s="4" t="s">
        <v>464</v>
      </c>
      <c r="B36" s="5" t="n">
        <v>0</v>
      </c>
      <c r="C36" s="5" t="n">
        <v>1</v>
      </c>
    </row>
    <row r="37" spans="1:3">
      <c r="A37" s="4" t="s">
        <v>465</v>
      </c>
      <c r="B37" s="6" t="n">
        <v>0</v>
      </c>
      <c r="C37" s="6" t="n">
        <v>423</v>
      </c>
    </row>
    <row r="38" spans="1:3">
      <c r="A38" s="4" t="s">
        <v>466</v>
      </c>
      <c r="B38" s="5" t="n">
        <v>0</v>
      </c>
      <c r="C38" s="5" t="n">
        <v>-5</v>
      </c>
    </row>
    <row r="39" spans="1:3">
      <c r="A39" s="4" t="s">
        <v>467</v>
      </c>
      <c r="B39" s="5" t="n">
        <v>25306</v>
      </c>
      <c r="C39" s="5" t="n">
        <v>3216</v>
      </c>
    </row>
    <row r="40" spans="1:3">
      <c r="A40" s="4" t="s">
        <v>468</v>
      </c>
      <c r="B40" s="6" t="n">
        <v>-406</v>
      </c>
      <c r="C40" s="6" t="n">
        <v>-6</v>
      </c>
    </row>
    <row r="41" spans="1:3">
      <c r="A41" s="4" t="s">
        <v>469</v>
      </c>
    </row>
    <row r="42" spans="1:3">
      <c r="A42" s="3" t="s">
        <v>436</v>
      </c>
    </row>
    <row r="43" spans="1:3">
      <c r="A43" s="4" t="s">
        <v>461</v>
      </c>
      <c r="B43" s="5" t="n">
        <v>0</v>
      </c>
      <c r="C43" s="5" t="n">
        <v>13</v>
      </c>
    </row>
    <row r="44" spans="1:3">
      <c r="A44" s="4" t="s">
        <v>462</v>
      </c>
      <c r="B44" s="6" t="n">
        <v>0</v>
      </c>
      <c r="C44" s="6" t="n">
        <v>46512</v>
      </c>
    </row>
    <row r="45" spans="1:3">
      <c r="A45" s="4" t="s">
        <v>463</v>
      </c>
      <c r="B45" s="6" t="n">
        <v>0</v>
      </c>
      <c r="C45" s="6" t="n">
        <v>-317</v>
      </c>
    </row>
    <row r="46" spans="1:3">
      <c r="A46" s="4" t="s">
        <v>464</v>
      </c>
      <c r="B46" s="5" t="n">
        <v>1</v>
      </c>
      <c r="C46" s="5" t="n">
        <v>1</v>
      </c>
    </row>
    <row r="47" spans="1:3">
      <c r="A47" s="4" t="s">
        <v>465</v>
      </c>
      <c r="B47" s="6" t="n">
        <v>1095</v>
      </c>
      <c r="C47" s="6" t="n">
        <v>1193</v>
      </c>
    </row>
    <row r="48" spans="1:3">
      <c r="A48" s="4" t="s">
        <v>466</v>
      </c>
      <c r="B48" s="5" t="n">
        <v>-4</v>
      </c>
      <c r="C48" s="5" t="n">
        <v>-12</v>
      </c>
    </row>
    <row r="49" spans="1:3">
      <c r="A49" s="4" t="s">
        <v>467</v>
      </c>
      <c r="B49" s="5" t="n">
        <v>1095</v>
      </c>
      <c r="C49" s="5" t="n">
        <v>47705</v>
      </c>
    </row>
    <row r="50" spans="1:3">
      <c r="A50" s="4" t="s">
        <v>468</v>
      </c>
      <c r="B50" s="6" t="n">
        <v>-4</v>
      </c>
      <c r="C50" s="6" t="n">
        <v>-3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99</v>
      </c>
      <c r="B1" s="2" t="s">
        <v>1</v>
      </c>
    </row>
    <row r="2" spans="1:3">
      <c r="B2" s="2" t="s">
        <v>2</v>
      </c>
      <c r="C2" s="2" t="s">
        <v>100</v>
      </c>
    </row>
    <row r="3" spans="1:3">
      <c r="A3" s="3" t="s">
        <v>101</v>
      </c>
    </row>
    <row r="4" spans="1:3">
      <c r="A4" s="4" t="s">
        <v>102</v>
      </c>
      <c r="B4" s="6" t="n">
        <v>147105</v>
      </c>
      <c r="C4" s="6" t="n">
        <v>145531</v>
      </c>
    </row>
    <row r="5" spans="1:3">
      <c r="A5" s="4" t="s">
        <v>103</v>
      </c>
      <c r="B5" s="5" t="n">
        <v>5164</v>
      </c>
      <c r="C5" s="5" t="n">
        <v>5450</v>
      </c>
    </row>
    <row r="6" spans="1:3">
      <c r="A6" s="4" t="s">
        <v>104</v>
      </c>
      <c r="B6" s="5" t="n">
        <v>2065</v>
      </c>
      <c r="C6" s="5" t="n">
        <v>2225</v>
      </c>
    </row>
    <row r="7" spans="1:3">
      <c r="A7" s="4" t="s">
        <v>105</v>
      </c>
      <c r="B7" s="5" t="n">
        <v>2071</v>
      </c>
      <c r="C7" s="5" t="n">
        <v>2370</v>
      </c>
    </row>
    <row r="8" spans="1:3">
      <c r="A8" s="4" t="s">
        <v>106</v>
      </c>
      <c r="B8" s="5" t="n">
        <v>156405</v>
      </c>
      <c r="C8" s="5" t="n">
        <v>155576</v>
      </c>
    </row>
    <row r="9" spans="1:3">
      <c r="A9" s="3" t="s">
        <v>107</v>
      </c>
    </row>
    <row r="10" spans="1:3">
      <c r="A10" s="4" t="s">
        <v>108</v>
      </c>
      <c r="B10" s="5" t="n">
        <v>28071</v>
      </c>
      <c r="C10" s="5" t="n">
        <v>27842</v>
      </c>
    </row>
    <row r="11" spans="1:3">
      <c r="A11" s="4" t="s">
        <v>109</v>
      </c>
      <c r="B11" s="5" t="n">
        <v>1626</v>
      </c>
      <c r="C11" s="5" t="n">
        <v>2610</v>
      </c>
    </row>
    <row r="12" spans="1:3">
      <c r="A12" s="4" t="s">
        <v>110</v>
      </c>
      <c r="B12" s="5" t="n">
        <v>2795</v>
      </c>
      <c r="C12" s="5" t="n">
        <v>2715</v>
      </c>
    </row>
    <row r="13" spans="1:3">
      <c r="A13" s="4" t="s">
        <v>111</v>
      </c>
      <c r="B13" s="5" t="n">
        <v>672</v>
      </c>
      <c r="C13" s="5" t="n">
        <v>757</v>
      </c>
    </row>
    <row r="14" spans="1:3">
      <c r="A14" s="4" t="s">
        <v>112</v>
      </c>
      <c r="B14" s="5" t="n">
        <v>33164</v>
      </c>
      <c r="C14" s="5" t="n">
        <v>33924</v>
      </c>
    </row>
    <row r="15" spans="1:3">
      <c r="A15" s="4" t="s">
        <v>113</v>
      </c>
      <c r="B15" s="5" t="n">
        <v>123241</v>
      </c>
      <c r="C15" s="5" t="n">
        <v>121652</v>
      </c>
    </row>
    <row r="16" spans="1:3">
      <c r="A16" s="4" t="s">
        <v>114</v>
      </c>
      <c r="B16" s="5" t="n">
        <v>8381</v>
      </c>
      <c r="C16" s="5" t="n">
        <v>3224</v>
      </c>
    </row>
    <row r="17" spans="1:3">
      <c r="A17" s="4" t="s">
        <v>115</v>
      </c>
      <c r="B17" s="5" t="n">
        <v>114860</v>
      </c>
      <c r="C17" s="5" t="n">
        <v>118428</v>
      </c>
    </row>
    <row r="18" spans="1:3">
      <c r="A18" s="3" t="s">
        <v>116</v>
      </c>
    </row>
    <row r="19" spans="1:3">
      <c r="A19" s="4" t="s">
        <v>117</v>
      </c>
      <c r="B19" s="5" t="n">
        <v>5542</v>
      </c>
      <c r="C19" s="5" t="n">
        <v>5910</v>
      </c>
    </row>
    <row r="20" spans="1:3">
      <c r="A20" s="4" t="s">
        <v>118</v>
      </c>
      <c r="B20" s="5" t="n">
        <v>1986</v>
      </c>
      <c r="C20" s="5" t="n">
        <v>2219</v>
      </c>
    </row>
    <row r="21" spans="1:3">
      <c r="A21" s="4" t="s">
        <v>119</v>
      </c>
      <c r="B21" s="5" t="n">
        <v>2525</v>
      </c>
      <c r="C21" s="5" t="n">
        <v>3093</v>
      </c>
    </row>
    <row r="22" spans="1:3">
      <c r="A22" s="4" t="s">
        <v>120</v>
      </c>
      <c r="B22" s="5" t="n">
        <v>-42</v>
      </c>
      <c r="C22" s="5" t="n">
        <v>0</v>
      </c>
    </row>
    <row r="23" spans="1:3">
      <c r="A23" s="4" t="s">
        <v>121</v>
      </c>
      <c r="B23" s="5" t="n">
        <v>25</v>
      </c>
      <c r="C23" s="5" t="n">
        <v>0</v>
      </c>
    </row>
    <row r="24" spans="1:3">
      <c r="A24" s="4" t="s">
        <v>122</v>
      </c>
      <c r="B24" s="5" t="n">
        <v>356</v>
      </c>
      <c r="C24" s="5" t="n">
        <v>245</v>
      </c>
    </row>
    <row r="25" spans="1:3">
      <c r="A25" s="4" t="s">
        <v>123</v>
      </c>
      <c r="B25" s="5" t="n">
        <v>-63</v>
      </c>
      <c r="C25" s="5" t="n">
        <v>9</v>
      </c>
    </row>
    <row r="26" spans="1:3">
      <c r="A26" s="4" t="s">
        <v>124</v>
      </c>
      <c r="B26" s="5" t="n">
        <v>1341</v>
      </c>
      <c r="C26" s="5" t="n">
        <v>1359</v>
      </c>
    </row>
    <row r="27" spans="1:3">
      <c r="A27" s="4" t="s">
        <v>125</v>
      </c>
      <c r="B27" s="5" t="n">
        <v>2841</v>
      </c>
      <c r="C27" s="5" t="n">
        <v>3589</v>
      </c>
    </row>
    <row r="28" spans="1:3">
      <c r="A28" s="4" t="s">
        <v>126</v>
      </c>
      <c r="B28" s="5" t="n">
        <v>14511</v>
      </c>
      <c r="C28" s="5" t="n">
        <v>16424</v>
      </c>
    </row>
    <row r="29" spans="1:3">
      <c r="A29" s="3" t="s">
        <v>127</v>
      </c>
    </row>
    <row r="30" spans="1:3">
      <c r="A30" s="4" t="s">
        <v>128</v>
      </c>
      <c r="B30" s="5" t="n">
        <v>38660</v>
      </c>
      <c r="C30" s="5" t="n">
        <v>42380</v>
      </c>
    </row>
    <row r="31" spans="1:3">
      <c r="A31" s="4" t="s">
        <v>129</v>
      </c>
      <c r="B31" s="5" t="n">
        <v>10037</v>
      </c>
      <c r="C31" s="5" t="n">
        <v>8991</v>
      </c>
    </row>
    <row r="32" spans="1:3">
      <c r="A32" s="4" t="s">
        <v>130</v>
      </c>
      <c r="B32" s="5" t="n">
        <v>5552</v>
      </c>
      <c r="C32" s="5" t="n">
        <v>5064</v>
      </c>
    </row>
    <row r="33" spans="1:3">
      <c r="A33" s="4" t="s">
        <v>131</v>
      </c>
      <c r="B33" s="5" t="n">
        <v>1752</v>
      </c>
      <c r="C33" s="5" t="n">
        <v>1248</v>
      </c>
    </row>
    <row r="34" spans="1:3">
      <c r="A34" s="4" t="s">
        <v>132</v>
      </c>
      <c r="B34" s="5" t="n">
        <v>611</v>
      </c>
      <c r="C34" s="5" t="n">
        <v>663</v>
      </c>
    </row>
    <row r="35" spans="1:3">
      <c r="A35" s="4" t="s">
        <v>133</v>
      </c>
      <c r="B35" s="5" t="n">
        <v>374</v>
      </c>
      <c r="C35" s="5" t="n">
        <v>71</v>
      </c>
    </row>
    <row r="36" spans="1:3">
      <c r="A36" s="4" t="s">
        <v>134</v>
      </c>
      <c r="B36" s="5" t="n">
        <v>0</v>
      </c>
      <c r="C36" s="5" t="n">
        <v>436</v>
      </c>
    </row>
    <row r="37" spans="1:3">
      <c r="A37" s="4" t="s">
        <v>135</v>
      </c>
      <c r="B37" s="5" t="n">
        <v>3176</v>
      </c>
      <c r="C37" s="5" t="n">
        <v>3235</v>
      </c>
    </row>
    <row r="38" spans="1:3">
      <c r="A38" s="4" t="s">
        <v>136</v>
      </c>
      <c r="B38" s="5" t="n">
        <v>4214</v>
      </c>
      <c r="C38" s="5" t="n">
        <v>1170</v>
      </c>
    </row>
    <row r="39" spans="1:3">
      <c r="A39" s="4" t="s">
        <v>137</v>
      </c>
      <c r="B39" s="5" t="n">
        <v>549</v>
      </c>
      <c r="C39" s="5" t="n">
        <v>14987</v>
      </c>
    </row>
    <row r="40" spans="1:3">
      <c r="A40" s="4" t="s">
        <v>125</v>
      </c>
      <c r="B40" s="5" t="n">
        <v>9443</v>
      </c>
      <c r="C40" s="5" t="n">
        <v>8350</v>
      </c>
    </row>
    <row r="41" spans="1:3">
      <c r="A41" s="4" t="s">
        <v>138</v>
      </c>
      <c r="B41" s="5" t="n">
        <v>74368</v>
      </c>
      <c r="C41" s="5" t="n">
        <v>86595</v>
      </c>
    </row>
    <row r="42" spans="1:3">
      <c r="A42" s="4" t="s">
        <v>139</v>
      </c>
      <c r="B42" s="5" t="n">
        <v>55003</v>
      </c>
      <c r="C42" s="5" t="n">
        <v>48257</v>
      </c>
    </row>
    <row r="43" spans="1:3">
      <c r="A43" s="4" t="s">
        <v>140</v>
      </c>
      <c r="B43" s="5" t="n">
        <v>10836</v>
      </c>
      <c r="C43" s="5" t="n">
        <v>11126</v>
      </c>
    </row>
    <row r="44" spans="1:3">
      <c r="A44" s="4" t="s">
        <v>141</v>
      </c>
      <c r="B44" s="6" t="n">
        <v>44167</v>
      </c>
      <c r="C44" s="6" t="n">
        <v>37131</v>
      </c>
    </row>
    <row r="45" spans="1:3">
      <c r="A45" s="4" t="s">
        <v>142</v>
      </c>
      <c r="B45" s="7" t="n">
        <v>1.03</v>
      </c>
      <c r="C45" s="7" t="n">
        <v>0.85</v>
      </c>
    </row>
    <row r="46" spans="1:3">
      <c r="A46" s="4" t="s">
        <v>143</v>
      </c>
      <c r="B46" s="7" t="n">
        <v>1.03</v>
      </c>
      <c r="C46" s="7" t="n">
        <v>0.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0</v>
      </c>
      <c r="B1" s="2" t="s">
        <v>2</v>
      </c>
      <c r="C1" s="2" t="s">
        <v>57</v>
      </c>
      <c r="D1" s="2" t="s">
        <v>100</v>
      </c>
      <c r="E1" s="2" t="s">
        <v>180</v>
      </c>
    </row>
    <row r="2" spans="1:5">
      <c r="A2" s="3" t="s">
        <v>471</v>
      </c>
    </row>
    <row r="3" spans="1:5">
      <c r="A3" s="4" t="s">
        <v>472</v>
      </c>
      <c r="B3" s="6" t="n">
        <v>11817529</v>
      </c>
      <c r="C3" s="6" t="n">
        <v>11615970</v>
      </c>
    </row>
    <row r="4" spans="1:5">
      <c r="A4" s="4" t="s">
        <v>473</v>
      </c>
      <c r="B4" s="5" t="n">
        <v>-854</v>
      </c>
      <c r="C4" s="5" t="n">
        <v>-1695</v>
      </c>
    </row>
    <row r="5" spans="1:5">
      <c r="A5" s="4" t="s">
        <v>290</v>
      </c>
      <c r="B5" s="5" t="n">
        <v>-58403</v>
      </c>
      <c r="C5" s="5" t="n">
        <v>-51461</v>
      </c>
      <c r="D5" s="6" t="n">
        <v>-46505</v>
      </c>
      <c r="E5" s="6" t="n">
        <v>-44802</v>
      </c>
    </row>
    <row r="6" spans="1:5">
      <c r="A6" s="4" t="s">
        <v>65</v>
      </c>
      <c r="B6" s="5" t="n">
        <v>11758272</v>
      </c>
      <c r="C6" s="5" t="n">
        <v>11562814</v>
      </c>
    </row>
    <row r="7" spans="1:5">
      <c r="A7" s="4" t="s">
        <v>474</v>
      </c>
    </row>
    <row r="8" spans="1:5">
      <c r="A8" s="3" t="s">
        <v>471</v>
      </c>
    </row>
    <row r="9" spans="1:5">
      <c r="A9" s="4" t="s">
        <v>472</v>
      </c>
      <c r="B9" s="5" t="n">
        <v>2611183</v>
      </c>
      <c r="C9" s="5" t="n">
        <v>2482356</v>
      </c>
    </row>
    <row r="10" spans="1:5">
      <c r="A10" s="4" t="s">
        <v>290</v>
      </c>
      <c r="B10" s="5" t="n">
        <v>-17342</v>
      </c>
      <c r="C10" s="5" t="n">
        <v>-12844</v>
      </c>
      <c r="D10" s="5" t="n">
        <v>-12295</v>
      </c>
      <c r="E10" s="5" t="n">
        <v>-11793</v>
      </c>
    </row>
    <row r="11" spans="1:5">
      <c r="A11" s="4" t="s">
        <v>475</v>
      </c>
    </row>
    <row r="12" spans="1:5">
      <c r="A12" s="3" t="s">
        <v>471</v>
      </c>
    </row>
    <row r="13" spans="1:5">
      <c r="A13" s="4" t="s">
        <v>472</v>
      </c>
      <c r="B13" s="5" t="n">
        <v>5873267</v>
      </c>
      <c r="C13" s="5" t="n">
        <v>5872653</v>
      </c>
    </row>
    <row r="14" spans="1:5">
      <c r="A14" s="4" t="s">
        <v>476</v>
      </c>
    </row>
    <row r="15" spans="1:5">
      <c r="A15" s="3" t="s">
        <v>471</v>
      </c>
    </row>
    <row r="16" spans="1:5">
      <c r="A16" s="4" t="s">
        <v>472</v>
      </c>
      <c r="B16" s="5" t="n">
        <v>1265182</v>
      </c>
      <c r="C16" s="5" t="n">
        <v>1236623</v>
      </c>
    </row>
    <row r="17" spans="1:5">
      <c r="A17" s="4" t="s">
        <v>477</v>
      </c>
    </row>
    <row r="18" spans="1:5">
      <c r="A18" s="3" t="s">
        <v>471</v>
      </c>
    </row>
    <row r="19" spans="1:5">
      <c r="A19" s="4" t="s">
        <v>472</v>
      </c>
      <c r="B19" s="5" t="n">
        <v>1535835</v>
      </c>
      <c r="C19" s="5" t="n">
        <v>1515227</v>
      </c>
    </row>
    <row r="20" spans="1:5">
      <c r="A20" s="4" t="s">
        <v>290</v>
      </c>
      <c r="B20" s="5" t="n">
        <v>-4437</v>
      </c>
      <c r="C20" s="5" t="n">
        <v>-3678</v>
      </c>
      <c r="D20" s="5" t="n">
        <v>-3494</v>
      </c>
      <c r="E20" s="5" t="n">
        <v>-3320</v>
      </c>
    </row>
    <row r="21" spans="1:5">
      <c r="A21" s="4" t="s">
        <v>478</v>
      </c>
    </row>
    <row r="22" spans="1:5">
      <c r="A22" s="3" t="s">
        <v>471</v>
      </c>
    </row>
    <row r="23" spans="1:5">
      <c r="A23" s="4" t="s">
        <v>472</v>
      </c>
      <c r="B23" s="5" t="n">
        <v>381125</v>
      </c>
      <c r="C23" s="5" t="n">
        <v>378120</v>
      </c>
    </row>
    <row r="24" spans="1:5">
      <c r="A24" s="4" t="s">
        <v>290</v>
      </c>
      <c r="B24" s="5" t="n">
        <v>-1831</v>
      </c>
      <c r="C24" s="5" t="n">
        <v>-1606</v>
      </c>
      <c r="D24" s="5" t="n">
        <v>-1461</v>
      </c>
      <c r="E24" s="5" t="n">
        <v>-1402</v>
      </c>
    </row>
    <row r="25" spans="1:5">
      <c r="A25" s="4" t="s">
        <v>479</v>
      </c>
    </row>
    <row r="26" spans="1:5">
      <c r="A26" s="3" t="s">
        <v>471</v>
      </c>
    </row>
    <row r="27" spans="1:5">
      <c r="A27" s="4" t="s">
        <v>472</v>
      </c>
      <c r="B27" s="5" t="n">
        <v>97491</v>
      </c>
      <c r="C27" s="5" t="n">
        <v>97767</v>
      </c>
    </row>
    <row r="28" spans="1:5">
      <c r="A28" s="4" t="s">
        <v>290</v>
      </c>
      <c r="B28" s="5" t="n">
        <v>-345</v>
      </c>
      <c r="C28" s="5" t="n">
        <v>-332</v>
      </c>
      <c r="D28" s="5" t="n">
        <v>-284</v>
      </c>
      <c r="E28" s="5" t="n">
        <v>-241</v>
      </c>
    </row>
    <row r="29" spans="1:5">
      <c r="A29" s="4" t="s">
        <v>480</v>
      </c>
    </row>
    <row r="30" spans="1:5">
      <c r="A30" s="3" t="s">
        <v>471</v>
      </c>
    </row>
    <row r="31" spans="1:5">
      <c r="A31" s="4" t="s">
        <v>472</v>
      </c>
      <c r="B31" s="5" t="n">
        <v>52341</v>
      </c>
      <c r="C31" s="5" t="n">
        <v>32603</v>
      </c>
    </row>
    <row r="32" spans="1:5">
      <c r="A32" s="4" t="s">
        <v>290</v>
      </c>
      <c r="B32" s="5" t="n">
        <v>-263</v>
      </c>
      <c r="C32" s="5" t="n">
        <v>-226</v>
      </c>
      <c r="D32" s="5" t="n">
        <v>-167</v>
      </c>
      <c r="E32" s="5" t="n">
        <v>-186</v>
      </c>
    </row>
    <row r="33" spans="1:5">
      <c r="A33" s="4" t="s">
        <v>125</v>
      </c>
    </row>
    <row r="34" spans="1:5">
      <c r="A34" s="3" t="s">
        <v>471</v>
      </c>
    </row>
    <row r="35" spans="1:5">
      <c r="A35" s="4" t="s">
        <v>472</v>
      </c>
      <c r="B35" s="5" t="n">
        <v>1105</v>
      </c>
      <c r="C35" s="5" t="n">
        <v>621</v>
      </c>
    </row>
    <row r="36" spans="1:5">
      <c r="A36" s="4" t="s">
        <v>290</v>
      </c>
      <c r="B36" s="6" t="n">
        <v>-60</v>
      </c>
      <c r="C36" s="6" t="n">
        <v>-5</v>
      </c>
      <c r="D36" s="6" t="n">
        <v>-28</v>
      </c>
      <c r="E36" s="6" t="n">
        <v>-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43"/>
    <col customWidth="1" max="3" min="3" width="34"/>
    <col customWidth="1" max="4" min="4" width="21"/>
  </cols>
  <sheetData>
    <row r="1" spans="1:4">
      <c r="A1" s="1" t="s">
        <v>481</v>
      </c>
      <c r="B1" s="2" t="s">
        <v>1</v>
      </c>
    </row>
    <row r="2" spans="1:4">
      <c r="B2" s="2" t="s">
        <v>482</v>
      </c>
      <c r="C2" s="2" t="s">
        <v>483</v>
      </c>
      <c r="D2" s="2" t="s">
        <v>484</v>
      </c>
    </row>
    <row r="3" spans="1:4">
      <c r="A3" s="3" t="s">
        <v>471</v>
      </c>
    </row>
    <row r="4" spans="1:4">
      <c r="A4" s="4" t="s">
        <v>65</v>
      </c>
      <c r="B4" s="6" t="n">
        <v>11758272000</v>
      </c>
      <c r="D4" s="6" t="n">
        <v>11562814000</v>
      </c>
    </row>
    <row r="5" spans="1:4">
      <c r="A5" s="4" t="s">
        <v>485</v>
      </c>
      <c r="B5" s="5" t="n">
        <v>2</v>
      </c>
    </row>
    <row r="6" spans="1:4">
      <c r="A6" s="4" t="s">
        <v>486</v>
      </c>
      <c r="B6" s="6" t="n">
        <v>2686000</v>
      </c>
      <c r="D6" s="5" t="n">
        <v>1208000</v>
      </c>
    </row>
    <row r="7" spans="1:4">
      <c r="A7" s="4" t="s">
        <v>487</v>
      </c>
      <c r="B7" s="5" t="n">
        <v>1</v>
      </c>
      <c r="C7" s="5" t="n">
        <v>0</v>
      </c>
    </row>
    <row r="8" spans="1:4">
      <c r="A8" s="4" t="s">
        <v>488</v>
      </c>
      <c r="B8" s="5" t="n">
        <v>0</v>
      </c>
      <c r="C8" s="5" t="n">
        <v>0</v>
      </c>
    </row>
    <row r="9" spans="1:4">
      <c r="A9" s="4" t="s">
        <v>489</v>
      </c>
      <c r="B9" s="6" t="n">
        <v>0</v>
      </c>
      <c r="C9" s="6" t="n">
        <v>0</v>
      </c>
    </row>
    <row r="10" spans="1:4">
      <c r="A10" s="4" t="s">
        <v>386</v>
      </c>
    </row>
    <row r="11" spans="1:4">
      <c r="A11" s="3" t="s">
        <v>471</v>
      </c>
    </row>
    <row r="12" spans="1:4">
      <c r="A12" s="4" t="s">
        <v>490</v>
      </c>
      <c r="B12" s="5" t="n">
        <v>17023000</v>
      </c>
      <c r="D12" s="5" t="n">
        <v>10850000</v>
      </c>
    </row>
    <row r="13" spans="1:4">
      <c r="A13" s="4" t="s">
        <v>491</v>
      </c>
      <c r="B13" s="6" t="n">
        <v>574000</v>
      </c>
      <c r="D13" s="5" t="n">
        <v>849000</v>
      </c>
    </row>
    <row r="14" spans="1:4">
      <c r="A14" s="4" t="s">
        <v>474</v>
      </c>
    </row>
    <row r="15" spans="1:4">
      <c r="A15" s="3" t="s">
        <v>471</v>
      </c>
    </row>
    <row r="16" spans="1:4">
      <c r="A16" s="4" t="s">
        <v>487</v>
      </c>
      <c r="B16" s="5" t="n">
        <v>0</v>
      </c>
    </row>
    <row r="17" spans="1:4">
      <c r="A17" s="4" t="s">
        <v>492</v>
      </c>
    </row>
    <row r="18" spans="1:4">
      <c r="A18" s="3" t="s">
        <v>471</v>
      </c>
    </row>
    <row r="19" spans="1:4">
      <c r="A19" s="4" t="s">
        <v>491</v>
      </c>
      <c r="B19" s="6" t="n">
        <v>574000</v>
      </c>
      <c r="D19" s="5" t="n">
        <v>379000</v>
      </c>
    </row>
    <row r="20" spans="1:4">
      <c r="A20" s="4" t="s">
        <v>479</v>
      </c>
    </row>
    <row r="21" spans="1:4">
      <c r="A21" s="3" t="s">
        <v>471</v>
      </c>
    </row>
    <row r="22" spans="1:4">
      <c r="A22" s="4" t="s">
        <v>487</v>
      </c>
      <c r="B22" s="5" t="n">
        <v>0</v>
      </c>
    </row>
    <row r="23" spans="1:4">
      <c r="A23" s="4" t="s">
        <v>493</v>
      </c>
    </row>
    <row r="24" spans="1:4">
      <c r="A24" s="3" t="s">
        <v>471</v>
      </c>
    </row>
    <row r="25" spans="1:4">
      <c r="A25" s="4" t="s">
        <v>491</v>
      </c>
      <c r="B25" s="6" t="n">
        <v>0</v>
      </c>
      <c r="D25" s="5" t="n">
        <v>0</v>
      </c>
    </row>
    <row r="26" spans="1:4">
      <c r="A26" s="4" t="s">
        <v>480</v>
      </c>
    </row>
    <row r="27" spans="1:4">
      <c r="A27" s="3" t="s">
        <v>471</v>
      </c>
    </row>
    <row r="28" spans="1:4">
      <c r="A28" s="4" t="s">
        <v>494</v>
      </c>
      <c r="B28" s="4" t="s">
        <v>495</v>
      </c>
    </row>
    <row r="29" spans="1:4">
      <c r="A29" s="4" t="s">
        <v>487</v>
      </c>
      <c r="B29" s="5" t="n">
        <v>0</v>
      </c>
    </row>
    <row r="30" spans="1:4">
      <c r="A30" s="4" t="s">
        <v>496</v>
      </c>
    </row>
    <row r="31" spans="1:4">
      <c r="A31" s="3" t="s">
        <v>471</v>
      </c>
    </row>
    <row r="32" spans="1:4">
      <c r="A32" s="4" t="s">
        <v>491</v>
      </c>
      <c r="B32" s="6" t="n">
        <v>0</v>
      </c>
      <c r="D32" s="5" t="n">
        <v>0</v>
      </c>
    </row>
    <row r="33" spans="1:4">
      <c r="A33" s="4" t="s">
        <v>497</v>
      </c>
    </row>
    <row r="34" spans="1:4">
      <c r="A34" s="3" t="s">
        <v>471</v>
      </c>
    </row>
    <row r="35" spans="1:4">
      <c r="A35" s="4" t="s">
        <v>494</v>
      </c>
      <c r="B35" s="4" t="s">
        <v>498</v>
      </c>
    </row>
    <row r="36" spans="1:4">
      <c r="A36" s="4" t="s">
        <v>499</v>
      </c>
    </row>
    <row r="37" spans="1:4">
      <c r="A37" s="3" t="s">
        <v>471</v>
      </c>
    </row>
    <row r="38" spans="1:4">
      <c r="A38" s="4" t="s">
        <v>500</v>
      </c>
      <c r="B38" s="6" t="n">
        <v>3500000</v>
      </c>
    </row>
    <row r="39" spans="1:4">
      <c r="A39" s="4" t="s">
        <v>501</v>
      </c>
    </row>
    <row r="40" spans="1:4">
      <c r="A40" s="3" t="s">
        <v>471</v>
      </c>
    </row>
    <row r="41" spans="1:4">
      <c r="A41" s="4" t="s">
        <v>65</v>
      </c>
      <c r="B41" s="5" t="n">
        <v>181545000</v>
      </c>
      <c r="D41" s="5" t="n">
        <v>189781000</v>
      </c>
    </row>
    <row r="42" spans="1:4">
      <c r="A42" s="4" t="s">
        <v>502</v>
      </c>
    </row>
    <row r="43" spans="1:4">
      <c r="A43" s="3" t="s">
        <v>471</v>
      </c>
    </row>
    <row r="44" spans="1:4">
      <c r="A44" s="4" t="s">
        <v>65</v>
      </c>
      <c r="B44" s="6" t="n">
        <v>796609000</v>
      </c>
      <c r="D44" s="6" t="n">
        <v>687317000</v>
      </c>
    </row>
    <row r="45" spans="1:4">
      <c r="A45" s="4" t="s">
        <v>503</v>
      </c>
      <c r="B45" s="4" t="s">
        <v>504</v>
      </c>
    </row>
    <row r="46" spans="1:4">
      <c r="A46" s="4" t="s">
        <v>505</v>
      </c>
    </row>
    <row r="47" spans="1:4">
      <c r="A47" s="3" t="s">
        <v>471</v>
      </c>
    </row>
    <row r="48" spans="1:4">
      <c r="A48" s="4" t="s">
        <v>506</v>
      </c>
      <c r="B48" s="4" t="s">
        <v>507</v>
      </c>
    </row>
    <row r="49" spans="1:4">
      <c r="A49" s="4" t="s">
        <v>508</v>
      </c>
    </row>
    <row r="50" spans="1:4">
      <c r="A50" s="3" t="s">
        <v>471</v>
      </c>
    </row>
    <row r="51" spans="1:4">
      <c r="A51" s="4" t="s">
        <v>494</v>
      </c>
      <c r="B51" s="4" t="s">
        <v>509</v>
      </c>
    </row>
    <row r="52" spans="1:4">
      <c r="A52" s="4" t="s">
        <v>510</v>
      </c>
    </row>
    <row r="53" spans="1:4">
      <c r="A53" s="3" t="s">
        <v>471</v>
      </c>
    </row>
    <row r="54" spans="1:4">
      <c r="A54" s="4" t="s">
        <v>511</v>
      </c>
      <c r="B54" s="4" t="s">
        <v>512</v>
      </c>
    </row>
    <row r="55" spans="1:4">
      <c r="A55" s="4" t="s">
        <v>513</v>
      </c>
      <c r="B55" s="4" t="s">
        <v>514</v>
      </c>
    </row>
    <row r="56" spans="1:4">
      <c r="A56" s="4" t="s">
        <v>515</v>
      </c>
    </row>
    <row r="57" spans="1:4">
      <c r="A57" s="3" t="s">
        <v>471</v>
      </c>
    </row>
    <row r="58" spans="1:4">
      <c r="A58" s="4" t="s">
        <v>516</v>
      </c>
      <c r="B58" s="4" t="s">
        <v>5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100</v>
      </c>
    </row>
    <row r="3" spans="1:3">
      <c r="A3" s="3" t="s">
        <v>519</v>
      </c>
    </row>
    <row r="4" spans="1:3">
      <c r="A4" s="4" t="s">
        <v>520</v>
      </c>
      <c r="B4" s="6" t="n">
        <v>51461</v>
      </c>
      <c r="C4" s="6" t="n">
        <v>44802</v>
      </c>
    </row>
    <row r="5" spans="1:3">
      <c r="A5" s="4" t="s">
        <v>114</v>
      </c>
      <c r="B5" s="5" t="n">
        <v>8381</v>
      </c>
      <c r="C5" s="5" t="n">
        <v>3224</v>
      </c>
    </row>
    <row r="6" spans="1:3">
      <c r="A6" s="4" t="s">
        <v>379</v>
      </c>
      <c r="B6" s="5" t="n">
        <v>-1509</v>
      </c>
      <c r="C6" s="5" t="n">
        <v>-1599</v>
      </c>
    </row>
    <row r="7" spans="1:3">
      <c r="A7" s="4" t="s">
        <v>521</v>
      </c>
      <c r="B7" s="5" t="n">
        <v>70</v>
      </c>
      <c r="C7" s="5" t="n">
        <v>78</v>
      </c>
    </row>
    <row r="8" spans="1:3">
      <c r="A8" s="4" t="s">
        <v>522</v>
      </c>
      <c r="B8" s="5" t="n">
        <v>58403</v>
      </c>
      <c r="C8" s="5" t="n">
        <v>46505</v>
      </c>
    </row>
    <row r="9" spans="1:3">
      <c r="A9" s="4" t="s">
        <v>474</v>
      </c>
    </row>
    <row r="10" spans="1:3">
      <c r="A10" s="3" t="s">
        <v>519</v>
      </c>
    </row>
    <row r="11" spans="1:3">
      <c r="A11" s="4" t="s">
        <v>520</v>
      </c>
      <c r="B11" s="5" t="n">
        <v>12844</v>
      </c>
      <c r="C11" s="5" t="n">
        <v>11793</v>
      </c>
    </row>
    <row r="12" spans="1:3">
      <c r="A12" s="4" t="s">
        <v>114</v>
      </c>
      <c r="B12" s="5" t="n">
        <v>5053</v>
      </c>
      <c r="C12" s="5" t="n">
        <v>1913</v>
      </c>
    </row>
    <row r="13" spans="1:3">
      <c r="A13" s="4" t="s">
        <v>379</v>
      </c>
      <c r="B13" s="5" t="n">
        <v>-571</v>
      </c>
      <c r="C13" s="5" t="n">
        <v>-1454</v>
      </c>
    </row>
    <row r="14" spans="1:3">
      <c r="A14" s="4" t="s">
        <v>521</v>
      </c>
      <c r="B14" s="5" t="n">
        <v>16</v>
      </c>
      <c r="C14" s="5" t="n">
        <v>43</v>
      </c>
    </row>
    <row r="15" spans="1:3">
      <c r="A15" s="4" t="s">
        <v>522</v>
      </c>
      <c r="B15" s="5" t="n">
        <v>17342</v>
      </c>
      <c r="C15" s="5" t="n">
        <v>12295</v>
      </c>
    </row>
    <row r="16" spans="1:3">
      <c r="A16" s="4" t="s">
        <v>523</v>
      </c>
    </row>
    <row r="17" spans="1:3">
      <c r="A17" s="3" t="s">
        <v>519</v>
      </c>
    </row>
    <row r="18" spans="1:3">
      <c r="A18" s="4" t="s">
        <v>520</v>
      </c>
      <c r="B18" s="5" t="n">
        <v>33085</v>
      </c>
      <c r="C18" s="5" t="n">
        <v>27795</v>
      </c>
    </row>
    <row r="19" spans="1:3">
      <c r="A19" s="4" t="s">
        <v>114</v>
      </c>
      <c r="B19" s="5" t="n">
        <v>1733</v>
      </c>
      <c r="C19" s="5" t="n">
        <v>910</v>
      </c>
    </row>
    <row r="20" spans="1:3">
      <c r="A20" s="4" t="s">
        <v>379</v>
      </c>
      <c r="B20" s="5" t="n">
        <v>-735</v>
      </c>
      <c r="C20" s="5" t="n">
        <v>0</v>
      </c>
    </row>
    <row r="21" spans="1:3">
      <c r="A21" s="4" t="s">
        <v>521</v>
      </c>
      <c r="B21" s="5" t="n">
        <v>0</v>
      </c>
      <c r="C21" s="5" t="n">
        <v>3</v>
      </c>
    </row>
    <row r="22" spans="1:3">
      <c r="A22" s="4" t="s">
        <v>522</v>
      </c>
      <c r="B22" s="5" t="n">
        <v>34083</v>
      </c>
      <c r="C22" s="5" t="n">
        <v>28708</v>
      </c>
    </row>
    <row r="23" spans="1:3">
      <c r="A23" s="4" t="s">
        <v>524</v>
      </c>
    </row>
    <row r="24" spans="1:3">
      <c r="A24" s="3" t="s">
        <v>519</v>
      </c>
    </row>
    <row r="25" spans="1:3">
      <c r="A25" s="4" t="s">
        <v>520</v>
      </c>
      <c r="B25" s="5" t="n">
        <v>3678</v>
      </c>
      <c r="C25" s="5" t="n">
        <v>3320</v>
      </c>
    </row>
    <row r="26" spans="1:3">
      <c r="A26" s="4" t="s">
        <v>114</v>
      </c>
      <c r="B26" s="5" t="n">
        <v>759</v>
      </c>
      <c r="C26" s="5" t="n">
        <v>267</v>
      </c>
    </row>
    <row r="27" spans="1:3">
      <c r="A27" s="4" t="s">
        <v>379</v>
      </c>
      <c r="B27" s="5" t="n">
        <v>0</v>
      </c>
      <c r="C27" s="5" t="n">
        <v>-93</v>
      </c>
    </row>
    <row r="28" spans="1:3">
      <c r="A28" s="4" t="s">
        <v>521</v>
      </c>
      <c r="B28" s="5" t="n">
        <v>0</v>
      </c>
      <c r="C28" s="5" t="n">
        <v>0</v>
      </c>
    </row>
    <row r="29" spans="1:3">
      <c r="A29" s="4" t="s">
        <v>522</v>
      </c>
      <c r="B29" s="5" t="n">
        <v>4437</v>
      </c>
      <c r="C29" s="5" t="n">
        <v>3494</v>
      </c>
    </row>
    <row r="30" spans="1:3">
      <c r="A30" s="4" t="s">
        <v>478</v>
      </c>
    </row>
    <row r="31" spans="1:3">
      <c r="A31" s="3" t="s">
        <v>519</v>
      </c>
    </row>
    <row r="32" spans="1:3">
      <c r="A32" s="4" t="s">
        <v>520</v>
      </c>
      <c r="B32" s="5" t="n">
        <v>1606</v>
      </c>
      <c r="C32" s="5" t="n">
        <v>1402</v>
      </c>
    </row>
    <row r="33" spans="1:3">
      <c r="A33" s="4" t="s">
        <v>114</v>
      </c>
      <c r="B33" s="5" t="n">
        <v>307</v>
      </c>
      <c r="C33" s="5" t="n">
        <v>62</v>
      </c>
    </row>
    <row r="34" spans="1:3">
      <c r="A34" s="4" t="s">
        <v>379</v>
      </c>
      <c r="B34" s="5" t="n">
        <v>-82</v>
      </c>
      <c r="C34" s="5" t="n">
        <v>-3</v>
      </c>
    </row>
    <row r="35" spans="1:3">
      <c r="A35" s="4" t="s">
        <v>521</v>
      </c>
      <c r="B35" s="5" t="n">
        <v>0</v>
      </c>
      <c r="C35" s="5" t="n">
        <v>0</v>
      </c>
    </row>
    <row r="36" spans="1:3">
      <c r="A36" s="4" t="s">
        <v>522</v>
      </c>
      <c r="B36" s="5" t="n">
        <v>1831</v>
      </c>
      <c r="C36" s="5" t="n">
        <v>1461</v>
      </c>
    </row>
    <row r="37" spans="1:3">
      <c r="A37" s="4" t="s">
        <v>479</v>
      </c>
    </row>
    <row r="38" spans="1:3">
      <c r="A38" s="3" t="s">
        <v>519</v>
      </c>
    </row>
    <row r="39" spans="1:3">
      <c r="A39" s="4" t="s">
        <v>520</v>
      </c>
      <c r="B39" s="5" t="n">
        <v>332</v>
      </c>
      <c r="C39" s="5" t="n">
        <v>241</v>
      </c>
    </row>
    <row r="40" spans="1:3">
      <c r="A40" s="4" t="s">
        <v>114</v>
      </c>
      <c r="B40" s="5" t="n">
        <v>13</v>
      </c>
      <c r="C40" s="5" t="n">
        <v>43</v>
      </c>
    </row>
    <row r="41" spans="1:3">
      <c r="A41" s="4" t="s">
        <v>379</v>
      </c>
      <c r="B41" s="5" t="n">
        <v>0</v>
      </c>
      <c r="C41" s="5" t="n">
        <v>0</v>
      </c>
    </row>
    <row r="42" spans="1:3">
      <c r="A42" s="4" t="s">
        <v>521</v>
      </c>
      <c r="B42" s="5" t="n">
        <v>0</v>
      </c>
      <c r="C42" s="5" t="n">
        <v>0</v>
      </c>
    </row>
    <row r="43" spans="1:3">
      <c r="A43" s="4" t="s">
        <v>522</v>
      </c>
      <c r="B43" s="5" t="n">
        <v>345</v>
      </c>
      <c r="C43" s="5" t="n">
        <v>284</v>
      </c>
    </row>
    <row r="44" spans="1:3">
      <c r="A44" s="4" t="s">
        <v>480</v>
      </c>
    </row>
    <row r="45" spans="1:3">
      <c r="A45" s="3" t="s">
        <v>519</v>
      </c>
    </row>
    <row r="46" spans="1:3">
      <c r="A46" s="4" t="s">
        <v>520</v>
      </c>
      <c r="B46" s="5" t="n">
        <v>226</v>
      </c>
      <c r="C46" s="5" t="n">
        <v>186</v>
      </c>
    </row>
    <row r="47" spans="1:3">
      <c r="A47" s="4" t="s">
        <v>114</v>
      </c>
      <c r="B47" s="5" t="n">
        <v>28</v>
      </c>
      <c r="C47" s="5" t="n">
        <v>-26</v>
      </c>
    </row>
    <row r="48" spans="1:3">
      <c r="A48" s="4" t="s">
        <v>379</v>
      </c>
      <c r="B48" s="5" t="n">
        <v>-9</v>
      </c>
      <c r="C48" s="5" t="n">
        <v>-8</v>
      </c>
    </row>
    <row r="49" spans="1:3">
      <c r="A49" s="4" t="s">
        <v>521</v>
      </c>
      <c r="B49" s="5" t="n">
        <v>18</v>
      </c>
      <c r="C49" s="5" t="n">
        <v>15</v>
      </c>
    </row>
    <row r="50" spans="1:3">
      <c r="A50" s="4" t="s">
        <v>522</v>
      </c>
      <c r="B50" s="5" t="n">
        <v>263</v>
      </c>
      <c r="C50" s="5" t="n">
        <v>167</v>
      </c>
    </row>
    <row r="51" spans="1:3">
      <c r="A51" s="4" t="s">
        <v>125</v>
      </c>
    </row>
    <row r="52" spans="1:3">
      <c r="A52" s="3" t="s">
        <v>519</v>
      </c>
    </row>
    <row r="53" spans="1:3">
      <c r="A53" s="4" t="s">
        <v>520</v>
      </c>
      <c r="B53" s="5" t="n">
        <v>5</v>
      </c>
      <c r="C53" s="5" t="n">
        <v>3</v>
      </c>
    </row>
    <row r="54" spans="1:3">
      <c r="A54" s="4" t="s">
        <v>114</v>
      </c>
      <c r="B54" s="5" t="n">
        <v>131</v>
      </c>
      <c r="C54" s="5" t="n">
        <v>49</v>
      </c>
    </row>
    <row r="55" spans="1:3">
      <c r="A55" s="4" t="s">
        <v>379</v>
      </c>
      <c r="B55" s="5" t="n">
        <v>-112</v>
      </c>
      <c r="C55" s="5" t="n">
        <v>-41</v>
      </c>
    </row>
    <row r="56" spans="1:3">
      <c r="A56" s="4" t="s">
        <v>521</v>
      </c>
      <c r="B56" s="5" t="n">
        <v>36</v>
      </c>
      <c r="C56" s="5" t="n">
        <v>17</v>
      </c>
    </row>
    <row r="57" spans="1:3">
      <c r="A57" s="4" t="s">
        <v>522</v>
      </c>
      <c r="B57" s="5" t="n">
        <v>60</v>
      </c>
      <c r="C57" s="5" t="n">
        <v>28</v>
      </c>
    </row>
    <row r="58" spans="1:3">
      <c r="A58" s="4" t="s">
        <v>525</v>
      </c>
    </row>
    <row r="59" spans="1:3">
      <c r="A59" s="3" t="s">
        <v>519</v>
      </c>
    </row>
    <row r="60" spans="1:3">
      <c r="A60" s="4" t="s">
        <v>520</v>
      </c>
      <c r="B60" s="5" t="n">
        <v>-315</v>
      </c>
      <c r="C60" s="5" t="n">
        <v>62</v>
      </c>
    </row>
    <row r="61" spans="1:3">
      <c r="A61" s="4" t="s">
        <v>114</v>
      </c>
      <c r="B61" s="5" t="n">
        <v>357</v>
      </c>
      <c r="C61" s="5" t="n">
        <v>6</v>
      </c>
    </row>
    <row r="62" spans="1:3">
      <c r="A62" s="4" t="s">
        <v>379</v>
      </c>
      <c r="B62" s="5" t="n">
        <v>0</v>
      </c>
      <c r="C62" s="5" t="n">
        <v>0</v>
      </c>
    </row>
    <row r="63" spans="1:3">
      <c r="A63" s="4" t="s">
        <v>521</v>
      </c>
      <c r="B63" s="5" t="n">
        <v>0</v>
      </c>
      <c r="C63" s="5" t="n">
        <v>0</v>
      </c>
    </row>
    <row r="64" spans="1:3">
      <c r="A64" s="4" t="s">
        <v>522</v>
      </c>
      <c r="B64" s="6" t="n">
        <v>42</v>
      </c>
      <c r="C64" s="6" t="n">
        <v>6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6</v>
      </c>
      <c r="B1" s="2" t="s">
        <v>2</v>
      </c>
      <c r="C1" s="2" t="s">
        <v>57</v>
      </c>
      <c r="D1" s="2" t="s">
        <v>100</v>
      </c>
      <c r="E1" s="2" t="s">
        <v>180</v>
      </c>
    </row>
    <row r="2" spans="1:5">
      <c r="A2" s="3" t="s">
        <v>527</v>
      </c>
    </row>
    <row r="3" spans="1:5">
      <c r="A3" s="4" t="s">
        <v>528</v>
      </c>
      <c r="B3" s="6" t="n">
        <v>3862</v>
      </c>
      <c r="C3" s="6" t="n">
        <v>358</v>
      </c>
    </row>
    <row r="4" spans="1:5">
      <c r="A4" s="4" t="s">
        <v>529</v>
      </c>
      <c r="B4" s="5" t="n">
        <v>53967</v>
      </c>
      <c r="C4" s="5" t="n">
        <v>50254</v>
      </c>
    </row>
    <row r="5" spans="1:5">
      <c r="A5" s="4" t="s">
        <v>530</v>
      </c>
      <c r="B5" s="5" t="n">
        <v>58403</v>
      </c>
      <c r="C5" s="5" t="n">
        <v>51461</v>
      </c>
      <c r="D5" s="6" t="n">
        <v>46505</v>
      </c>
      <c r="E5" s="6" t="n">
        <v>44802</v>
      </c>
    </row>
    <row r="6" spans="1:5">
      <c r="A6" s="3" t="s">
        <v>531</v>
      </c>
    </row>
    <row r="7" spans="1:5">
      <c r="A7" s="4" t="s">
        <v>528</v>
      </c>
      <c r="B7" s="5" t="n">
        <v>27363</v>
      </c>
      <c r="C7" s="5" t="n">
        <v>12087</v>
      </c>
    </row>
    <row r="8" spans="1:5">
      <c r="A8" s="4" t="s">
        <v>529</v>
      </c>
      <c r="B8" s="5" t="n">
        <v>11517658</v>
      </c>
      <c r="C8" s="5" t="n">
        <v>11311238</v>
      </c>
    </row>
    <row r="9" spans="1:5">
      <c r="A9" s="4" t="s">
        <v>530</v>
      </c>
      <c r="B9" s="5" t="n">
        <v>11817529</v>
      </c>
      <c r="C9" s="5" t="n">
        <v>11615970</v>
      </c>
    </row>
    <row r="10" spans="1:5">
      <c r="A10" s="4" t="s">
        <v>386</v>
      </c>
    </row>
    <row r="11" spans="1:5">
      <c r="A11" s="3" t="s">
        <v>527</v>
      </c>
    </row>
    <row r="12" spans="1:5">
      <c r="A12" s="4" t="s">
        <v>387</v>
      </c>
      <c r="B12" s="5" t="n">
        <v>574</v>
      </c>
      <c r="C12" s="5" t="n">
        <v>849</v>
      </c>
    </row>
    <row r="13" spans="1:5">
      <c r="A13" s="3" t="s">
        <v>531</v>
      </c>
    </row>
    <row r="14" spans="1:5">
      <c r="A14" s="4" t="s">
        <v>532</v>
      </c>
      <c r="B14" s="5" t="n">
        <v>272508</v>
      </c>
      <c r="C14" s="5" t="n">
        <v>292645</v>
      </c>
    </row>
    <row r="15" spans="1:5">
      <c r="A15" s="4" t="s">
        <v>530</v>
      </c>
      <c r="B15" s="5" t="n">
        <v>272508</v>
      </c>
      <c r="C15" s="5" t="n">
        <v>292645</v>
      </c>
    </row>
    <row r="16" spans="1:5">
      <c r="A16" s="4" t="s">
        <v>474</v>
      </c>
    </row>
    <row r="17" spans="1:5">
      <c r="A17" s="3" t="s">
        <v>527</v>
      </c>
    </row>
    <row r="18" spans="1:5">
      <c r="A18" s="4" t="s">
        <v>528</v>
      </c>
      <c r="B18" s="5" t="n">
        <v>3862</v>
      </c>
      <c r="C18" s="5" t="n">
        <v>357</v>
      </c>
    </row>
    <row r="19" spans="1:5">
      <c r="A19" s="4" t="s">
        <v>529</v>
      </c>
      <c r="B19" s="5" t="n">
        <v>12906</v>
      </c>
      <c r="C19" s="5" t="n">
        <v>12108</v>
      </c>
    </row>
    <row r="20" spans="1:5">
      <c r="A20" s="4" t="s">
        <v>530</v>
      </c>
      <c r="B20" s="5" t="n">
        <v>17342</v>
      </c>
      <c r="C20" s="5" t="n">
        <v>12844</v>
      </c>
      <c r="D20" s="5" t="n">
        <v>12295</v>
      </c>
      <c r="E20" s="5" t="n">
        <v>11793</v>
      </c>
    </row>
    <row r="21" spans="1:5">
      <c r="A21" s="3" t="s">
        <v>531</v>
      </c>
    </row>
    <row r="22" spans="1:5">
      <c r="A22" s="4" t="s">
        <v>528</v>
      </c>
      <c r="B22" s="5" t="n">
        <v>18571</v>
      </c>
      <c r="C22" s="5" t="n">
        <v>3130</v>
      </c>
    </row>
    <row r="23" spans="1:5">
      <c r="A23" s="4" t="s">
        <v>529</v>
      </c>
      <c r="B23" s="5" t="n">
        <v>2536762</v>
      </c>
      <c r="C23" s="5" t="n">
        <v>2416569</v>
      </c>
    </row>
    <row r="24" spans="1:5">
      <c r="A24" s="4" t="s">
        <v>530</v>
      </c>
      <c r="B24" s="5" t="n">
        <v>2611183</v>
      </c>
      <c r="C24" s="5" t="n">
        <v>2482356</v>
      </c>
    </row>
    <row r="25" spans="1:5">
      <c r="A25" s="4" t="s">
        <v>492</v>
      </c>
    </row>
    <row r="26" spans="1:5">
      <c r="A26" s="3" t="s">
        <v>527</v>
      </c>
    </row>
    <row r="27" spans="1:5">
      <c r="A27" s="4" t="s">
        <v>387</v>
      </c>
      <c r="B27" s="5" t="n">
        <v>574</v>
      </c>
      <c r="C27" s="5" t="n">
        <v>379</v>
      </c>
    </row>
    <row r="28" spans="1:5">
      <c r="A28" s="3" t="s">
        <v>531</v>
      </c>
    </row>
    <row r="29" spans="1:5">
      <c r="A29" s="4" t="s">
        <v>532</v>
      </c>
      <c r="B29" s="5" t="n">
        <v>55850</v>
      </c>
      <c r="C29" s="5" t="n">
        <v>62657</v>
      </c>
    </row>
    <row r="30" spans="1:5">
      <c r="A30" s="4" t="s">
        <v>523</v>
      </c>
    </row>
    <row r="31" spans="1:5">
      <c r="A31" s="3" t="s">
        <v>527</v>
      </c>
    </row>
    <row r="32" spans="1:5">
      <c r="A32" s="4" t="s">
        <v>528</v>
      </c>
      <c r="B32" s="5" t="n">
        <v>0</v>
      </c>
      <c r="C32" s="5" t="n">
        <v>0</v>
      </c>
    </row>
    <row r="33" spans="1:5">
      <c r="A33" s="4" t="s">
        <v>529</v>
      </c>
      <c r="B33" s="5" t="n">
        <v>34083</v>
      </c>
      <c r="C33" s="5" t="n">
        <v>32615</v>
      </c>
    </row>
    <row r="34" spans="1:5">
      <c r="A34" s="4" t="s">
        <v>530</v>
      </c>
      <c r="B34" s="5" t="n">
        <v>34083</v>
      </c>
      <c r="C34" s="5" t="n">
        <v>33085</v>
      </c>
      <c r="D34" s="5" t="n">
        <v>28708</v>
      </c>
      <c r="E34" s="5" t="n">
        <v>27795</v>
      </c>
    </row>
    <row r="35" spans="1:5">
      <c r="A35" s="3" t="s">
        <v>531</v>
      </c>
    </row>
    <row r="36" spans="1:5">
      <c r="A36" s="4" t="s">
        <v>528</v>
      </c>
      <c r="B36" s="5" t="n">
        <v>6338</v>
      </c>
      <c r="C36" s="5" t="n">
        <v>6813</v>
      </c>
    </row>
    <row r="37" spans="1:5">
      <c r="A37" s="4" t="s">
        <v>529</v>
      </c>
      <c r="B37" s="5" t="n">
        <v>6925445</v>
      </c>
      <c r="C37" s="5" t="n">
        <v>6883639</v>
      </c>
    </row>
    <row r="38" spans="1:5">
      <c r="A38" s="4" t="s">
        <v>530</v>
      </c>
      <c r="B38" s="5" t="n">
        <v>7138449</v>
      </c>
      <c r="C38" s="5" t="n">
        <v>7109276</v>
      </c>
    </row>
    <row r="39" spans="1:5">
      <c r="A39" s="4" t="s">
        <v>533</v>
      </c>
    </row>
    <row r="40" spans="1:5">
      <c r="A40" s="3" t="s">
        <v>527</v>
      </c>
    </row>
    <row r="41" spans="1:5">
      <c r="A41" s="4" t="s">
        <v>387</v>
      </c>
      <c r="B41" s="5" t="n">
        <v>0</v>
      </c>
      <c r="C41" s="5" t="n">
        <v>470</v>
      </c>
    </row>
    <row r="42" spans="1:5">
      <c r="A42" s="3" t="s">
        <v>531</v>
      </c>
    </row>
    <row r="43" spans="1:5">
      <c r="A43" s="4" t="s">
        <v>532</v>
      </c>
      <c r="B43" s="5" t="n">
        <v>206666</v>
      </c>
      <c r="C43" s="5" t="n">
        <v>218824</v>
      </c>
    </row>
    <row r="44" spans="1:5">
      <c r="A44" s="4" t="s">
        <v>524</v>
      </c>
    </row>
    <row r="45" spans="1:5">
      <c r="A45" s="3" t="s">
        <v>527</v>
      </c>
    </row>
    <row r="46" spans="1:5">
      <c r="A46" s="4" t="s">
        <v>528</v>
      </c>
      <c r="B46" s="5" t="n">
        <v>0</v>
      </c>
      <c r="C46" s="5" t="n">
        <v>0</v>
      </c>
    </row>
    <row r="47" spans="1:5">
      <c r="A47" s="4" t="s">
        <v>529</v>
      </c>
      <c r="B47" s="5" t="n">
        <v>4437</v>
      </c>
      <c r="C47" s="5" t="n">
        <v>3678</v>
      </c>
    </row>
    <row r="48" spans="1:5">
      <c r="A48" s="4" t="s">
        <v>530</v>
      </c>
      <c r="B48" s="5" t="n">
        <v>4437</v>
      </c>
      <c r="C48" s="5" t="n">
        <v>3678</v>
      </c>
      <c r="D48" s="5" t="n">
        <v>3494</v>
      </c>
      <c r="E48" s="5" t="n">
        <v>3320</v>
      </c>
    </row>
    <row r="49" spans="1:5">
      <c r="A49" s="3" t="s">
        <v>531</v>
      </c>
    </row>
    <row r="50" spans="1:5">
      <c r="A50" s="4" t="s">
        <v>528</v>
      </c>
      <c r="B50" s="5" t="n">
        <v>2434</v>
      </c>
      <c r="C50" s="5" t="n">
        <v>2008</v>
      </c>
    </row>
    <row r="51" spans="1:5">
      <c r="A51" s="4" t="s">
        <v>529</v>
      </c>
      <c r="B51" s="5" t="n">
        <v>1526282</v>
      </c>
      <c r="C51" s="5" t="n">
        <v>1505896</v>
      </c>
    </row>
    <row r="52" spans="1:5">
      <c r="A52" s="4" t="s">
        <v>530</v>
      </c>
      <c r="B52" s="5" t="n">
        <v>1535835</v>
      </c>
      <c r="C52" s="5" t="n">
        <v>1515227</v>
      </c>
    </row>
    <row r="53" spans="1:5">
      <c r="A53" s="4" t="s">
        <v>534</v>
      </c>
    </row>
    <row r="54" spans="1:5">
      <c r="A54" s="3" t="s">
        <v>527</v>
      </c>
    </row>
    <row r="55" spans="1:5">
      <c r="A55" s="4" t="s">
        <v>387</v>
      </c>
      <c r="B55" s="5" t="n">
        <v>0</v>
      </c>
      <c r="C55" s="5" t="n">
        <v>0</v>
      </c>
    </row>
    <row r="56" spans="1:5">
      <c r="A56" s="3" t="s">
        <v>531</v>
      </c>
    </row>
    <row r="57" spans="1:5">
      <c r="A57" s="4" t="s">
        <v>532</v>
      </c>
      <c r="B57" s="5" t="n">
        <v>7119</v>
      </c>
      <c r="C57" s="5" t="n">
        <v>7323</v>
      </c>
    </row>
    <row r="58" spans="1:5">
      <c r="A58" s="4" t="s">
        <v>478</v>
      </c>
    </row>
    <row r="59" spans="1:5">
      <c r="A59" s="3" t="s">
        <v>527</v>
      </c>
    </row>
    <row r="60" spans="1:5">
      <c r="A60" s="4" t="s">
        <v>528</v>
      </c>
      <c r="B60" s="5" t="n">
        <v>0</v>
      </c>
      <c r="C60" s="5" t="n">
        <v>0</v>
      </c>
    </row>
    <row r="61" spans="1:5">
      <c r="A61" s="4" t="s">
        <v>529</v>
      </c>
      <c r="B61" s="5" t="n">
        <v>1831</v>
      </c>
      <c r="C61" s="5" t="n">
        <v>1606</v>
      </c>
    </row>
    <row r="62" spans="1:5">
      <c r="A62" s="4" t="s">
        <v>530</v>
      </c>
      <c r="B62" s="5" t="n">
        <v>1831</v>
      </c>
      <c r="C62" s="5" t="n">
        <v>1606</v>
      </c>
      <c r="D62" s="5" t="n">
        <v>1461</v>
      </c>
      <c r="E62" s="5" t="n">
        <v>1402</v>
      </c>
    </row>
    <row r="63" spans="1:5">
      <c r="A63" s="3" t="s">
        <v>531</v>
      </c>
    </row>
    <row r="64" spans="1:5">
      <c r="A64" s="4" t="s">
        <v>528</v>
      </c>
      <c r="B64" s="5" t="n">
        <v>0</v>
      </c>
      <c r="C64" s="5" t="n">
        <v>0</v>
      </c>
    </row>
    <row r="65" spans="1:5">
      <c r="A65" s="4" t="s">
        <v>529</v>
      </c>
      <c r="B65" s="5" t="n">
        <v>381125</v>
      </c>
      <c r="C65" s="5" t="n">
        <v>378120</v>
      </c>
    </row>
    <row r="66" spans="1:5">
      <c r="A66" s="4" t="s">
        <v>530</v>
      </c>
      <c r="B66" s="5" t="n">
        <v>381125</v>
      </c>
      <c r="C66" s="5" t="n">
        <v>378120</v>
      </c>
    </row>
    <row r="67" spans="1:5">
      <c r="A67" s="4" t="s">
        <v>535</v>
      </c>
    </row>
    <row r="68" spans="1:5">
      <c r="A68" s="3" t="s">
        <v>527</v>
      </c>
    </row>
    <row r="69" spans="1:5">
      <c r="A69" s="4" t="s">
        <v>387</v>
      </c>
      <c r="B69" s="5" t="n">
        <v>0</v>
      </c>
      <c r="C69" s="5" t="n">
        <v>0</v>
      </c>
    </row>
    <row r="70" spans="1:5">
      <c r="A70" s="3" t="s">
        <v>531</v>
      </c>
    </row>
    <row r="71" spans="1:5">
      <c r="A71" s="4" t="s">
        <v>532</v>
      </c>
      <c r="B71" s="5" t="n">
        <v>0</v>
      </c>
      <c r="C71" s="5" t="n">
        <v>0</v>
      </c>
    </row>
    <row r="72" spans="1:5">
      <c r="A72" s="4" t="s">
        <v>479</v>
      </c>
    </row>
    <row r="73" spans="1:5">
      <c r="A73" s="3" t="s">
        <v>527</v>
      </c>
    </row>
    <row r="74" spans="1:5">
      <c r="A74" s="4" t="s">
        <v>528</v>
      </c>
      <c r="B74" s="5" t="n">
        <v>0</v>
      </c>
      <c r="C74" s="5" t="n">
        <v>0</v>
      </c>
    </row>
    <row r="75" spans="1:5">
      <c r="A75" s="4" t="s">
        <v>529</v>
      </c>
      <c r="B75" s="5" t="n">
        <v>345</v>
      </c>
      <c r="C75" s="5" t="n">
        <v>332</v>
      </c>
    </row>
    <row r="76" spans="1:5">
      <c r="A76" s="4" t="s">
        <v>530</v>
      </c>
      <c r="B76" s="5" t="n">
        <v>345</v>
      </c>
      <c r="C76" s="5" t="n">
        <v>332</v>
      </c>
      <c r="D76" s="5" t="n">
        <v>284</v>
      </c>
      <c r="E76" s="5" t="n">
        <v>241</v>
      </c>
    </row>
    <row r="77" spans="1:5">
      <c r="A77" s="3" t="s">
        <v>531</v>
      </c>
    </row>
    <row r="78" spans="1:5">
      <c r="A78" s="4" t="s">
        <v>528</v>
      </c>
      <c r="B78" s="5" t="n">
        <v>0</v>
      </c>
      <c r="C78" s="5" t="n">
        <v>114</v>
      </c>
    </row>
    <row r="79" spans="1:5">
      <c r="A79" s="4" t="s">
        <v>529</v>
      </c>
      <c r="B79" s="5" t="n">
        <v>94636</v>
      </c>
      <c r="C79" s="5" t="n">
        <v>93837</v>
      </c>
    </row>
    <row r="80" spans="1:5">
      <c r="A80" s="4" t="s">
        <v>530</v>
      </c>
      <c r="B80" s="5" t="n">
        <v>97491</v>
      </c>
      <c r="C80" s="5" t="n">
        <v>97767</v>
      </c>
    </row>
    <row r="81" spans="1:5">
      <c r="A81" s="4" t="s">
        <v>493</v>
      </c>
    </row>
    <row r="82" spans="1:5">
      <c r="A82" s="3" t="s">
        <v>527</v>
      </c>
    </row>
    <row r="83" spans="1:5">
      <c r="A83" s="4" t="s">
        <v>387</v>
      </c>
      <c r="B83" s="5" t="n">
        <v>0</v>
      </c>
      <c r="C83" s="5" t="n">
        <v>0</v>
      </c>
    </row>
    <row r="84" spans="1:5">
      <c r="A84" s="3" t="s">
        <v>531</v>
      </c>
    </row>
    <row r="85" spans="1:5">
      <c r="A85" s="4" t="s">
        <v>532</v>
      </c>
      <c r="B85" s="5" t="n">
        <v>2855</v>
      </c>
      <c r="C85" s="5" t="n">
        <v>3816</v>
      </c>
    </row>
    <row r="86" spans="1:5">
      <c r="A86" s="4" t="s">
        <v>480</v>
      </c>
    </row>
    <row r="87" spans="1:5">
      <c r="A87" s="3" t="s">
        <v>527</v>
      </c>
    </row>
    <row r="88" spans="1:5">
      <c r="A88" s="4" t="s">
        <v>528</v>
      </c>
      <c r="B88" s="5" t="n">
        <v>0</v>
      </c>
      <c r="C88" s="5" t="n">
        <v>1</v>
      </c>
    </row>
    <row r="89" spans="1:5">
      <c r="A89" s="4" t="s">
        <v>529</v>
      </c>
      <c r="B89" s="5" t="n">
        <v>263</v>
      </c>
      <c r="C89" s="5" t="n">
        <v>225</v>
      </c>
    </row>
    <row r="90" spans="1:5">
      <c r="A90" s="4" t="s">
        <v>530</v>
      </c>
      <c r="B90" s="5" t="n">
        <v>263</v>
      </c>
      <c r="C90" s="5" t="n">
        <v>226</v>
      </c>
      <c r="D90" s="5" t="n">
        <v>167</v>
      </c>
      <c r="E90" s="5" t="n">
        <v>186</v>
      </c>
    </row>
    <row r="91" spans="1:5">
      <c r="A91" s="3" t="s">
        <v>531</v>
      </c>
    </row>
    <row r="92" spans="1:5">
      <c r="A92" s="4" t="s">
        <v>528</v>
      </c>
      <c r="B92" s="5" t="n">
        <v>20</v>
      </c>
      <c r="C92" s="5" t="n">
        <v>22</v>
      </c>
    </row>
    <row r="93" spans="1:5">
      <c r="A93" s="4" t="s">
        <v>529</v>
      </c>
      <c r="B93" s="5" t="n">
        <v>52303</v>
      </c>
      <c r="C93" s="5" t="n">
        <v>32556</v>
      </c>
    </row>
    <row r="94" spans="1:5">
      <c r="A94" s="4" t="s">
        <v>530</v>
      </c>
      <c r="B94" s="5" t="n">
        <v>52341</v>
      </c>
      <c r="C94" s="5" t="n">
        <v>32603</v>
      </c>
    </row>
    <row r="95" spans="1:5">
      <c r="A95" s="4" t="s">
        <v>496</v>
      </c>
    </row>
    <row r="96" spans="1:5">
      <c r="A96" s="3" t="s">
        <v>527</v>
      </c>
    </row>
    <row r="97" spans="1:5">
      <c r="A97" s="4" t="s">
        <v>387</v>
      </c>
      <c r="B97" s="5" t="n">
        <v>0</v>
      </c>
      <c r="C97" s="5" t="n">
        <v>0</v>
      </c>
    </row>
    <row r="98" spans="1:5">
      <c r="A98" s="3" t="s">
        <v>531</v>
      </c>
    </row>
    <row r="99" spans="1:5">
      <c r="A99" s="4" t="s">
        <v>532</v>
      </c>
      <c r="B99" s="5" t="n">
        <v>18</v>
      </c>
      <c r="C99" s="5" t="n">
        <v>25</v>
      </c>
    </row>
    <row r="100" spans="1:5">
      <c r="A100" s="4" t="s">
        <v>125</v>
      </c>
    </row>
    <row r="101" spans="1:5">
      <c r="A101" s="3" t="s">
        <v>527</v>
      </c>
    </row>
    <row r="102" spans="1:5">
      <c r="A102" s="4" t="s">
        <v>528</v>
      </c>
      <c r="B102" s="5" t="n">
        <v>0</v>
      </c>
      <c r="C102" s="5" t="n">
        <v>0</v>
      </c>
    </row>
    <row r="103" spans="1:5">
      <c r="A103" s="4" t="s">
        <v>529</v>
      </c>
      <c r="B103" s="5" t="n">
        <v>60</v>
      </c>
      <c r="C103" s="5" t="n">
        <v>5</v>
      </c>
    </row>
    <row r="104" spans="1:5">
      <c r="A104" s="4" t="s">
        <v>530</v>
      </c>
      <c r="B104" s="5" t="n">
        <v>60</v>
      </c>
      <c r="C104" s="5" t="n">
        <v>5</v>
      </c>
      <c r="D104" s="5" t="n">
        <v>28</v>
      </c>
      <c r="E104" s="5" t="n">
        <v>3</v>
      </c>
    </row>
    <row r="105" spans="1:5">
      <c r="A105" s="3" t="s">
        <v>531</v>
      </c>
    </row>
    <row r="106" spans="1:5">
      <c r="A106" s="4" t="s">
        <v>528</v>
      </c>
      <c r="B106" s="5" t="n">
        <v>0</v>
      </c>
      <c r="C106" s="5" t="n">
        <v>0</v>
      </c>
    </row>
    <row r="107" spans="1:5">
      <c r="A107" s="4" t="s">
        <v>529</v>
      </c>
      <c r="B107" s="5" t="n">
        <v>1105</v>
      </c>
      <c r="C107" s="5" t="n">
        <v>621</v>
      </c>
    </row>
    <row r="108" spans="1:5">
      <c r="A108" s="4" t="s">
        <v>530</v>
      </c>
      <c r="B108" s="5" t="n">
        <v>1105</v>
      </c>
      <c r="C108" s="5" t="n">
        <v>621</v>
      </c>
    </row>
    <row r="109" spans="1:5">
      <c r="A109" s="4" t="s">
        <v>536</v>
      </c>
    </row>
    <row r="110" spans="1:5">
      <c r="A110" s="3" t="s">
        <v>527</v>
      </c>
    </row>
    <row r="111" spans="1:5">
      <c r="A111" s="4" t="s">
        <v>387</v>
      </c>
      <c r="B111" s="5" t="n">
        <v>0</v>
      </c>
      <c r="C111" s="5" t="n">
        <v>0</v>
      </c>
    </row>
    <row r="112" spans="1:5">
      <c r="A112" s="3" t="s">
        <v>531</v>
      </c>
    </row>
    <row r="113" spans="1:5">
      <c r="A113" s="4" t="s">
        <v>532</v>
      </c>
      <c r="B113" s="5" t="n">
        <v>0</v>
      </c>
      <c r="C113" s="5" t="n">
        <v>0</v>
      </c>
    </row>
    <row r="114" spans="1:5">
      <c r="A114" s="4" t="s">
        <v>525</v>
      </c>
    </row>
    <row r="115" spans="1:5">
      <c r="A115" s="3" t="s">
        <v>527</v>
      </c>
    </row>
    <row r="116" spans="1:5">
      <c r="A116" s="4" t="s">
        <v>528</v>
      </c>
      <c r="B116" s="5" t="n">
        <v>0</v>
      </c>
      <c r="C116" s="5" t="n">
        <v>0</v>
      </c>
    </row>
    <row r="117" spans="1:5">
      <c r="A117" s="4" t="s">
        <v>529</v>
      </c>
      <c r="B117" s="5" t="n">
        <v>42</v>
      </c>
      <c r="C117" s="5" t="n">
        <v>-315</v>
      </c>
    </row>
    <row r="118" spans="1:5">
      <c r="A118" s="4" t="s">
        <v>530</v>
      </c>
      <c r="B118" s="5" t="n">
        <v>42</v>
      </c>
      <c r="C118" s="5" t="n">
        <v>-315</v>
      </c>
      <c r="D118" s="6" t="n">
        <v>68</v>
      </c>
      <c r="E118" s="6" t="n">
        <v>62</v>
      </c>
    </row>
    <row r="119" spans="1:5">
      <c r="A119" s="3" t="s">
        <v>531</v>
      </c>
    </row>
    <row r="120" spans="1:5">
      <c r="A120" s="4" t="s">
        <v>528</v>
      </c>
      <c r="B120" s="5" t="n">
        <v>0</v>
      </c>
      <c r="C120" s="5" t="n">
        <v>0</v>
      </c>
    </row>
    <row r="121" spans="1:5">
      <c r="A121" s="4" t="s">
        <v>529</v>
      </c>
      <c r="B121" s="5" t="n">
        <v>0</v>
      </c>
      <c r="C121" s="5" t="n">
        <v>0</v>
      </c>
    </row>
    <row r="122" spans="1:5">
      <c r="A122" s="4" t="s">
        <v>530</v>
      </c>
      <c r="B122" s="5" t="n">
        <v>0</v>
      </c>
      <c r="C122" s="5" t="n">
        <v>0</v>
      </c>
    </row>
    <row r="123" spans="1:5">
      <c r="A123" s="4" t="s">
        <v>537</v>
      </c>
    </row>
    <row r="124" spans="1:5">
      <c r="A124" s="3" t="s">
        <v>527</v>
      </c>
    </row>
    <row r="125" spans="1:5">
      <c r="A125" s="4" t="s">
        <v>387</v>
      </c>
      <c r="B125" s="5" t="n">
        <v>0</v>
      </c>
      <c r="C125" s="5" t="n">
        <v>0</v>
      </c>
    </row>
    <row r="126" spans="1:5">
      <c r="A126" s="3" t="s">
        <v>531</v>
      </c>
    </row>
    <row r="127" spans="1:5">
      <c r="A127" s="4" t="s">
        <v>532</v>
      </c>
      <c r="B127" s="6" t="n">
        <v>0</v>
      </c>
      <c r="C127"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57</v>
      </c>
    </row>
    <row r="2" spans="1:3">
      <c r="A2" s="3" t="s">
        <v>471</v>
      </c>
    </row>
    <row r="3" spans="1:3">
      <c r="A3" s="4" t="s">
        <v>539</v>
      </c>
      <c r="B3" s="6" t="n">
        <v>2686</v>
      </c>
      <c r="C3" s="6" t="n">
        <v>1208</v>
      </c>
    </row>
    <row r="4" spans="1:3">
      <c r="A4" s="4" t="s">
        <v>540</v>
      </c>
    </row>
    <row r="5" spans="1:3">
      <c r="A5" s="3" t="s">
        <v>471</v>
      </c>
    </row>
    <row r="6" spans="1:3">
      <c r="A6" s="4" t="s">
        <v>490</v>
      </c>
      <c r="B6" s="5" t="n">
        <v>25323</v>
      </c>
      <c r="C6" s="5" t="n">
        <v>11547</v>
      </c>
    </row>
    <row r="7" spans="1:3">
      <c r="A7" s="4" t="s">
        <v>541</v>
      </c>
      <c r="B7" s="5" t="n">
        <v>1130</v>
      </c>
      <c r="C7" s="5" t="n">
        <v>14529</v>
      </c>
    </row>
    <row r="8" spans="1:3">
      <c r="A8" s="4" t="s">
        <v>539</v>
      </c>
      <c r="B8" s="5" t="n">
        <v>2040</v>
      </c>
      <c r="C8" s="5" t="n">
        <v>540</v>
      </c>
    </row>
    <row r="9" spans="1:3">
      <c r="A9" s="4" t="s">
        <v>542</v>
      </c>
      <c r="B9" s="5" t="n">
        <v>28493</v>
      </c>
      <c r="C9" s="5" t="n">
        <v>26616</v>
      </c>
    </row>
    <row r="10" spans="1:3">
      <c r="A10" s="4" t="s">
        <v>543</v>
      </c>
    </row>
    <row r="11" spans="1:3">
      <c r="A11" s="3" t="s">
        <v>471</v>
      </c>
    </row>
    <row r="12" spans="1:3">
      <c r="A12" s="4" t="s">
        <v>490</v>
      </c>
      <c r="B12" s="5" t="n">
        <v>18571</v>
      </c>
      <c r="C12" s="5" t="n">
        <v>3130</v>
      </c>
    </row>
    <row r="13" spans="1:3">
      <c r="A13" s="4" t="s">
        <v>541</v>
      </c>
      <c r="B13" s="5" t="n">
        <v>618</v>
      </c>
      <c r="C13" s="5" t="n">
        <v>14529</v>
      </c>
    </row>
    <row r="14" spans="1:3">
      <c r="A14" s="4" t="s">
        <v>539</v>
      </c>
      <c r="B14" s="5" t="n">
        <v>0</v>
      </c>
      <c r="C14" s="5" t="n">
        <v>0</v>
      </c>
    </row>
    <row r="15" spans="1:3">
      <c r="A15" s="4" t="s">
        <v>542</v>
      </c>
      <c r="B15" s="5" t="n">
        <v>19189</v>
      </c>
      <c r="C15" s="5" t="n">
        <v>17659</v>
      </c>
    </row>
    <row r="16" spans="1:3">
      <c r="A16" s="4" t="s">
        <v>544</v>
      </c>
    </row>
    <row r="17" spans="1:3">
      <c r="A17" s="3" t="s">
        <v>471</v>
      </c>
    </row>
    <row r="18" spans="1:3">
      <c r="A18" s="4" t="s">
        <v>490</v>
      </c>
      <c r="B18" s="5" t="n">
        <v>4483</v>
      </c>
      <c r="C18" s="5" t="n">
        <v>6461</v>
      </c>
    </row>
    <row r="19" spans="1:3">
      <c r="A19" s="4" t="s">
        <v>541</v>
      </c>
      <c r="B19" s="5" t="n">
        <v>0</v>
      </c>
      <c r="C19" s="5" t="n">
        <v>0</v>
      </c>
    </row>
    <row r="20" spans="1:3">
      <c r="A20" s="4" t="s">
        <v>539</v>
      </c>
      <c r="B20" s="5" t="n">
        <v>1855</v>
      </c>
      <c r="C20" s="5" t="n">
        <v>352</v>
      </c>
    </row>
    <row r="21" spans="1:3">
      <c r="A21" s="4" t="s">
        <v>542</v>
      </c>
      <c r="B21" s="5" t="n">
        <v>6338</v>
      </c>
      <c r="C21" s="5" t="n">
        <v>6813</v>
      </c>
    </row>
    <row r="22" spans="1:3">
      <c r="A22" s="4" t="s">
        <v>545</v>
      </c>
    </row>
    <row r="23" spans="1:3">
      <c r="A23" s="3" t="s">
        <v>471</v>
      </c>
    </row>
    <row r="24" spans="1:3">
      <c r="A24" s="4" t="s">
        <v>490</v>
      </c>
      <c r="B24" s="5" t="n">
        <v>2249</v>
      </c>
      <c r="C24" s="5" t="n">
        <v>1820</v>
      </c>
    </row>
    <row r="25" spans="1:3">
      <c r="A25" s="4" t="s">
        <v>541</v>
      </c>
      <c r="B25" s="5" t="n">
        <v>500</v>
      </c>
      <c r="C25" s="5" t="n">
        <v>0</v>
      </c>
    </row>
    <row r="26" spans="1:3">
      <c r="A26" s="4" t="s">
        <v>539</v>
      </c>
      <c r="B26" s="5" t="n">
        <v>185</v>
      </c>
      <c r="C26" s="5" t="n">
        <v>188</v>
      </c>
    </row>
    <row r="27" spans="1:3">
      <c r="A27" s="4" t="s">
        <v>542</v>
      </c>
      <c r="B27" s="5" t="n">
        <v>2934</v>
      </c>
      <c r="C27" s="5" t="n">
        <v>2008</v>
      </c>
    </row>
    <row r="28" spans="1:3">
      <c r="A28" s="4" t="s">
        <v>546</v>
      </c>
    </row>
    <row r="29" spans="1:3">
      <c r="A29" s="3" t="s">
        <v>471</v>
      </c>
    </row>
    <row r="30" spans="1:3">
      <c r="A30" s="4" t="s">
        <v>490</v>
      </c>
      <c r="B30" s="5" t="n">
        <v>0</v>
      </c>
      <c r="C30" s="5" t="n">
        <v>0</v>
      </c>
    </row>
    <row r="31" spans="1:3">
      <c r="A31" s="4" t="s">
        <v>541</v>
      </c>
      <c r="B31" s="5" t="n">
        <v>0</v>
      </c>
      <c r="C31" s="5" t="n">
        <v>0</v>
      </c>
    </row>
    <row r="32" spans="1:3">
      <c r="A32" s="4" t="s">
        <v>539</v>
      </c>
      <c r="B32" s="5" t="n">
        <v>0</v>
      </c>
      <c r="C32" s="5" t="n">
        <v>0</v>
      </c>
    </row>
    <row r="33" spans="1:3">
      <c r="A33" s="4" t="s">
        <v>542</v>
      </c>
      <c r="B33" s="5" t="n">
        <v>0</v>
      </c>
      <c r="C33" s="5" t="n">
        <v>0</v>
      </c>
    </row>
    <row r="34" spans="1:3">
      <c r="A34" s="4" t="s">
        <v>547</v>
      </c>
    </row>
    <row r="35" spans="1:3">
      <c r="A35" s="3" t="s">
        <v>471</v>
      </c>
    </row>
    <row r="36" spans="1:3">
      <c r="A36" s="4" t="s">
        <v>490</v>
      </c>
      <c r="B36" s="5" t="n">
        <v>0</v>
      </c>
      <c r="C36" s="5" t="n">
        <v>114</v>
      </c>
    </row>
    <row r="37" spans="1:3">
      <c r="A37" s="4" t="s">
        <v>541</v>
      </c>
      <c r="B37" s="5" t="n">
        <v>0</v>
      </c>
      <c r="C37" s="5" t="n">
        <v>0</v>
      </c>
    </row>
    <row r="38" spans="1:3">
      <c r="A38" s="4" t="s">
        <v>539</v>
      </c>
      <c r="B38" s="5" t="n">
        <v>0</v>
      </c>
      <c r="C38" s="5" t="n">
        <v>0</v>
      </c>
    </row>
    <row r="39" spans="1:3">
      <c r="A39" s="4" t="s">
        <v>542</v>
      </c>
      <c r="B39" s="5" t="n">
        <v>0</v>
      </c>
      <c r="C39" s="5" t="n">
        <v>114</v>
      </c>
    </row>
    <row r="40" spans="1:3">
      <c r="A40" s="4" t="s">
        <v>548</v>
      </c>
    </row>
    <row r="41" spans="1:3">
      <c r="A41" s="3" t="s">
        <v>471</v>
      </c>
    </row>
    <row r="42" spans="1:3">
      <c r="A42" s="4" t="s">
        <v>490</v>
      </c>
      <c r="B42" s="5" t="n">
        <v>20</v>
      </c>
      <c r="C42" s="5" t="n">
        <v>22</v>
      </c>
    </row>
    <row r="43" spans="1:3">
      <c r="A43" s="4" t="s">
        <v>541</v>
      </c>
      <c r="B43" s="5" t="n">
        <v>12</v>
      </c>
      <c r="C43" s="5" t="n">
        <v>0</v>
      </c>
    </row>
    <row r="44" spans="1:3">
      <c r="A44" s="4" t="s">
        <v>539</v>
      </c>
      <c r="B44" s="5" t="n">
        <v>0</v>
      </c>
      <c r="C44" s="5" t="n">
        <v>0</v>
      </c>
    </row>
    <row r="45" spans="1:3">
      <c r="A45" s="4" t="s">
        <v>542</v>
      </c>
      <c r="B45" s="5" t="n">
        <v>32</v>
      </c>
      <c r="C45" s="5" t="n">
        <v>22</v>
      </c>
    </row>
    <row r="46" spans="1:3">
      <c r="A46" s="4" t="s">
        <v>549</v>
      </c>
    </row>
    <row r="47" spans="1:3">
      <c r="A47" s="3" t="s">
        <v>471</v>
      </c>
    </row>
    <row r="48" spans="1:3">
      <c r="A48" s="4" t="s">
        <v>490</v>
      </c>
      <c r="B48" s="5" t="n">
        <v>0</v>
      </c>
      <c r="C48" s="5" t="n">
        <v>0</v>
      </c>
    </row>
    <row r="49" spans="1:3">
      <c r="A49" s="4" t="s">
        <v>541</v>
      </c>
      <c r="B49" s="5" t="n">
        <v>0</v>
      </c>
      <c r="C49" s="5" t="n">
        <v>0</v>
      </c>
    </row>
    <row r="50" spans="1:3">
      <c r="A50" s="4" t="s">
        <v>539</v>
      </c>
      <c r="B50" s="5" t="n">
        <v>0</v>
      </c>
      <c r="C50" s="5" t="n">
        <v>0</v>
      </c>
    </row>
    <row r="51" spans="1:3">
      <c r="A51" s="4" t="s">
        <v>542</v>
      </c>
      <c r="B51" s="6" t="n">
        <v>0</v>
      </c>
      <c r="C51"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0</v>
      </c>
      <c r="B1" s="2" t="s">
        <v>1</v>
      </c>
    </row>
    <row r="2" spans="1:4">
      <c r="B2" s="2" t="s">
        <v>2</v>
      </c>
      <c r="C2" s="2" t="s">
        <v>100</v>
      </c>
      <c r="D2" s="2" t="s">
        <v>57</v>
      </c>
    </row>
    <row r="3" spans="1:4">
      <c r="A3" s="3" t="s">
        <v>551</v>
      </c>
    </row>
    <row r="4" spans="1:4">
      <c r="A4" s="4" t="s">
        <v>552</v>
      </c>
      <c r="B4" s="6" t="n">
        <v>17765</v>
      </c>
      <c r="D4" s="6" t="n">
        <v>1581</v>
      </c>
    </row>
    <row r="5" spans="1:4">
      <c r="A5" s="4" t="s">
        <v>553</v>
      </c>
      <c r="B5" s="5" t="n">
        <v>9598</v>
      </c>
      <c r="D5" s="5" t="n">
        <v>10506</v>
      </c>
    </row>
    <row r="6" spans="1:4">
      <c r="A6" s="4" t="s">
        <v>153</v>
      </c>
      <c r="B6" s="5" t="n">
        <v>27363</v>
      </c>
      <c r="D6" s="5" t="n">
        <v>12087</v>
      </c>
    </row>
    <row r="7" spans="1:4">
      <c r="A7" s="4" t="s">
        <v>554</v>
      </c>
      <c r="B7" s="5" t="n">
        <v>35448</v>
      </c>
      <c r="D7" s="5" t="n">
        <v>17891</v>
      </c>
    </row>
    <row r="8" spans="1:4">
      <c r="A8" s="4" t="s">
        <v>555</v>
      </c>
      <c r="B8" s="5" t="n">
        <v>3862</v>
      </c>
      <c r="D8" s="5" t="n">
        <v>358</v>
      </c>
    </row>
    <row r="9" spans="1:4">
      <c r="A9" s="4" t="s">
        <v>556</v>
      </c>
      <c r="B9" s="5" t="n">
        <v>19726</v>
      </c>
      <c r="C9" s="6" t="n">
        <v>12612</v>
      </c>
    </row>
    <row r="10" spans="1:4">
      <c r="A10" s="4" t="s">
        <v>557</v>
      </c>
      <c r="B10" s="5" t="n">
        <v>25</v>
      </c>
      <c r="C10" s="5" t="n">
        <v>158</v>
      </c>
    </row>
    <row r="11" spans="1:4">
      <c r="A11" s="4" t="s">
        <v>474</v>
      </c>
    </row>
    <row r="12" spans="1:4">
      <c r="A12" s="3" t="s">
        <v>551</v>
      </c>
    </row>
    <row r="13" spans="1:4">
      <c r="A13" s="4" t="s">
        <v>552</v>
      </c>
      <c r="B13" s="5" t="n">
        <v>17765</v>
      </c>
      <c r="D13" s="5" t="n">
        <v>1580</v>
      </c>
    </row>
    <row r="14" spans="1:4">
      <c r="A14" s="4" t="s">
        <v>553</v>
      </c>
      <c r="B14" s="5" t="n">
        <v>806</v>
      </c>
      <c r="D14" s="5" t="n">
        <v>1550</v>
      </c>
    </row>
    <row r="15" spans="1:4">
      <c r="A15" s="4" t="s">
        <v>153</v>
      </c>
      <c r="B15" s="5" t="n">
        <v>18571</v>
      </c>
      <c r="D15" s="5" t="n">
        <v>3130</v>
      </c>
    </row>
    <row r="16" spans="1:4">
      <c r="A16" s="4" t="s">
        <v>554</v>
      </c>
      <c r="B16" s="5" t="n">
        <v>25927</v>
      </c>
      <c r="D16" s="5" t="n">
        <v>8580</v>
      </c>
    </row>
    <row r="17" spans="1:4">
      <c r="A17" s="4" t="s">
        <v>555</v>
      </c>
      <c r="B17" s="5" t="n">
        <v>3862</v>
      </c>
      <c r="D17" s="5" t="n">
        <v>357</v>
      </c>
    </row>
    <row r="18" spans="1:4">
      <c r="A18" s="4" t="s">
        <v>556</v>
      </c>
      <c r="B18" s="5" t="n">
        <v>10851</v>
      </c>
      <c r="C18" s="5" t="n">
        <v>7619</v>
      </c>
    </row>
    <row r="19" spans="1:4">
      <c r="A19" s="4" t="s">
        <v>557</v>
      </c>
      <c r="B19" s="5" t="n">
        <v>1</v>
      </c>
      <c r="C19" s="5" t="n">
        <v>18</v>
      </c>
    </row>
    <row r="20" spans="1:4">
      <c r="A20" s="4" t="s">
        <v>523</v>
      </c>
    </row>
    <row r="21" spans="1:4">
      <c r="A21" s="3" t="s">
        <v>551</v>
      </c>
    </row>
    <row r="22" spans="1:4">
      <c r="A22" s="4" t="s">
        <v>552</v>
      </c>
      <c r="B22" s="5" t="n">
        <v>0</v>
      </c>
      <c r="D22" s="5" t="n">
        <v>0</v>
      </c>
    </row>
    <row r="23" spans="1:4">
      <c r="A23" s="4" t="s">
        <v>553</v>
      </c>
      <c r="B23" s="5" t="n">
        <v>6338</v>
      </c>
      <c r="D23" s="5" t="n">
        <v>6813</v>
      </c>
    </row>
    <row r="24" spans="1:4">
      <c r="A24" s="4" t="s">
        <v>153</v>
      </c>
      <c r="B24" s="5" t="n">
        <v>6338</v>
      </c>
      <c r="D24" s="5" t="n">
        <v>6813</v>
      </c>
    </row>
    <row r="25" spans="1:4">
      <c r="A25" s="4" t="s">
        <v>554</v>
      </c>
      <c r="B25" s="5" t="n">
        <v>6835</v>
      </c>
      <c r="D25" s="5" t="n">
        <v>6967</v>
      </c>
    </row>
    <row r="26" spans="1:4">
      <c r="A26" s="4" t="s">
        <v>555</v>
      </c>
      <c r="B26" s="5" t="n">
        <v>0</v>
      </c>
      <c r="D26" s="5" t="n">
        <v>0</v>
      </c>
    </row>
    <row r="27" spans="1:4">
      <c r="A27" s="4" t="s">
        <v>556</v>
      </c>
      <c r="B27" s="5" t="n">
        <v>6576</v>
      </c>
      <c r="C27" s="5" t="n">
        <v>1532</v>
      </c>
    </row>
    <row r="28" spans="1:4">
      <c r="A28" s="4" t="s">
        <v>557</v>
      </c>
      <c r="B28" s="5" t="n">
        <v>16</v>
      </c>
      <c r="C28" s="5" t="n">
        <v>22</v>
      </c>
    </row>
    <row r="29" spans="1:4">
      <c r="A29" s="4" t="s">
        <v>524</v>
      </c>
    </row>
    <row r="30" spans="1:4">
      <c r="A30" s="3" t="s">
        <v>551</v>
      </c>
    </row>
    <row r="31" spans="1:4">
      <c r="A31" s="4" t="s">
        <v>552</v>
      </c>
      <c r="B31" s="5" t="n">
        <v>0</v>
      </c>
      <c r="D31" s="5" t="n">
        <v>0</v>
      </c>
    </row>
    <row r="32" spans="1:4">
      <c r="A32" s="4" t="s">
        <v>553</v>
      </c>
      <c r="B32" s="5" t="n">
        <v>2434</v>
      </c>
      <c r="D32" s="5" t="n">
        <v>2008</v>
      </c>
    </row>
    <row r="33" spans="1:4">
      <c r="A33" s="4" t="s">
        <v>153</v>
      </c>
      <c r="B33" s="5" t="n">
        <v>2434</v>
      </c>
      <c r="D33" s="5" t="n">
        <v>2008</v>
      </c>
    </row>
    <row r="34" spans="1:4">
      <c r="A34" s="4" t="s">
        <v>554</v>
      </c>
      <c r="B34" s="5" t="n">
        <v>2664</v>
      </c>
      <c r="D34" s="5" t="n">
        <v>2197</v>
      </c>
    </row>
    <row r="35" spans="1:4">
      <c r="A35" s="4" t="s">
        <v>555</v>
      </c>
      <c r="B35" s="5" t="n">
        <v>0</v>
      </c>
      <c r="D35" s="5" t="n">
        <v>0</v>
      </c>
    </row>
    <row r="36" spans="1:4">
      <c r="A36" s="4" t="s">
        <v>556</v>
      </c>
      <c r="B36" s="5" t="n">
        <v>2221</v>
      </c>
      <c r="C36" s="5" t="n">
        <v>1644</v>
      </c>
    </row>
    <row r="37" spans="1:4">
      <c r="A37" s="4" t="s">
        <v>557</v>
      </c>
      <c r="B37" s="5" t="n">
        <v>8</v>
      </c>
      <c r="C37" s="5" t="n">
        <v>4</v>
      </c>
    </row>
    <row r="38" spans="1:4">
      <c r="A38" s="4" t="s">
        <v>478</v>
      </c>
    </row>
    <row r="39" spans="1:4">
      <c r="A39" s="3" t="s">
        <v>551</v>
      </c>
    </row>
    <row r="40" spans="1:4">
      <c r="A40" s="4" t="s">
        <v>552</v>
      </c>
      <c r="B40" s="5" t="n">
        <v>0</v>
      </c>
      <c r="D40" s="5" t="n">
        <v>0</v>
      </c>
    </row>
    <row r="41" spans="1:4">
      <c r="A41" s="4" t="s">
        <v>553</v>
      </c>
      <c r="B41" s="5" t="n">
        <v>0</v>
      </c>
      <c r="D41" s="5" t="n">
        <v>0</v>
      </c>
    </row>
    <row r="42" spans="1:4">
      <c r="A42" s="4" t="s">
        <v>153</v>
      </c>
      <c r="B42" s="5" t="n">
        <v>0</v>
      </c>
      <c r="D42" s="5" t="n">
        <v>0</v>
      </c>
    </row>
    <row r="43" spans="1:4">
      <c r="A43" s="4" t="s">
        <v>554</v>
      </c>
      <c r="B43" s="5" t="n">
        <v>0</v>
      </c>
      <c r="D43" s="5" t="n">
        <v>0</v>
      </c>
    </row>
    <row r="44" spans="1:4">
      <c r="A44" s="4" t="s">
        <v>555</v>
      </c>
      <c r="B44" s="5" t="n">
        <v>0</v>
      </c>
      <c r="D44" s="5" t="n">
        <v>0</v>
      </c>
    </row>
    <row r="45" spans="1:4">
      <c r="A45" s="4" t="s">
        <v>556</v>
      </c>
      <c r="B45" s="5" t="n">
        <v>0</v>
      </c>
      <c r="C45" s="5" t="n">
        <v>1789</v>
      </c>
    </row>
    <row r="46" spans="1:4">
      <c r="A46" s="4" t="s">
        <v>557</v>
      </c>
      <c r="B46" s="5" t="n">
        <v>0</v>
      </c>
      <c r="C46" s="5" t="n">
        <v>109</v>
      </c>
    </row>
    <row r="47" spans="1:4">
      <c r="A47" s="4" t="s">
        <v>479</v>
      </c>
    </row>
    <row r="48" spans="1:4">
      <c r="A48" s="3" t="s">
        <v>551</v>
      </c>
    </row>
    <row r="49" spans="1:4">
      <c r="A49" s="4" t="s">
        <v>552</v>
      </c>
      <c r="B49" s="5" t="n">
        <v>0</v>
      </c>
      <c r="D49" s="5" t="n">
        <v>0</v>
      </c>
    </row>
    <row r="50" spans="1:4">
      <c r="A50" s="4" t="s">
        <v>553</v>
      </c>
      <c r="B50" s="5" t="n">
        <v>0</v>
      </c>
      <c r="D50" s="5" t="n">
        <v>114</v>
      </c>
    </row>
    <row r="51" spans="1:4">
      <c r="A51" s="4" t="s">
        <v>153</v>
      </c>
      <c r="B51" s="5" t="n">
        <v>0</v>
      </c>
      <c r="D51" s="5" t="n">
        <v>114</v>
      </c>
    </row>
    <row r="52" spans="1:4">
      <c r="A52" s="4" t="s">
        <v>554</v>
      </c>
      <c r="B52" s="5" t="n">
        <v>0</v>
      </c>
      <c r="D52" s="5" t="n">
        <v>123</v>
      </c>
    </row>
    <row r="53" spans="1:4">
      <c r="A53" s="4" t="s">
        <v>555</v>
      </c>
      <c r="B53" s="5" t="n">
        <v>0</v>
      </c>
      <c r="D53" s="5" t="n">
        <v>0</v>
      </c>
    </row>
    <row r="54" spans="1:4">
      <c r="A54" s="4" t="s">
        <v>556</v>
      </c>
      <c r="B54" s="5" t="n">
        <v>57</v>
      </c>
      <c r="C54" s="5" t="n">
        <v>0</v>
      </c>
    </row>
    <row r="55" spans="1:4">
      <c r="A55" s="4" t="s">
        <v>557</v>
      </c>
      <c r="B55" s="5" t="n">
        <v>0</v>
      </c>
      <c r="C55" s="5" t="n">
        <v>0</v>
      </c>
    </row>
    <row r="56" spans="1:4">
      <c r="A56" s="4" t="s">
        <v>480</v>
      </c>
    </row>
    <row r="57" spans="1:4">
      <c r="A57" s="3" t="s">
        <v>551</v>
      </c>
    </row>
    <row r="58" spans="1:4">
      <c r="A58" s="4" t="s">
        <v>552</v>
      </c>
      <c r="B58" s="5" t="n">
        <v>0</v>
      </c>
      <c r="D58" s="5" t="n">
        <v>1</v>
      </c>
    </row>
    <row r="59" spans="1:4">
      <c r="A59" s="4" t="s">
        <v>553</v>
      </c>
      <c r="B59" s="5" t="n">
        <v>20</v>
      </c>
      <c r="D59" s="5" t="n">
        <v>21</v>
      </c>
    </row>
    <row r="60" spans="1:4">
      <c r="A60" s="4" t="s">
        <v>153</v>
      </c>
      <c r="B60" s="5" t="n">
        <v>20</v>
      </c>
      <c r="D60" s="5" t="n">
        <v>22</v>
      </c>
    </row>
    <row r="61" spans="1:4">
      <c r="A61" s="4" t="s">
        <v>554</v>
      </c>
      <c r="B61" s="5" t="n">
        <v>22</v>
      </c>
      <c r="D61" s="5" t="n">
        <v>24</v>
      </c>
    </row>
    <row r="62" spans="1:4">
      <c r="A62" s="4" t="s">
        <v>555</v>
      </c>
      <c r="B62" s="5" t="n">
        <v>0</v>
      </c>
      <c r="D62" s="5" t="n">
        <v>1</v>
      </c>
    </row>
    <row r="63" spans="1:4">
      <c r="A63" s="4" t="s">
        <v>556</v>
      </c>
      <c r="B63" s="5" t="n">
        <v>21</v>
      </c>
      <c r="C63" s="5" t="n">
        <v>28</v>
      </c>
    </row>
    <row r="64" spans="1:4">
      <c r="A64" s="4" t="s">
        <v>557</v>
      </c>
      <c r="B64" s="5" t="n">
        <v>0</v>
      </c>
      <c r="C64" s="5" t="n">
        <v>5</v>
      </c>
    </row>
    <row r="65" spans="1:4">
      <c r="A65" s="4" t="s">
        <v>125</v>
      </c>
    </row>
    <row r="66" spans="1:4">
      <c r="A66" s="3" t="s">
        <v>551</v>
      </c>
    </row>
    <row r="67" spans="1:4">
      <c r="A67" s="4" t="s">
        <v>552</v>
      </c>
      <c r="B67" s="5" t="n">
        <v>0</v>
      </c>
      <c r="D67" s="5" t="n">
        <v>0</v>
      </c>
    </row>
    <row r="68" spans="1:4">
      <c r="A68" s="4" t="s">
        <v>553</v>
      </c>
      <c r="B68" s="5" t="n">
        <v>0</v>
      </c>
      <c r="D68" s="5" t="n">
        <v>0</v>
      </c>
    </row>
    <row r="69" spans="1:4">
      <c r="A69" s="4" t="s">
        <v>153</v>
      </c>
      <c r="B69" s="5" t="n">
        <v>0</v>
      </c>
      <c r="D69" s="5" t="n">
        <v>0</v>
      </c>
    </row>
    <row r="70" spans="1:4">
      <c r="A70" s="4" t="s">
        <v>554</v>
      </c>
      <c r="B70" s="5" t="n">
        <v>0</v>
      </c>
      <c r="D70" s="5" t="n">
        <v>0</v>
      </c>
    </row>
    <row r="71" spans="1:4">
      <c r="A71" s="4" t="s">
        <v>555</v>
      </c>
      <c r="B71" s="5" t="n">
        <v>0</v>
      </c>
      <c r="D71" s="6" t="n">
        <v>0</v>
      </c>
    </row>
    <row r="72" spans="1:4">
      <c r="A72" s="4" t="s">
        <v>556</v>
      </c>
      <c r="B72" s="5" t="n">
        <v>0</v>
      </c>
      <c r="C72" s="5" t="n">
        <v>0</v>
      </c>
    </row>
    <row r="73" spans="1:4">
      <c r="A73" s="4" t="s">
        <v>557</v>
      </c>
      <c r="B73" s="6" t="n">
        <v>0</v>
      </c>
      <c r="C73"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558</v>
      </c>
      <c r="B1" s="2" t="s">
        <v>1</v>
      </c>
    </row>
    <row r="2" spans="1:3">
      <c r="B2" s="2" t="s">
        <v>559</v>
      </c>
      <c r="C2" s="2" t="s">
        <v>100</v>
      </c>
    </row>
    <row r="3" spans="1:3">
      <c r="A3" s="3" t="s">
        <v>560</v>
      </c>
    </row>
    <row r="4" spans="1:3">
      <c r="A4" s="4" t="s">
        <v>487</v>
      </c>
      <c r="B4" s="5" t="n">
        <v>1</v>
      </c>
      <c r="C4" s="5" t="n">
        <v>0</v>
      </c>
    </row>
    <row r="5" spans="1:3">
      <c r="A5" s="4" t="s">
        <v>561</v>
      </c>
      <c r="B5" s="6" t="n">
        <v>1517</v>
      </c>
    </row>
    <row r="6" spans="1:3">
      <c r="A6" s="4" t="s">
        <v>562</v>
      </c>
      <c r="B6" s="6" t="n">
        <v>1517</v>
      </c>
    </row>
    <row r="7" spans="1:3">
      <c r="A7" s="4" t="s">
        <v>474</v>
      </c>
    </row>
    <row r="8" spans="1:3">
      <c r="A8" s="3" t="s">
        <v>560</v>
      </c>
    </row>
    <row r="9" spans="1:3">
      <c r="A9" s="4" t="s">
        <v>487</v>
      </c>
      <c r="B9" s="5" t="n">
        <v>0</v>
      </c>
    </row>
    <row r="10" spans="1:3">
      <c r="A10" s="4" t="s">
        <v>561</v>
      </c>
      <c r="B10" s="6" t="n">
        <v>0</v>
      </c>
    </row>
    <row r="11" spans="1:3">
      <c r="A11" s="4" t="s">
        <v>562</v>
      </c>
      <c r="B11" s="6" t="n">
        <v>0</v>
      </c>
    </row>
    <row r="12" spans="1:3">
      <c r="A12" s="4" t="s">
        <v>523</v>
      </c>
    </row>
    <row r="13" spans="1:3">
      <c r="A13" s="3" t="s">
        <v>560</v>
      </c>
    </row>
    <row r="14" spans="1:3">
      <c r="A14" s="4" t="s">
        <v>487</v>
      </c>
      <c r="B14" s="5" t="n">
        <v>1</v>
      </c>
    </row>
    <row r="15" spans="1:3">
      <c r="A15" s="4" t="s">
        <v>561</v>
      </c>
      <c r="B15" s="6" t="n">
        <v>1517</v>
      </c>
    </row>
    <row r="16" spans="1:3">
      <c r="A16" s="4" t="s">
        <v>562</v>
      </c>
      <c r="B16" s="6" t="n">
        <v>1517</v>
      </c>
    </row>
    <row r="17" spans="1:3">
      <c r="A17" s="4" t="s">
        <v>524</v>
      </c>
    </row>
    <row r="18" spans="1:3">
      <c r="A18" s="3" t="s">
        <v>560</v>
      </c>
    </row>
    <row r="19" spans="1:3">
      <c r="A19" s="4" t="s">
        <v>487</v>
      </c>
      <c r="B19" s="5" t="n">
        <v>0</v>
      </c>
    </row>
    <row r="20" spans="1:3">
      <c r="A20" s="4" t="s">
        <v>561</v>
      </c>
      <c r="B20" s="6" t="n">
        <v>0</v>
      </c>
    </row>
    <row r="21" spans="1:3">
      <c r="A21" s="4" t="s">
        <v>562</v>
      </c>
      <c r="B21" s="6" t="n">
        <v>0</v>
      </c>
    </row>
    <row r="22" spans="1:3">
      <c r="A22" s="4" t="s">
        <v>478</v>
      </c>
    </row>
    <row r="23" spans="1:3">
      <c r="A23" s="3" t="s">
        <v>560</v>
      </c>
    </row>
    <row r="24" spans="1:3">
      <c r="A24" s="4" t="s">
        <v>487</v>
      </c>
      <c r="B24" s="5" t="n">
        <v>0</v>
      </c>
    </row>
    <row r="25" spans="1:3">
      <c r="A25" s="4" t="s">
        <v>561</v>
      </c>
      <c r="B25" s="6" t="n">
        <v>0</v>
      </c>
    </row>
    <row r="26" spans="1:3">
      <c r="A26" s="4" t="s">
        <v>562</v>
      </c>
      <c r="B26" s="6" t="n">
        <v>0</v>
      </c>
    </row>
    <row r="27" spans="1:3">
      <c r="A27" s="4" t="s">
        <v>479</v>
      </c>
    </row>
    <row r="28" spans="1:3">
      <c r="A28" s="3" t="s">
        <v>560</v>
      </c>
    </row>
    <row r="29" spans="1:3">
      <c r="A29" s="4" t="s">
        <v>487</v>
      </c>
      <c r="B29" s="5" t="n">
        <v>0</v>
      </c>
    </row>
    <row r="30" spans="1:3">
      <c r="A30" s="4" t="s">
        <v>561</v>
      </c>
      <c r="B30" s="6" t="n">
        <v>0</v>
      </c>
    </row>
    <row r="31" spans="1:3">
      <c r="A31" s="4" t="s">
        <v>562</v>
      </c>
      <c r="B31" s="6" t="n">
        <v>0</v>
      </c>
    </row>
    <row r="32" spans="1:3">
      <c r="A32" s="4" t="s">
        <v>480</v>
      </c>
    </row>
    <row r="33" spans="1:3">
      <c r="A33" s="3" t="s">
        <v>560</v>
      </c>
    </row>
    <row r="34" spans="1:3">
      <c r="A34" s="4" t="s">
        <v>487</v>
      </c>
      <c r="B34" s="5" t="n">
        <v>0</v>
      </c>
    </row>
    <row r="35" spans="1:3">
      <c r="A35" s="4" t="s">
        <v>561</v>
      </c>
      <c r="B35" s="6" t="n">
        <v>0</v>
      </c>
    </row>
    <row r="36" spans="1:3">
      <c r="A36" s="4" t="s">
        <v>562</v>
      </c>
      <c r="B36" s="6" t="n">
        <v>0</v>
      </c>
    </row>
    <row r="37" spans="1:3">
      <c r="A37" s="4" t="s">
        <v>125</v>
      </c>
    </row>
    <row r="38" spans="1:3">
      <c r="A38" s="3" t="s">
        <v>560</v>
      </c>
    </row>
    <row r="39" spans="1:3">
      <c r="A39" s="4" t="s">
        <v>487</v>
      </c>
      <c r="B39" s="5" t="n">
        <v>0</v>
      </c>
    </row>
    <row r="40" spans="1:3">
      <c r="A40" s="4" t="s">
        <v>561</v>
      </c>
      <c r="B40" s="6" t="n">
        <v>0</v>
      </c>
    </row>
    <row r="41" spans="1:3">
      <c r="A41" s="4" t="s">
        <v>562</v>
      </c>
      <c r="B41"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57</v>
      </c>
    </row>
    <row r="2" spans="1:3">
      <c r="A2" s="3" t="s">
        <v>564</v>
      </c>
    </row>
    <row r="3" spans="1:3">
      <c r="A3" s="4" t="s">
        <v>300</v>
      </c>
      <c r="B3" s="6" t="n">
        <v>82314</v>
      </c>
      <c r="C3" s="6" t="n">
        <v>50593</v>
      </c>
    </row>
    <row r="4" spans="1:3">
      <c r="A4" s="4" t="s">
        <v>565</v>
      </c>
      <c r="B4" s="5" t="n">
        <v>11735215</v>
      </c>
      <c r="C4" s="5" t="n">
        <v>11565377</v>
      </c>
    </row>
    <row r="5" spans="1:3">
      <c r="A5" s="4" t="s">
        <v>530</v>
      </c>
      <c r="B5" s="5" t="n">
        <v>11817529</v>
      </c>
      <c r="C5" s="5" t="n">
        <v>11615970</v>
      </c>
    </row>
    <row r="6" spans="1:3">
      <c r="A6" s="4" t="s">
        <v>532</v>
      </c>
    </row>
    <row r="7" spans="1:3">
      <c r="A7" s="3" t="s">
        <v>564</v>
      </c>
    </row>
    <row r="8" spans="1:3">
      <c r="A8" s="4" t="s">
        <v>300</v>
      </c>
      <c r="B8" s="5" t="n">
        <v>18966</v>
      </c>
      <c r="C8" s="5" t="n">
        <v>9322</v>
      </c>
    </row>
    <row r="9" spans="1:3">
      <c r="A9" s="4" t="s">
        <v>565</v>
      </c>
      <c r="B9" s="5" t="n">
        <v>253542</v>
      </c>
      <c r="C9" s="5" t="n">
        <v>283323</v>
      </c>
    </row>
    <row r="10" spans="1:3">
      <c r="A10" s="4" t="s">
        <v>530</v>
      </c>
      <c r="B10" s="5" t="n">
        <v>272508</v>
      </c>
      <c r="C10" s="5" t="n">
        <v>292645</v>
      </c>
    </row>
    <row r="11" spans="1:3">
      <c r="A11" s="4" t="s">
        <v>474</v>
      </c>
    </row>
    <row r="12" spans="1:3">
      <c r="A12" s="3" t="s">
        <v>564</v>
      </c>
    </row>
    <row r="13" spans="1:3">
      <c r="A13" s="4" t="s">
        <v>530</v>
      </c>
      <c r="B13" s="5" t="n">
        <v>2611183</v>
      </c>
      <c r="C13" s="5" t="n">
        <v>2482356</v>
      </c>
    </row>
    <row r="14" spans="1:3">
      <c r="A14" s="4" t="s">
        <v>523</v>
      </c>
    </row>
    <row r="15" spans="1:3">
      <c r="A15" s="3" t="s">
        <v>564</v>
      </c>
    </row>
    <row r="16" spans="1:3">
      <c r="A16" s="4" t="s">
        <v>530</v>
      </c>
      <c r="B16" s="5" t="n">
        <v>7138449</v>
      </c>
      <c r="C16" s="5" t="n">
        <v>7109276</v>
      </c>
    </row>
    <row r="17" spans="1:3">
      <c r="A17" s="4" t="s">
        <v>524</v>
      </c>
    </row>
    <row r="18" spans="1:3">
      <c r="A18" s="3" t="s">
        <v>564</v>
      </c>
    </row>
    <row r="19" spans="1:3">
      <c r="A19" s="4" t="s">
        <v>530</v>
      </c>
      <c r="B19" s="5" t="n">
        <v>1535835</v>
      </c>
      <c r="C19" s="5" t="n">
        <v>1515227</v>
      </c>
    </row>
    <row r="20" spans="1:3">
      <c r="A20" s="4" t="s">
        <v>478</v>
      </c>
    </row>
    <row r="21" spans="1:3">
      <c r="A21" s="3" t="s">
        <v>564</v>
      </c>
    </row>
    <row r="22" spans="1:3">
      <c r="A22" s="4" t="s">
        <v>530</v>
      </c>
      <c r="B22" s="5" t="n">
        <v>381125</v>
      </c>
      <c r="C22" s="5" t="n">
        <v>378120</v>
      </c>
    </row>
    <row r="23" spans="1:3">
      <c r="A23" s="4" t="s">
        <v>479</v>
      </c>
    </row>
    <row r="24" spans="1:3">
      <c r="A24" s="3" t="s">
        <v>564</v>
      </c>
    </row>
    <row r="25" spans="1:3">
      <c r="A25" s="4" t="s">
        <v>530</v>
      </c>
      <c r="B25" s="5" t="n">
        <v>97491</v>
      </c>
      <c r="C25" s="5" t="n">
        <v>97767</v>
      </c>
    </row>
    <row r="26" spans="1:3">
      <c r="A26" s="4" t="s">
        <v>480</v>
      </c>
    </row>
    <row r="27" spans="1:3">
      <c r="A27" s="3" t="s">
        <v>564</v>
      </c>
    </row>
    <row r="28" spans="1:3">
      <c r="A28" s="4" t="s">
        <v>530</v>
      </c>
      <c r="B28" s="5" t="n">
        <v>52341</v>
      </c>
      <c r="C28" s="5" t="n">
        <v>32603</v>
      </c>
    </row>
    <row r="29" spans="1:3">
      <c r="A29" s="4" t="s">
        <v>125</v>
      </c>
    </row>
    <row r="30" spans="1:3">
      <c r="A30" s="3" t="s">
        <v>564</v>
      </c>
    </row>
    <row r="31" spans="1:3">
      <c r="A31" s="4" t="s">
        <v>530</v>
      </c>
      <c r="B31" s="5" t="n">
        <v>1105</v>
      </c>
      <c r="C31" s="5" t="n">
        <v>621</v>
      </c>
    </row>
    <row r="32" spans="1:3">
      <c r="A32" s="4" t="s">
        <v>566</v>
      </c>
    </row>
    <row r="33" spans="1:3">
      <c r="A33" s="3" t="s">
        <v>564</v>
      </c>
    </row>
    <row r="34" spans="1:3">
      <c r="A34" s="4" t="s">
        <v>300</v>
      </c>
      <c r="B34" s="5" t="n">
        <v>44125</v>
      </c>
      <c r="C34" s="5" t="n">
        <v>22488</v>
      </c>
    </row>
    <row r="35" spans="1:3">
      <c r="A35" s="4" t="s">
        <v>567</v>
      </c>
    </row>
    <row r="36" spans="1:3">
      <c r="A36" s="3" t="s">
        <v>564</v>
      </c>
    </row>
    <row r="37" spans="1:3">
      <c r="A37" s="4" t="s">
        <v>300</v>
      </c>
      <c r="B37" s="5" t="n">
        <v>5004</v>
      </c>
      <c r="C37" s="5" t="n">
        <v>2556</v>
      </c>
    </row>
    <row r="38" spans="1:3">
      <c r="A38" s="4" t="s">
        <v>568</v>
      </c>
    </row>
    <row r="39" spans="1:3">
      <c r="A39" s="3" t="s">
        <v>564</v>
      </c>
    </row>
    <row r="40" spans="1:3">
      <c r="A40" s="4" t="s">
        <v>300</v>
      </c>
      <c r="B40" s="5" t="n">
        <v>38189</v>
      </c>
      <c r="C40" s="5" t="n">
        <v>28105</v>
      </c>
    </row>
    <row r="41" spans="1:3">
      <c r="A41" s="4" t="s">
        <v>569</v>
      </c>
    </row>
    <row r="42" spans="1:3">
      <c r="A42" s="3" t="s">
        <v>564</v>
      </c>
    </row>
    <row r="43" spans="1:3">
      <c r="A43" s="4" t="s">
        <v>300</v>
      </c>
      <c r="B43" s="5" t="n">
        <v>13962</v>
      </c>
      <c r="C43" s="5" t="n">
        <v>6766</v>
      </c>
    </row>
    <row r="44" spans="1:3">
      <c r="A44" s="4" t="s">
        <v>570</v>
      </c>
    </row>
    <row r="45" spans="1:3">
      <c r="A45" s="3" t="s">
        <v>564</v>
      </c>
    </row>
    <row r="46" spans="1:3">
      <c r="A46" s="4" t="s">
        <v>300</v>
      </c>
      <c r="B46" s="5" t="n">
        <v>63348</v>
      </c>
      <c r="C46" s="5" t="n">
        <v>41271</v>
      </c>
    </row>
    <row r="47" spans="1:3">
      <c r="A47" s="4" t="s">
        <v>565</v>
      </c>
      <c r="B47" s="5" t="n">
        <v>11481673</v>
      </c>
      <c r="C47" s="5" t="n">
        <v>11282054</v>
      </c>
    </row>
    <row r="48" spans="1:3">
      <c r="A48" s="4" t="s">
        <v>530</v>
      </c>
      <c r="B48" s="5" t="n">
        <v>11545021</v>
      </c>
      <c r="C48" s="5" t="n">
        <v>11323325</v>
      </c>
    </row>
    <row r="49" spans="1:3">
      <c r="A49" s="4" t="s">
        <v>571</v>
      </c>
    </row>
    <row r="50" spans="1:3">
      <c r="A50" s="3" t="s">
        <v>564</v>
      </c>
    </row>
    <row r="51" spans="1:3">
      <c r="A51" s="4" t="s">
        <v>300</v>
      </c>
      <c r="B51" s="5" t="n">
        <v>40573</v>
      </c>
      <c r="C51" s="5" t="n">
        <v>22168</v>
      </c>
    </row>
    <row r="52" spans="1:3">
      <c r="A52" s="4" t="s">
        <v>565</v>
      </c>
      <c r="B52" s="5" t="n">
        <v>2514760</v>
      </c>
      <c r="C52" s="5" t="n">
        <v>2397531</v>
      </c>
    </row>
    <row r="53" spans="1:3">
      <c r="A53" s="4" t="s">
        <v>530</v>
      </c>
      <c r="B53" s="5" t="n">
        <v>2555333</v>
      </c>
      <c r="C53" s="5" t="n">
        <v>2419699</v>
      </c>
    </row>
    <row r="54" spans="1:3">
      <c r="A54" s="4" t="s">
        <v>572</v>
      </c>
    </row>
    <row r="55" spans="1:3">
      <c r="A55" s="3" t="s">
        <v>564</v>
      </c>
    </row>
    <row r="56" spans="1:3">
      <c r="A56" s="4" t="s">
        <v>300</v>
      </c>
      <c r="B56" s="5" t="n">
        <v>16100</v>
      </c>
      <c r="C56" s="5" t="n">
        <v>12058</v>
      </c>
    </row>
    <row r="57" spans="1:3">
      <c r="A57" s="4" t="s">
        <v>565</v>
      </c>
      <c r="B57" s="5" t="n">
        <v>6915683</v>
      </c>
      <c r="C57" s="5" t="n">
        <v>6878394</v>
      </c>
    </row>
    <row r="58" spans="1:3">
      <c r="A58" s="4" t="s">
        <v>530</v>
      </c>
      <c r="B58" s="5" t="n">
        <v>6931783</v>
      </c>
      <c r="C58" s="5" t="n">
        <v>6890452</v>
      </c>
    </row>
    <row r="59" spans="1:3">
      <c r="A59" s="4" t="s">
        <v>573</v>
      </c>
    </row>
    <row r="60" spans="1:3">
      <c r="A60" s="3" t="s">
        <v>564</v>
      </c>
    </row>
    <row r="61" spans="1:3">
      <c r="A61" s="4" t="s">
        <v>300</v>
      </c>
      <c r="B61" s="5" t="n">
        <v>5152</v>
      </c>
      <c r="C61" s="5" t="n">
        <v>3884</v>
      </c>
    </row>
    <row r="62" spans="1:3">
      <c r="A62" s="4" t="s">
        <v>565</v>
      </c>
      <c r="B62" s="5" t="n">
        <v>1523564</v>
      </c>
      <c r="C62" s="5" t="n">
        <v>1504020</v>
      </c>
    </row>
    <row r="63" spans="1:3">
      <c r="A63" s="4" t="s">
        <v>530</v>
      </c>
      <c r="B63" s="5" t="n">
        <v>1528716</v>
      </c>
      <c r="C63" s="5" t="n">
        <v>1507904</v>
      </c>
    </row>
    <row r="64" spans="1:3">
      <c r="A64" s="4" t="s">
        <v>574</v>
      </c>
    </row>
    <row r="65" spans="1:3">
      <c r="A65" s="3" t="s">
        <v>564</v>
      </c>
    </row>
    <row r="66" spans="1:3">
      <c r="A66" s="4" t="s">
        <v>300</v>
      </c>
      <c r="B66" s="5" t="n">
        <v>468</v>
      </c>
      <c r="C66" s="5" t="n">
        <v>2836</v>
      </c>
    </row>
    <row r="67" spans="1:3">
      <c r="A67" s="4" t="s">
        <v>565</v>
      </c>
      <c r="B67" s="5" t="n">
        <v>380657</v>
      </c>
      <c r="C67" s="5" t="n">
        <v>375284</v>
      </c>
    </row>
    <row r="68" spans="1:3">
      <c r="A68" s="4" t="s">
        <v>530</v>
      </c>
      <c r="B68" s="5" t="n">
        <v>381125</v>
      </c>
      <c r="C68" s="5" t="n">
        <v>378120</v>
      </c>
    </row>
    <row r="69" spans="1:3">
      <c r="A69" s="4" t="s">
        <v>575</v>
      </c>
    </row>
    <row r="70" spans="1:3">
      <c r="A70" s="3" t="s">
        <v>564</v>
      </c>
    </row>
    <row r="71" spans="1:3">
      <c r="A71" s="4" t="s">
        <v>300</v>
      </c>
      <c r="B71" s="5" t="n">
        <v>829</v>
      </c>
      <c r="C71" s="5" t="n">
        <v>136</v>
      </c>
    </row>
    <row r="72" spans="1:3">
      <c r="A72" s="4" t="s">
        <v>565</v>
      </c>
      <c r="B72" s="5" t="n">
        <v>93807</v>
      </c>
      <c r="C72" s="5" t="n">
        <v>93815</v>
      </c>
    </row>
    <row r="73" spans="1:3">
      <c r="A73" s="4" t="s">
        <v>530</v>
      </c>
      <c r="B73" s="5" t="n">
        <v>94636</v>
      </c>
      <c r="C73" s="5" t="n">
        <v>93951</v>
      </c>
    </row>
    <row r="74" spans="1:3">
      <c r="A74" s="4" t="s">
        <v>576</v>
      </c>
    </row>
    <row r="75" spans="1:3">
      <c r="A75" s="3" t="s">
        <v>564</v>
      </c>
    </row>
    <row r="76" spans="1:3">
      <c r="A76" s="4" t="s">
        <v>300</v>
      </c>
      <c r="B76" s="5" t="n">
        <v>226</v>
      </c>
      <c r="C76" s="5" t="n">
        <v>189</v>
      </c>
    </row>
    <row r="77" spans="1:3">
      <c r="A77" s="4" t="s">
        <v>565</v>
      </c>
      <c r="B77" s="5" t="n">
        <v>52097</v>
      </c>
      <c r="C77" s="5" t="n">
        <v>32389</v>
      </c>
    </row>
    <row r="78" spans="1:3">
      <c r="A78" s="4" t="s">
        <v>530</v>
      </c>
      <c r="B78" s="5" t="n">
        <v>52323</v>
      </c>
      <c r="C78" s="5" t="n">
        <v>32578</v>
      </c>
    </row>
    <row r="79" spans="1:3">
      <c r="A79" s="4" t="s">
        <v>577</v>
      </c>
    </row>
    <row r="80" spans="1:3">
      <c r="A80" s="3" t="s">
        <v>564</v>
      </c>
    </row>
    <row r="81" spans="1:3">
      <c r="A81" s="4" t="s">
        <v>300</v>
      </c>
      <c r="B81" s="5" t="n">
        <v>0</v>
      </c>
      <c r="C81" s="5" t="n">
        <v>0</v>
      </c>
    </row>
    <row r="82" spans="1:3">
      <c r="A82" s="4" t="s">
        <v>565</v>
      </c>
      <c r="B82" s="5" t="n">
        <v>1105</v>
      </c>
      <c r="C82" s="5" t="n">
        <v>621</v>
      </c>
    </row>
    <row r="83" spans="1:3">
      <c r="A83" s="4" t="s">
        <v>530</v>
      </c>
      <c r="B83" s="5" t="n">
        <v>1105</v>
      </c>
      <c r="C83" s="5" t="n">
        <v>621</v>
      </c>
    </row>
    <row r="84" spans="1:3">
      <c r="A84" s="4" t="s">
        <v>578</v>
      </c>
    </row>
    <row r="85" spans="1:3">
      <c r="A85" s="3" t="s">
        <v>564</v>
      </c>
    </row>
    <row r="86" spans="1:3">
      <c r="A86" s="4" t="s">
        <v>300</v>
      </c>
      <c r="B86" s="5" t="n">
        <v>39121</v>
      </c>
      <c r="C86" s="5" t="n">
        <v>19932</v>
      </c>
    </row>
    <row r="87" spans="1:3">
      <c r="A87" s="4" t="s">
        <v>579</v>
      </c>
    </row>
    <row r="88" spans="1:3">
      <c r="A88" s="3" t="s">
        <v>564</v>
      </c>
    </row>
    <row r="89" spans="1:3">
      <c r="A89" s="4" t="s">
        <v>300</v>
      </c>
      <c r="B89" s="5" t="n">
        <v>21808</v>
      </c>
      <c r="C89" s="5" t="n">
        <v>4512</v>
      </c>
    </row>
    <row r="90" spans="1:3">
      <c r="A90" s="4" t="s">
        <v>580</v>
      </c>
    </row>
    <row r="91" spans="1:3">
      <c r="A91" s="3" t="s">
        <v>564</v>
      </c>
    </row>
    <row r="92" spans="1:3">
      <c r="A92" s="4" t="s">
        <v>300</v>
      </c>
      <c r="B92" s="5" t="n">
        <v>12224</v>
      </c>
      <c r="C92" s="5" t="n">
        <v>9153</v>
      </c>
    </row>
    <row r="93" spans="1:3">
      <c r="A93" s="4" t="s">
        <v>581</v>
      </c>
    </row>
    <row r="94" spans="1:3">
      <c r="A94" s="3" t="s">
        <v>564</v>
      </c>
    </row>
    <row r="95" spans="1:3">
      <c r="A95" s="4" t="s">
        <v>300</v>
      </c>
      <c r="B95" s="5" t="n">
        <v>3598</v>
      </c>
      <c r="C95" s="5" t="n">
        <v>3242</v>
      </c>
    </row>
    <row r="96" spans="1:3">
      <c r="A96" s="4" t="s">
        <v>582</v>
      </c>
    </row>
    <row r="97" spans="1:3">
      <c r="A97" s="3" t="s">
        <v>564</v>
      </c>
    </row>
    <row r="98" spans="1:3">
      <c r="A98" s="4" t="s">
        <v>300</v>
      </c>
      <c r="B98" s="5" t="n">
        <v>468</v>
      </c>
      <c r="C98" s="5" t="n">
        <v>2836</v>
      </c>
    </row>
    <row r="99" spans="1:3">
      <c r="A99" s="4" t="s">
        <v>583</v>
      </c>
    </row>
    <row r="100" spans="1:3">
      <c r="A100" s="3" t="s">
        <v>564</v>
      </c>
    </row>
    <row r="101" spans="1:3">
      <c r="A101" s="4" t="s">
        <v>300</v>
      </c>
      <c r="B101" s="5" t="n">
        <v>829</v>
      </c>
      <c r="C101" s="5" t="n">
        <v>22</v>
      </c>
    </row>
    <row r="102" spans="1:3">
      <c r="A102" s="4" t="s">
        <v>584</v>
      </c>
    </row>
    <row r="103" spans="1:3">
      <c r="A103" s="3" t="s">
        <v>564</v>
      </c>
    </row>
    <row r="104" spans="1:3">
      <c r="A104" s="4" t="s">
        <v>300</v>
      </c>
      <c r="B104" s="5" t="n">
        <v>194</v>
      </c>
      <c r="C104" s="5" t="n">
        <v>167</v>
      </c>
    </row>
    <row r="105" spans="1:3">
      <c r="A105" s="4" t="s">
        <v>585</v>
      </c>
    </row>
    <row r="106" spans="1:3">
      <c r="A106" s="3" t="s">
        <v>564</v>
      </c>
    </row>
    <row r="107" spans="1:3">
      <c r="A107" s="4" t="s">
        <v>300</v>
      </c>
      <c r="B107" s="5" t="n">
        <v>0</v>
      </c>
      <c r="C107" s="5" t="n">
        <v>0</v>
      </c>
    </row>
    <row r="108" spans="1:3">
      <c r="A108" s="4" t="s">
        <v>586</v>
      </c>
    </row>
    <row r="109" spans="1:3">
      <c r="A109" s="3" t="s">
        <v>564</v>
      </c>
    </row>
    <row r="110" spans="1:3">
      <c r="A110" s="4" t="s">
        <v>300</v>
      </c>
      <c r="B110" s="5" t="n">
        <v>24227</v>
      </c>
      <c r="C110" s="5" t="n">
        <v>21339</v>
      </c>
    </row>
    <row r="111" spans="1:3">
      <c r="A111" s="4" t="s">
        <v>587</v>
      </c>
    </row>
    <row r="112" spans="1:3">
      <c r="A112" s="3" t="s">
        <v>564</v>
      </c>
    </row>
    <row r="113" spans="1:3">
      <c r="A113" s="4" t="s">
        <v>300</v>
      </c>
      <c r="B113" s="5" t="n">
        <v>18765</v>
      </c>
      <c r="C113" s="5" t="n">
        <v>17656</v>
      </c>
    </row>
    <row r="114" spans="1:3">
      <c r="A114" s="4" t="s">
        <v>588</v>
      </c>
    </row>
    <row r="115" spans="1:3">
      <c r="A115" s="3" t="s">
        <v>564</v>
      </c>
    </row>
    <row r="116" spans="1:3">
      <c r="A116" s="4" t="s">
        <v>300</v>
      </c>
      <c r="B116" s="5" t="n">
        <v>3876</v>
      </c>
      <c r="C116" s="5" t="n">
        <v>2905</v>
      </c>
    </row>
    <row r="117" spans="1:3">
      <c r="A117" s="4" t="s">
        <v>589</v>
      </c>
    </row>
    <row r="118" spans="1:3">
      <c r="A118" s="3" t="s">
        <v>564</v>
      </c>
    </row>
    <row r="119" spans="1:3">
      <c r="A119" s="4" t="s">
        <v>300</v>
      </c>
      <c r="B119" s="5" t="n">
        <v>1554</v>
      </c>
      <c r="C119" s="5" t="n">
        <v>642</v>
      </c>
    </row>
    <row r="120" spans="1:3">
      <c r="A120" s="4" t="s">
        <v>590</v>
      </c>
    </row>
    <row r="121" spans="1:3">
      <c r="A121" s="3" t="s">
        <v>564</v>
      </c>
    </row>
    <row r="122" spans="1:3">
      <c r="A122" s="4" t="s">
        <v>300</v>
      </c>
      <c r="B122" s="5" t="n">
        <v>0</v>
      </c>
      <c r="C122" s="5" t="n">
        <v>0</v>
      </c>
    </row>
    <row r="123" spans="1:3">
      <c r="A123" s="4" t="s">
        <v>591</v>
      </c>
    </row>
    <row r="124" spans="1:3">
      <c r="A124" s="3" t="s">
        <v>564</v>
      </c>
    </row>
    <row r="125" spans="1:3">
      <c r="A125" s="4" t="s">
        <v>300</v>
      </c>
      <c r="B125" s="5" t="n">
        <v>0</v>
      </c>
      <c r="C125" s="5" t="n">
        <v>114</v>
      </c>
    </row>
    <row r="126" spans="1:3">
      <c r="A126" s="4" t="s">
        <v>592</v>
      </c>
    </row>
    <row r="127" spans="1:3">
      <c r="A127" s="3" t="s">
        <v>564</v>
      </c>
    </row>
    <row r="128" spans="1:3">
      <c r="A128" s="4" t="s">
        <v>300</v>
      </c>
      <c r="B128" s="5" t="n">
        <v>32</v>
      </c>
      <c r="C128" s="5" t="n">
        <v>22</v>
      </c>
    </row>
    <row r="129" spans="1:3">
      <c r="A129" s="4" t="s">
        <v>593</v>
      </c>
    </row>
    <row r="130" spans="1:3">
      <c r="A130" s="3" t="s">
        <v>564</v>
      </c>
    </row>
    <row r="131" spans="1:3">
      <c r="A131" s="4" t="s">
        <v>300</v>
      </c>
      <c r="B131" s="6" t="n">
        <v>0</v>
      </c>
      <c r="C131"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57</v>
      </c>
    </row>
    <row r="2" spans="1:3">
      <c r="A2" s="3" t="s">
        <v>595</v>
      </c>
    </row>
    <row r="3" spans="1:3">
      <c r="A3" s="4" t="s">
        <v>472</v>
      </c>
      <c r="B3" s="6" t="n">
        <v>11817529</v>
      </c>
      <c r="C3" s="6" t="n">
        <v>11615970</v>
      </c>
    </row>
    <row r="4" spans="1:3">
      <c r="A4" s="4" t="s">
        <v>596</v>
      </c>
    </row>
    <row r="5" spans="1:3">
      <c r="A5" s="3" t="s">
        <v>595</v>
      </c>
    </row>
    <row r="6" spans="1:3">
      <c r="A6" s="4" t="s">
        <v>472</v>
      </c>
      <c r="B6" s="5" t="n">
        <v>11323196</v>
      </c>
      <c r="C6" s="5" t="n">
        <v>11146421</v>
      </c>
    </row>
    <row r="7" spans="1:3">
      <c r="A7" s="4" t="s">
        <v>597</v>
      </c>
    </row>
    <row r="8" spans="1:3">
      <c r="A8" s="3" t="s">
        <v>595</v>
      </c>
    </row>
    <row r="9" spans="1:3">
      <c r="A9" s="4" t="s">
        <v>472</v>
      </c>
      <c r="B9" s="5" t="n">
        <v>275195</v>
      </c>
      <c r="C9" s="5" t="n">
        <v>267765</v>
      </c>
    </row>
    <row r="10" spans="1:3">
      <c r="A10" s="4" t="s">
        <v>598</v>
      </c>
    </row>
    <row r="11" spans="1:3">
      <c r="A11" s="3" t="s">
        <v>595</v>
      </c>
    </row>
    <row r="12" spans="1:3">
      <c r="A12" s="4" t="s">
        <v>472</v>
      </c>
      <c r="B12" s="5" t="n">
        <v>109009</v>
      </c>
      <c r="C12" s="5" t="n">
        <v>87488</v>
      </c>
    </row>
    <row r="13" spans="1:3">
      <c r="A13" s="4" t="s">
        <v>599</v>
      </c>
    </row>
    <row r="14" spans="1:3">
      <c r="A14" s="3" t="s">
        <v>595</v>
      </c>
    </row>
    <row r="15" spans="1:3">
      <c r="A15" s="4" t="s">
        <v>472</v>
      </c>
      <c r="B15" s="5" t="n">
        <v>110129</v>
      </c>
      <c r="C15" s="5" t="n">
        <v>114296</v>
      </c>
    </row>
    <row r="16" spans="1:3">
      <c r="A16" s="4" t="s">
        <v>600</v>
      </c>
    </row>
    <row r="17" spans="1:3">
      <c r="A17" s="3" t="s">
        <v>595</v>
      </c>
    </row>
    <row r="18" spans="1:3">
      <c r="A18" s="4" t="s">
        <v>472</v>
      </c>
      <c r="B18" s="5" t="n">
        <v>0</v>
      </c>
      <c r="C18" s="5" t="n">
        <v>0</v>
      </c>
    </row>
    <row r="19" spans="1:3">
      <c r="A19" s="4" t="s">
        <v>474</v>
      </c>
    </row>
    <row r="20" spans="1:3">
      <c r="A20" s="3" t="s">
        <v>595</v>
      </c>
    </row>
    <row r="21" spans="1:3">
      <c r="A21" s="4" t="s">
        <v>472</v>
      </c>
      <c r="B21" s="5" t="n">
        <v>2611183</v>
      </c>
      <c r="C21" s="5" t="n">
        <v>2482356</v>
      </c>
    </row>
    <row r="22" spans="1:3">
      <c r="A22" s="4" t="s">
        <v>601</v>
      </c>
    </row>
    <row r="23" spans="1:3">
      <c r="A23" s="3" t="s">
        <v>595</v>
      </c>
    </row>
    <row r="24" spans="1:3">
      <c r="A24" s="4" t="s">
        <v>472</v>
      </c>
      <c r="B24" s="5" t="n">
        <v>2462200</v>
      </c>
      <c r="C24" s="5" t="n">
        <v>2332611</v>
      </c>
    </row>
    <row r="25" spans="1:3">
      <c r="A25" s="4" t="s">
        <v>602</v>
      </c>
    </row>
    <row r="26" spans="1:3">
      <c r="A26" s="3" t="s">
        <v>595</v>
      </c>
    </row>
    <row r="27" spans="1:3">
      <c r="A27" s="4" t="s">
        <v>472</v>
      </c>
      <c r="B27" s="5" t="n">
        <v>51116</v>
      </c>
      <c r="C27" s="5" t="n">
        <v>71642</v>
      </c>
    </row>
    <row r="28" spans="1:3">
      <c r="A28" s="4" t="s">
        <v>603</v>
      </c>
    </row>
    <row r="29" spans="1:3">
      <c r="A29" s="3" t="s">
        <v>595</v>
      </c>
    </row>
    <row r="30" spans="1:3">
      <c r="A30" s="4" t="s">
        <v>472</v>
      </c>
      <c r="B30" s="5" t="n">
        <v>57142</v>
      </c>
      <c r="C30" s="5" t="n">
        <v>37739</v>
      </c>
    </row>
    <row r="31" spans="1:3">
      <c r="A31" s="4" t="s">
        <v>604</v>
      </c>
    </row>
    <row r="32" spans="1:3">
      <c r="A32" s="3" t="s">
        <v>595</v>
      </c>
    </row>
    <row r="33" spans="1:3">
      <c r="A33" s="4" t="s">
        <v>472</v>
      </c>
      <c r="B33" s="5" t="n">
        <v>40725</v>
      </c>
      <c r="C33" s="5" t="n">
        <v>40364</v>
      </c>
    </row>
    <row r="34" spans="1:3">
      <c r="A34" s="4" t="s">
        <v>605</v>
      </c>
    </row>
    <row r="35" spans="1:3">
      <c r="A35" s="3" t="s">
        <v>595</v>
      </c>
    </row>
    <row r="36" spans="1:3">
      <c r="A36" s="4" t="s">
        <v>472</v>
      </c>
      <c r="B36" s="5" t="n">
        <v>0</v>
      </c>
      <c r="C36" s="5" t="n">
        <v>0</v>
      </c>
    </row>
    <row r="37" spans="1:3">
      <c r="A37" s="4" t="s">
        <v>523</v>
      </c>
    </row>
    <row r="38" spans="1:3">
      <c r="A38" s="3" t="s">
        <v>595</v>
      </c>
    </row>
    <row r="39" spans="1:3">
      <c r="A39" s="4" t="s">
        <v>472</v>
      </c>
      <c r="B39" s="5" t="n">
        <v>7138449</v>
      </c>
      <c r="C39" s="5" t="n">
        <v>7109276</v>
      </c>
    </row>
    <row r="40" spans="1:3">
      <c r="A40" s="4" t="s">
        <v>606</v>
      </c>
    </row>
    <row r="41" spans="1:3">
      <c r="A41" s="3" t="s">
        <v>595</v>
      </c>
    </row>
    <row r="42" spans="1:3">
      <c r="A42" s="4" t="s">
        <v>472</v>
      </c>
      <c r="B42" s="5" t="n">
        <v>6820852</v>
      </c>
      <c r="C42" s="5" t="n">
        <v>6814780</v>
      </c>
    </row>
    <row r="43" spans="1:3">
      <c r="A43" s="4" t="s">
        <v>607</v>
      </c>
    </row>
    <row r="44" spans="1:3">
      <c r="A44" s="3" t="s">
        <v>595</v>
      </c>
    </row>
    <row r="45" spans="1:3">
      <c r="A45" s="4" t="s">
        <v>472</v>
      </c>
      <c r="B45" s="5" t="n">
        <v>209658</v>
      </c>
      <c r="C45" s="5" t="n">
        <v>184720</v>
      </c>
    </row>
    <row r="46" spans="1:3">
      <c r="A46" s="4" t="s">
        <v>608</v>
      </c>
    </row>
    <row r="47" spans="1:3">
      <c r="A47" s="3" t="s">
        <v>595</v>
      </c>
    </row>
    <row r="48" spans="1:3">
      <c r="A48" s="4" t="s">
        <v>472</v>
      </c>
      <c r="B48" s="5" t="n">
        <v>48855</v>
      </c>
      <c r="C48" s="5" t="n">
        <v>46889</v>
      </c>
    </row>
    <row r="49" spans="1:3">
      <c r="A49" s="4" t="s">
        <v>609</v>
      </c>
    </row>
    <row r="50" spans="1:3">
      <c r="A50" s="3" t="s">
        <v>595</v>
      </c>
    </row>
    <row r="51" spans="1:3">
      <c r="A51" s="4" t="s">
        <v>472</v>
      </c>
      <c r="B51" s="5" t="n">
        <v>59084</v>
      </c>
      <c r="C51" s="5" t="n">
        <v>62887</v>
      </c>
    </row>
    <row r="52" spans="1:3">
      <c r="A52" s="4" t="s">
        <v>610</v>
      </c>
    </row>
    <row r="53" spans="1:3">
      <c r="A53" s="3" t="s">
        <v>595</v>
      </c>
    </row>
    <row r="54" spans="1:3">
      <c r="A54" s="4" t="s">
        <v>472</v>
      </c>
      <c r="B54" s="5" t="n">
        <v>0</v>
      </c>
      <c r="C54" s="5" t="n">
        <v>0</v>
      </c>
    </row>
    <row r="55" spans="1:3">
      <c r="A55" s="4" t="s">
        <v>524</v>
      </c>
    </row>
    <row r="56" spans="1:3">
      <c r="A56" s="3" t="s">
        <v>595</v>
      </c>
    </row>
    <row r="57" spans="1:3">
      <c r="A57" s="4" t="s">
        <v>472</v>
      </c>
      <c r="B57" s="5" t="n">
        <v>1535835</v>
      </c>
      <c r="C57" s="5" t="n">
        <v>1515227</v>
      </c>
    </row>
    <row r="58" spans="1:3">
      <c r="A58" s="4" t="s">
        <v>611</v>
      </c>
    </row>
    <row r="59" spans="1:3">
      <c r="A59" s="3" t="s">
        <v>595</v>
      </c>
    </row>
    <row r="60" spans="1:3">
      <c r="A60" s="4" t="s">
        <v>472</v>
      </c>
      <c r="B60" s="5" t="n">
        <v>1520123</v>
      </c>
      <c r="C60" s="5" t="n">
        <v>1501019</v>
      </c>
    </row>
    <row r="61" spans="1:3">
      <c r="A61" s="4" t="s">
        <v>612</v>
      </c>
    </row>
    <row r="62" spans="1:3">
      <c r="A62" s="3" t="s">
        <v>595</v>
      </c>
    </row>
    <row r="63" spans="1:3">
      <c r="A63" s="4" t="s">
        <v>472</v>
      </c>
      <c r="B63" s="5" t="n">
        <v>5970</v>
      </c>
      <c r="C63" s="5" t="n">
        <v>4850</v>
      </c>
    </row>
    <row r="64" spans="1:3">
      <c r="A64" s="4" t="s">
        <v>613</v>
      </c>
    </row>
    <row r="65" spans="1:3">
      <c r="A65" s="3" t="s">
        <v>595</v>
      </c>
    </row>
    <row r="66" spans="1:3">
      <c r="A66" s="4" t="s">
        <v>472</v>
      </c>
      <c r="B66" s="5" t="n">
        <v>1054</v>
      </c>
      <c r="C66" s="5" t="n">
        <v>994</v>
      </c>
    </row>
    <row r="67" spans="1:3">
      <c r="A67" s="4" t="s">
        <v>614</v>
      </c>
    </row>
    <row r="68" spans="1:3">
      <c r="A68" s="3" t="s">
        <v>595</v>
      </c>
    </row>
    <row r="69" spans="1:3">
      <c r="A69" s="4" t="s">
        <v>472</v>
      </c>
      <c r="B69" s="5" t="n">
        <v>8688</v>
      </c>
      <c r="C69" s="5" t="n">
        <v>8364</v>
      </c>
    </row>
    <row r="70" spans="1:3">
      <c r="A70" s="4" t="s">
        <v>615</v>
      </c>
    </row>
    <row r="71" spans="1:3">
      <c r="A71" s="3" t="s">
        <v>595</v>
      </c>
    </row>
    <row r="72" spans="1:3">
      <c r="A72" s="4" t="s">
        <v>472</v>
      </c>
      <c r="B72" s="5" t="n">
        <v>0</v>
      </c>
      <c r="C72" s="5" t="n">
        <v>0</v>
      </c>
    </row>
    <row r="73" spans="1:3">
      <c r="A73" s="4" t="s">
        <v>478</v>
      </c>
    </row>
    <row r="74" spans="1:3">
      <c r="A74" s="3" t="s">
        <v>595</v>
      </c>
    </row>
    <row r="75" spans="1:3">
      <c r="A75" s="4" t="s">
        <v>472</v>
      </c>
      <c r="B75" s="5" t="n">
        <v>381125</v>
      </c>
      <c r="C75" s="5" t="n">
        <v>378120</v>
      </c>
    </row>
    <row r="76" spans="1:3">
      <c r="A76" s="4" t="s">
        <v>616</v>
      </c>
    </row>
    <row r="77" spans="1:3">
      <c r="A77" s="3" t="s">
        <v>595</v>
      </c>
    </row>
    <row r="78" spans="1:3">
      <c r="A78" s="4" t="s">
        <v>472</v>
      </c>
      <c r="B78" s="5" t="n">
        <v>378605</v>
      </c>
      <c r="C78" s="5" t="n">
        <v>376887</v>
      </c>
    </row>
    <row r="79" spans="1:3">
      <c r="A79" s="4" t="s">
        <v>617</v>
      </c>
    </row>
    <row r="80" spans="1:3">
      <c r="A80" s="3" t="s">
        <v>595</v>
      </c>
    </row>
    <row r="81" spans="1:3">
      <c r="A81" s="4" t="s">
        <v>472</v>
      </c>
      <c r="B81" s="5" t="n">
        <v>2520</v>
      </c>
      <c r="C81" s="5" t="n">
        <v>1233</v>
      </c>
    </row>
    <row r="82" spans="1:3">
      <c r="A82" s="4" t="s">
        <v>618</v>
      </c>
    </row>
    <row r="83" spans="1:3">
      <c r="A83" s="3" t="s">
        <v>595</v>
      </c>
    </row>
    <row r="84" spans="1:3">
      <c r="A84" s="4" t="s">
        <v>472</v>
      </c>
      <c r="B84" s="5" t="n">
        <v>0</v>
      </c>
      <c r="C84" s="5" t="n">
        <v>0</v>
      </c>
    </row>
    <row r="85" spans="1:3">
      <c r="A85" s="4" t="s">
        <v>619</v>
      </c>
    </row>
    <row r="86" spans="1:3">
      <c r="A86" s="3" t="s">
        <v>595</v>
      </c>
    </row>
    <row r="87" spans="1:3">
      <c r="A87" s="4" t="s">
        <v>472</v>
      </c>
      <c r="B87" s="5" t="n">
        <v>0</v>
      </c>
      <c r="C87" s="5" t="n">
        <v>0</v>
      </c>
    </row>
    <row r="88" spans="1:3">
      <c r="A88" s="4" t="s">
        <v>620</v>
      </c>
    </row>
    <row r="89" spans="1:3">
      <c r="A89" s="3" t="s">
        <v>595</v>
      </c>
    </row>
    <row r="90" spans="1:3">
      <c r="A90" s="4" t="s">
        <v>472</v>
      </c>
      <c r="B90" s="5" t="n">
        <v>0</v>
      </c>
      <c r="C90" s="5" t="n">
        <v>0</v>
      </c>
    </row>
    <row r="91" spans="1:3">
      <c r="A91" s="4" t="s">
        <v>479</v>
      </c>
    </row>
    <row r="92" spans="1:3">
      <c r="A92" s="3" t="s">
        <v>595</v>
      </c>
    </row>
    <row r="93" spans="1:3">
      <c r="A93" s="4" t="s">
        <v>472</v>
      </c>
      <c r="B93" s="5" t="n">
        <v>97491</v>
      </c>
      <c r="C93" s="5" t="n">
        <v>97767</v>
      </c>
    </row>
    <row r="94" spans="1:3">
      <c r="A94" s="4" t="s">
        <v>621</v>
      </c>
    </row>
    <row r="95" spans="1:3">
      <c r="A95" s="3" t="s">
        <v>595</v>
      </c>
    </row>
    <row r="96" spans="1:3">
      <c r="A96" s="4" t="s">
        <v>472</v>
      </c>
      <c r="B96" s="5" t="n">
        <v>88136</v>
      </c>
      <c r="C96" s="5" t="n">
        <v>88044</v>
      </c>
    </row>
    <row r="97" spans="1:3">
      <c r="A97" s="4" t="s">
        <v>622</v>
      </c>
    </row>
    <row r="98" spans="1:3">
      <c r="A98" s="3" t="s">
        <v>595</v>
      </c>
    </row>
    <row r="99" spans="1:3">
      <c r="A99" s="4" t="s">
        <v>472</v>
      </c>
      <c r="B99" s="5" t="n">
        <v>5896</v>
      </c>
      <c r="C99" s="5" t="n">
        <v>5287</v>
      </c>
    </row>
    <row r="100" spans="1:3">
      <c r="A100" s="4" t="s">
        <v>623</v>
      </c>
    </row>
    <row r="101" spans="1:3">
      <c r="A101" s="3" t="s">
        <v>595</v>
      </c>
    </row>
    <row r="102" spans="1:3">
      <c r="A102" s="4" t="s">
        <v>472</v>
      </c>
      <c r="B102" s="5" t="n">
        <v>1956</v>
      </c>
      <c r="C102" s="5" t="n">
        <v>1864</v>
      </c>
    </row>
    <row r="103" spans="1:3">
      <c r="A103" s="4" t="s">
        <v>624</v>
      </c>
    </row>
    <row r="104" spans="1:3">
      <c r="A104" s="3" t="s">
        <v>595</v>
      </c>
    </row>
    <row r="105" spans="1:3">
      <c r="A105" s="4" t="s">
        <v>472</v>
      </c>
      <c r="B105" s="5" t="n">
        <v>1503</v>
      </c>
      <c r="C105" s="5" t="n">
        <v>2572</v>
      </c>
    </row>
    <row r="106" spans="1:3">
      <c r="A106" s="4" t="s">
        <v>625</v>
      </c>
    </row>
    <row r="107" spans="1:3">
      <c r="A107" s="3" t="s">
        <v>595</v>
      </c>
    </row>
    <row r="108" spans="1:3">
      <c r="A108" s="4" t="s">
        <v>472</v>
      </c>
      <c r="B108" s="5" t="n">
        <v>0</v>
      </c>
      <c r="C108" s="5" t="n">
        <v>0</v>
      </c>
    </row>
    <row r="109" spans="1:3">
      <c r="A109" s="4" t="s">
        <v>480</v>
      </c>
    </row>
    <row r="110" spans="1:3">
      <c r="A110" s="3" t="s">
        <v>595</v>
      </c>
    </row>
    <row r="111" spans="1:3">
      <c r="A111" s="4" t="s">
        <v>472</v>
      </c>
      <c r="B111" s="5" t="n">
        <v>52341</v>
      </c>
      <c r="C111" s="5" t="n">
        <v>32603</v>
      </c>
    </row>
    <row r="112" spans="1:3">
      <c r="A112" s="4" t="s">
        <v>626</v>
      </c>
    </row>
    <row r="113" spans="1:3">
      <c r="A113" s="3" t="s">
        <v>595</v>
      </c>
    </row>
    <row r="114" spans="1:3">
      <c r="A114" s="4" t="s">
        <v>472</v>
      </c>
      <c r="B114" s="5" t="n">
        <v>52175</v>
      </c>
      <c r="C114" s="5" t="n">
        <v>32459</v>
      </c>
    </row>
    <row r="115" spans="1:3">
      <c r="A115" s="4" t="s">
        <v>627</v>
      </c>
    </row>
    <row r="116" spans="1:3">
      <c r="A116" s="3" t="s">
        <v>595</v>
      </c>
    </row>
    <row r="117" spans="1:3">
      <c r="A117" s="4" t="s">
        <v>472</v>
      </c>
      <c r="B117" s="5" t="n">
        <v>35</v>
      </c>
      <c r="C117" s="5" t="n">
        <v>33</v>
      </c>
    </row>
    <row r="118" spans="1:3">
      <c r="A118" s="4" t="s">
        <v>628</v>
      </c>
    </row>
    <row r="119" spans="1:3">
      <c r="A119" s="3" t="s">
        <v>595</v>
      </c>
    </row>
    <row r="120" spans="1:3">
      <c r="A120" s="4" t="s">
        <v>472</v>
      </c>
      <c r="B120" s="5" t="n">
        <v>2</v>
      </c>
      <c r="C120" s="5" t="n">
        <v>2</v>
      </c>
    </row>
    <row r="121" spans="1:3">
      <c r="A121" s="4" t="s">
        <v>629</v>
      </c>
    </row>
    <row r="122" spans="1:3">
      <c r="A122" s="3" t="s">
        <v>595</v>
      </c>
    </row>
    <row r="123" spans="1:3">
      <c r="A123" s="4" t="s">
        <v>472</v>
      </c>
      <c r="B123" s="5" t="n">
        <v>129</v>
      </c>
      <c r="C123" s="5" t="n">
        <v>109</v>
      </c>
    </row>
    <row r="124" spans="1:3">
      <c r="A124" s="4" t="s">
        <v>630</v>
      </c>
    </row>
    <row r="125" spans="1:3">
      <c r="A125" s="3" t="s">
        <v>595</v>
      </c>
    </row>
    <row r="126" spans="1:3">
      <c r="A126" s="4" t="s">
        <v>472</v>
      </c>
      <c r="B126" s="5" t="n">
        <v>0</v>
      </c>
      <c r="C126" s="5" t="n">
        <v>0</v>
      </c>
    </row>
    <row r="127" spans="1:3">
      <c r="A127" s="4" t="s">
        <v>125</v>
      </c>
    </row>
    <row r="128" spans="1:3">
      <c r="A128" s="3" t="s">
        <v>595</v>
      </c>
    </row>
    <row r="129" spans="1:3">
      <c r="A129" s="4" t="s">
        <v>472</v>
      </c>
      <c r="B129" s="5" t="n">
        <v>1105</v>
      </c>
      <c r="C129" s="5" t="n">
        <v>621</v>
      </c>
    </row>
    <row r="130" spans="1:3">
      <c r="A130" s="4" t="s">
        <v>631</v>
      </c>
    </row>
    <row r="131" spans="1:3">
      <c r="A131" s="3" t="s">
        <v>595</v>
      </c>
    </row>
    <row r="132" spans="1:3">
      <c r="A132" s="4" t="s">
        <v>472</v>
      </c>
      <c r="B132" s="5" t="n">
        <v>1105</v>
      </c>
      <c r="C132" s="5" t="n">
        <v>621</v>
      </c>
    </row>
    <row r="133" spans="1:3">
      <c r="A133" s="4" t="s">
        <v>632</v>
      </c>
    </row>
    <row r="134" spans="1:3">
      <c r="A134" s="3" t="s">
        <v>595</v>
      </c>
    </row>
    <row r="135" spans="1:3">
      <c r="A135" s="4" t="s">
        <v>472</v>
      </c>
      <c r="B135" s="5" t="n">
        <v>0</v>
      </c>
      <c r="C135" s="5" t="n">
        <v>0</v>
      </c>
    </row>
    <row r="136" spans="1:3">
      <c r="A136" s="4" t="s">
        <v>633</v>
      </c>
    </row>
    <row r="137" spans="1:3">
      <c r="A137" s="3" t="s">
        <v>595</v>
      </c>
    </row>
    <row r="138" spans="1:3">
      <c r="A138" s="4" t="s">
        <v>472</v>
      </c>
      <c r="B138" s="5" t="n">
        <v>0</v>
      </c>
      <c r="C138" s="5" t="n">
        <v>0</v>
      </c>
    </row>
    <row r="139" spans="1:3">
      <c r="A139" s="4" t="s">
        <v>634</v>
      </c>
    </row>
    <row r="140" spans="1:3">
      <c r="A140" s="3" t="s">
        <v>595</v>
      </c>
    </row>
    <row r="141" spans="1:3">
      <c r="A141" s="4" t="s">
        <v>472</v>
      </c>
      <c r="B141" s="5" t="n">
        <v>0</v>
      </c>
      <c r="C141" s="5" t="n">
        <v>0</v>
      </c>
    </row>
    <row r="142" spans="1:3">
      <c r="A142" s="4" t="s">
        <v>635</v>
      </c>
    </row>
    <row r="143" spans="1:3">
      <c r="A143" s="3" t="s">
        <v>595</v>
      </c>
    </row>
    <row r="144" spans="1:3">
      <c r="A144" s="4" t="s">
        <v>472</v>
      </c>
      <c r="B144" s="6" t="n">
        <v>0</v>
      </c>
      <c r="C144"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57</v>
      </c>
    </row>
    <row r="2" spans="1:3">
      <c r="A2" s="3" t="s">
        <v>595</v>
      </c>
    </row>
    <row r="3" spans="1:3">
      <c r="A3" s="4" t="s">
        <v>472</v>
      </c>
      <c r="B3" s="6" t="n">
        <v>11817529</v>
      </c>
      <c r="C3" s="6" t="n">
        <v>11615970</v>
      </c>
    </row>
    <row r="4" spans="1:3">
      <c r="A4" s="4" t="s">
        <v>596</v>
      </c>
    </row>
    <row r="5" spans="1:3">
      <c r="A5" s="3" t="s">
        <v>595</v>
      </c>
    </row>
    <row r="6" spans="1:3">
      <c r="A6" s="4" t="s">
        <v>472</v>
      </c>
      <c r="B6" s="5" t="n">
        <v>11323196</v>
      </c>
      <c r="C6" s="5" t="n">
        <v>11146421</v>
      </c>
    </row>
    <row r="7" spans="1:3">
      <c r="A7" s="4" t="s">
        <v>597</v>
      </c>
    </row>
    <row r="8" spans="1:3">
      <c r="A8" s="3" t="s">
        <v>595</v>
      </c>
    </row>
    <row r="9" spans="1:3">
      <c r="A9" s="4" t="s">
        <v>472</v>
      </c>
      <c r="B9" s="5" t="n">
        <v>275195</v>
      </c>
      <c r="C9" s="5" t="n">
        <v>267765</v>
      </c>
    </row>
    <row r="10" spans="1:3">
      <c r="A10" s="4" t="s">
        <v>598</v>
      </c>
    </row>
    <row r="11" spans="1:3">
      <c r="A11" s="3" t="s">
        <v>595</v>
      </c>
    </row>
    <row r="12" spans="1:3">
      <c r="A12" s="4" t="s">
        <v>472</v>
      </c>
      <c r="B12" s="5" t="n">
        <v>109009</v>
      </c>
      <c r="C12" s="5" t="n">
        <v>87488</v>
      </c>
    </row>
    <row r="13" spans="1:3">
      <c r="A13" s="4" t="s">
        <v>599</v>
      </c>
    </row>
    <row r="14" spans="1:3">
      <c r="A14" s="3" t="s">
        <v>595</v>
      </c>
    </row>
    <row r="15" spans="1:3">
      <c r="A15" s="4" t="s">
        <v>472</v>
      </c>
      <c r="B15" s="5" t="n">
        <v>110129</v>
      </c>
      <c r="C15" s="5" t="n">
        <v>114296</v>
      </c>
    </row>
    <row r="16" spans="1:3">
      <c r="A16" s="4" t="s">
        <v>600</v>
      </c>
    </row>
    <row r="17" spans="1:3">
      <c r="A17" s="3" t="s">
        <v>595</v>
      </c>
    </row>
    <row r="18" spans="1:3">
      <c r="A18" s="4" t="s">
        <v>472</v>
      </c>
      <c r="B18" s="5" t="n">
        <v>0</v>
      </c>
      <c r="C18" s="5" t="n">
        <v>0</v>
      </c>
    </row>
    <row r="19" spans="1:3">
      <c r="A19" s="4" t="s">
        <v>386</v>
      </c>
    </row>
    <row r="20" spans="1:3">
      <c r="A20" s="3" t="s">
        <v>595</v>
      </c>
    </row>
    <row r="21" spans="1:3">
      <c r="A21" s="4" t="s">
        <v>472</v>
      </c>
      <c r="B21" s="5" t="n">
        <v>272508</v>
      </c>
      <c r="C21" s="5" t="n">
        <v>292645</v>
      </c>
    </row>
    <row r="22" spans="1:3">
      <c r="A22" s="4" t="s">
        <v>637</v>
      </c>
    </row>
    <row r="23" spans="1:3">
      <c r="A23" s="3" t="s">
        <v>595</v>
      </c>
    </row>
    <row r="24" spans="1:3">
      <c r="A24" s="4" t="s">
        <v>472</v>
      </c>
      <c r="B24" s="5" t="n">
        <v>208852</v>
      </c>
      <c r="C24" s="5" t="n">
        <v>232095</v>
      </c>
    </row>
    <row r="25" spans="1:3">
      <c r="A25" s="4" t="s">
        <v>638</v>
      </c>
    </row>
    <row r="26" spans="1:3">
      <c r="A26" s="3" t="s">
        <v>595</v>
      </c>
    </row>
    <row r="27" spans="1:3">
      <c r="A27" s="4" t="s">
        <v>472</v>
      </c>
      <c r="B27" s="5" t="n">
        <v>30782</v>
      </c>
      <c r="C27" s="5" t="n">
        <v>21284</v>
      </c>
    </row>
    <row r="28" spans="1:3">
      <c r="A28" s="4" t="s">
        <v>639</v>
      </c>
    </row>
    <row r="29" spans="1:3">
      <c r="A29" s="3" t="s">
        <v>595</v>
      </c>
    </row>
    <row r="30" spans="1:3">
      <c r="A30" s="4" t="s">
        <v>472</v>
      </c>
      <c r="B30" s="5" t="n">
        <v>3781</v>
      </c>
      <c r="C30" s="5" t="n">
        <v>4502</v>
      </c>
    </row>
    <row r="31" spans="1:3">
      <c r="A31" s="4" t="s">
        <v>640</v>
      </c>
    </row>
    <row r="32" spans="1:3">
      <c r="A32" s="3" t="s">
        <v>595</v>
      </c>
    </row>
    <row r="33" spans="1:3">
      <c r="A33" s="4" t="s">
        <v>472</v>
      </c>
      <c r="B33" s="5" t="n">
        <v>29093</v>
      </c>
      <c r="C33" s="5" t="n">
        <v>34764</v>
      </c>
    </row>
    <row r="34" spans="1:3">
      <c r="A34" s="4" t="s">
        <v>641</v>
      </c>
    </row>
    <row r="35" spans="1:3">
      <c r="A35" s="3" t="s">
        <v>595</v>
      </c>
    </row>
    <row r="36" spans="1:3">
      <c r="A36" s="4" t="s">
        <v>472</v>
      </c>
      <c r="B36" s="6" t="n">
        <v>0</v>
      </c>
      <c r="C36"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100</v>
      </c>
    </row>
    <row r="3" spans="1:3">
      <c r="A3" s="3" t="s">
        <v>145</v>
      </c>
    </row>
    <row r="4" spans="1:3">
      <c r="A4" s="4" t="s">
        <v>141</v>
      </c>
      <c r="B4" s="6" t="n">
        <v>44167</v>
      </c>
      <c r="C4" s="6" t="n">
        <v>37131</v>
      </c>
    </row>
    <row r="5" spans="1:3">
      <c r="A5" s="3" t="s">
        <v>146</v>
      </c>
    </row>
    <row r="6" spans="1:3">
      <c r="A6" s="4" t="s">
        <v>147</v>
      </c>
      <c r="B6" s="5" t="n">
        <v>14976</v>
      </c>
      <c r="C6" s="5" t="n">
        <v>15151</v>
      </c>
    </row>
    <row r="7" spans="1:3">
      <c r="A7" s="4" t="s">
        <v>148</v>
      </c>
      <c r="B7" s="5" t="n">
        <v>-356</v>
      </c>
      <c r="C7" s="5" t="n">
        <v>-245</v>
      </c>
    </row>
    <row r="8" spans="1:3">
      <c r="A8" s="4" t="s">
        <v>149</v>
      </c>
      <c r="B8" s="5" t="n">
        <v>14620</v>
      </c>
      <c r="C8" s="5" t="n">
        <v>14906</v>
      </c>
    </row>
    <row r="9" spans="1:3">
      <c r="A9" s="4" t="s">
        <v>140</v>
      </c>
      <c r="B9" s="5" t="n">
        <v>3258</v>
      </c>
      <c r="C9" s="5" t="n">
        <v>3130</v>
      </c>
    </row>
    <row r="10" spans="1:3">
      <c r="A10" s="4" t="s">
        <v>150</v>
      </c>
      <c r="B10" s="5" t="n">
        <v>11362</v>
      </c>
      <c r="C10" s="5" t="n">
        <v>11776</v>
      </c>
    </row>
    <row r="11" spans="1:3">
      <c r="A11" s="4" t="s">
        <v>151</v>
      </c>
      <c r="B11" s="6" t="n">
        <v>55529</v>
      </c>
      <c r="C11" s="6" t="n">
        <v>489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2</v>
      </c>
      <c r="B1" s="2" t="s">
        <v>2</v>
      </c>
      <c r="C1" s="2" t="s">
        <v>57</v>
      </c>
      <c r="D1" s="2" t="s">
        <v>643</v>
      </c>
    </row>
    <row r="2" spans="1:4">
      <c r="A2" s="3" t="s">
        <v>644</v>
      </c>
    </row>
    <row r="3" spans="1:4">
      <c r="A3" s="4" t="s">
        <v>645</v>
      </c>
      <c r="B3" s="6" t="n">
        <v>303744</v>
      </c>
      <c r="C3" s="6" t="n">
        <v>326077</v>
      </c>
    </row>
    <row r="4" spans="1:4">
      <c r="A4" s="4" t="s">
        <v>646</v>
      </c>
      <c r="B4" s="6" t="n">
        <v>272508</v>
      </c>
      <c r="C4" s="6" t="n">
        <v>292645</v>
      </c>
    </row>
    <row r="5" spans="1:4">
      <c r="A5" s="4" t="s">
        <v>647</v>
      </c>
    </row>
    <row r="6" spans="1:4">
      <c r="A6" s="3" t="s">
        <v>644</v>
      </c>
    </row>
    <row r="7" spans="1:4">
      <c r="A7" s="4" t="s">
        <v>645</v>
      </c>
      <c r="D7" s="6" t="n">
        <v>341645</v>
      </c>
    </row>
    <row r="8" spans="1:4">
      <c r="A8" s="4" t="s">
        <v>648</v>
      </c>
      <c r="D8" s="5" t="n">
        <v>-16622</v>
      </c>
    </row>
    <row r="9" spans="1:4">
      <c r="A9" s="4" t="s">
        <v>649</v>
      </c>
      <c r="D9" s="5" t="n">
        <v>-13299</v>
      </c>
    </row>
    <row r="10" spans="1:4">
      <c r="A10" s="4" t="s">
        <v>646</v>
      </c>
      <c r="D10" s="6" t="n">
        <v>3117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57</v>
      </c>
    </row>
    <row r="2" spans="1:3">
      <c r="A2" s="3" t="s">
        <v>247</v>
      </c>
    </row>
    <row r="3" spans="1:3">
      <c r="A3" s="4" t="s">
        <v>645</v>
      </c>
      <c r="B3" s="6" t="n">
        <v>303744</v>
      </c>
      <c r="C3" s="6" t="n">
        <v>326077</v>
      </c>
    </row>
    <row r="4" spans="1:3">
      <c r="A4" s="4" t="s">
        <v>646</v>
      </c>
      <c r="B4" s="6" t="n">
        <v>272508</v>
      </c>
      <c r="C4" s="6" t="n">
        <v>2926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100</v>
      </c>
    </row>
    <row r="3" spans="1:3">
      <c r="A3" s="3" t="s">
        <v>652</v>
      </c>
    </row>
    <row r="4" spans="1:3">
      <c r="A4" s="4" t="s">
        <v>653</v>
      </c>
      <c r="B4" s="6" t="n">
        <v>8905</v>
      </c>
      <c r="C4" s="6" t="n">
        <v>1436</v>
      </c>
    </row>
    <row r="5" spans="1:3">
      <c r="A5" s="4" t="s">
        <v>654</v>
      </c>
      <c r="B5" s="5" t="n">
        <v>0</v>
      </c>
      <c r="C5" s="5" t="n">
        <v>14704</v>
      </c>
    </row>
    <row r="6" spans="1:3">
      <c r="A6" s="4" t="s">
        <v>655</v>
      </c>
      <c r="B6" s="5" t="n">
        <v>-834</v>
      </c>
      <c r="C6" s="5" t="n">
        <v>-963</v>
      </c>
    </row>
    <row r="7" spans="1:3">
      <c r="A7" s="4" t="s">
        <v>656</v>
      </c>
      <c r="B7" s="5" t="n">
        <v>0</v>
      </c>
      <c r="C7" s="5" t="n">
        <v>0</v>
      </c>
    </row>
    <row r="8" spans="1:3">
      <c r="A8" s="4" t="s">
        <v>657</v>
      </c>
      <c r="B8" s="6" t="n">
        <v>8071</v>
      </c>
      <c r="C8" s="6" t="n">
        <v>1517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58</v>
      </c>
      <c r="B1" s="2" t="s">
        <v>2</v>
      </c>
      <c r="C1" s="2" t="s">
        <v>57</v>
      </c>
    </row>
    <row r="2" spans="1:3">
      <c r="A2" s="3" t="s">
        <v>659</v>
      </c>
    </row>
    <row r="3" spans="1:3">
      <c r="A3" s="4" t="s">
        <v>660</v>
      </c>
      <c r="B3" s="6" t="n">
        <v>2250317</v>
      </c>
      <c r="C3" s="6" t="n">
        <v>2360791</v>
      </c>
    </row>
    <row r="4" spans="1:3">
      <c r="A4" s="4" t="s">
        <v>661</v>
      </c>
    </row>
    <row r="5" spans="1:3">
      <c r="A5" s="3" t="s">
        <v>659</v>
      </c>
    </row>
    <row r="6" spans="1:3">
      <c r="A6" s="4" t="s">
        <v>660</v>
      </c>
      <c r="B6" s="5" t="n">
        <v>2224411</v>
      </c>
      <c r="C6" s="5" t="n">
        <v>2337385</v>
      </c>
    </row>
    <row r="7" spans="1:3">
      <c r="A7" s="4" t="s">
        <v>662</v>
      </c>
    </row>
    <row r="8" spans="1:3">
      <c r="A8" s="3" t="s">
        <v>659</v>
      </c>
    </row>
    <row r="9" spans="1:3">
      <c r="A9" s="4" t="s">
        <v>660</v>
      </c>
      <c r="B9" s="6" t="n">
        <v>25906</v>
      </c>
      <c r="C9" s="6" t="n">
        <v>234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63</v>
      </c>
      <c r="B1" s="2" t="s">
        <v>1</v>
      </c>
    </row>
    <row r="2" spans="1:3">
      <c r="B2" s="2" t="s">
        <v>2</v>
      </c>
      <c r="C2" s="2" t="s">
        <v>100</v>
      </c>
    </row>
    <row r="3" spans="1:3">
      <c r="A3" s="3" t="s">
        <v>253</v>
      </c>
    </row>
    <row r="4" spans="1:3">
      <c r="A4" s="4" t="s">
        <v>664</v>
      </c>
      <c r="B4" s="6" t="n">
        <v>10836</v>
      </c>
      <c r="C4" s="6" t="n">
        <v>11126</v>
      </c>
    </row>
    <row r="5" spans="1:3">
      <c r="A5" s="4" t="s">
        <v>665</v>
      </c>
      <c r="B5" s="4" t="s">
        <v>666</v>
      </c>
      <c r="C5" s="4" t="s">
        <v>66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68</v>
      </c>
      <c r="B1" s="2" t="s">
        <v>2</v>
      </c>
      <c r="C1" s="2" t="s">
        <v>57</v>
      </c>
    </row>
    <row r="2" spans="1:3">
      <c r="A2" s="3" t="s">
        <v>669</v>
      </c>
    </row>
    <row r="3" spans="1:3">
      <c r="A3" s="4" t="s">
        <v>421</v>
      </c>
      <c r="B3" s="6" t="n">
        <v>1089136000</v>
      </c>
      <c r="C3" s="6" t="n">
        <v>1085936000</v>
      </c>
    </row>
    <row r="4" spans="1:3">
      <c r="A4" s="4" t="s">
        <v>98</v>
      </c>
      <c r="B4" s="5" t="n">
        <v>32736000</v>
      </c>
      <c r="C4" s="5" t="n">
        <v>29204000</v>
      </c>
    </row>
    <row r="5" spans="1:3">
      <c r="A5" s="4" t="s">
        <v>670</v>
      </c>
      <c r="B5" s="5" t="n">
        <v>31687000</v>
      </c>
      <c r="C5" s="5" t="n">
        <v>28166000</v>
      </c>
    </row>
    <row r="6" spans="1:3">
      <c r="A6" s="4" t="s">
        <v>671</v>
      </c>
      <c r="B6" s="5" t="n">
        <v>0</v>
      </c>
    </row>
    <row r="7" spans="1:3">
      <c r="A7" s="4" t="s">
        <v>672</v>
      </c>
      <c r="B7" s="5" t="n">
        <v>0</v>
      </c>
    </row>
    <row r="8" spans="1:3">
      <c r="A8" s="4" t="s">
        <v>673</v>
      </c>
    </row>
    <row r="9" spans="1:3">
      <c r="A9" s="3" t="s">
        <v>669</v>
      </c>
    </row>
    <row r="10" spans="1:3">
      <c r="A10" s="4" t="s">
        <v>98</v>
      </c>
      <c r="B10" s="5" t="n">
        <v>32736000</v>
      </c>
      <c r="C10" s="5" t="n">
        <v>29204000</v>
      </c>
    </row>
    <row r="11" spans="1:3">
      <c r="A11" s="4" t="s">
        <v>674</v>
      </c>
    </row>
    <row r="12" spans="1:3">
      <c r="A12" s="3" t="s">
        <v>669</v>
      </c>
    </row>
    <row r="13" spans="1:3">
      <c r="A13" s="4" t="s">
        <v>98</v>
      </c>
      <c r="B13" s="5" t="n">
        <v>0</v>
      </c>
      <c r="C13" s="5" t="n">
        <v>0</v>
      </c>
    </row>
    <row r="14" spans="1:3">
      <c r="A14" s="4" t="s">
        <v>675</v>
      </c>
    </row>
    <row r="15" spans="1:3">
      <c r="A15" s="3" t="s">
        <v>669</v>
      </c>
    </row>
    <row r="16" spans="1:3">
      <c r="A16" s="4" t="s">
        <v>98</v>
      </c>
      <c r="B16" s="5" t="n">
        <v>32736000</v>
      </c>
      <c r="C16" s="5" t="n">
        <v>29204000</v>
      </c>
    </row>
    <row r="17" spans="1:3">
      <c r="A17" s="4" t="s">
        <v>676</v>
      </c>
    </row>
    <row r="18" spans="1:3">
      <c r="A18" s="3" t="s">
        <v>669</v>
      </c>
    </row>
    <row r="19" spans="1:3">
      <c r="A19" s="4" t="s">
        <v>98</v>
      </c>
      <c r="B19" s="5" t="n">
        <v>0</v>
      </c>
      <c r="C19" s="5" t="n">
        <v>0</v>
      </c>
    </row>
    <row r="20" spans="1:3">
      <c r="A20" s="4" t="s">
        <v>677</v>
      </c>
    </row>
    <row r="21" spans="1:3">
      <c r="A21" s="3" t="s">
        <v>669</v>
      </c>
    </row>
    <row r="22" spans="1:3">
      <c r="A22" s="4" t="s">
        <v>678</v>
      </c>
      <c r="B22" s="5" t="n">
        <v>1417000</v>
      </c>
      <c r="C22" s="5" t="n">
        <v>847000</v>
      </c>
    </row>
    <row r="23" spans="1:3">
      <c r="A23" s="4" t="s">
        <v>679</v>
      </c>
      <c r="B23" s="5" t="n">
        <v>19000</v>
      </c>
      <c r="C23" s="5" t="n">
        <v>0</v>
      </c>
    </row>
    <row r="24" spans="1:3">
      <c r="A24" s="4" t="s">
        <v>680</v>
      </c>
    </row>
    <row r="25" spans="1:3">
      <c r="A25" s="3" t="s">
        <v>669</v>
      </c>
    </row>
    <row r="26" spans="1:3">
      <c r="A26" s="4" t="s">
        <v>678</v>
      </c>
      <c r="B26" s="5" t="n">
        <v>1417000</v>
      </c>
      <c r="C26" s="5" t="n">
        <v>847000</v>
      </c>
    </row>
    <row r="27" spans="1:3">
      <c r="A27" s="4" t="s">
        <v>679</v>
      </c>
      <c r="B27" s="5" t="n">
        <v>19000</v>
      </c>
    </row>
    <row r="28" spans="1:3">
      <c r="A28" s="4" t="s">
        <v>681</v>
      </c>
    </row>
    <row r="29" spans="1:3">
      <c r="A29" s="3" t="s">
        <v>669</v>
      </c>
    </row>
    <row r="30" spans="1:3">
      <c r="A30" s="4" t="s">
        <v>678</v>
      </c>
      <c r="B30" s="5" t="n">
        <v>0</v>
      </c>
      <c r="C30" s="5" t="n">
        <v>0</v>
      </c>
    </row>
    <row r="31" spans="1:3">
      <c r="A31" s="4" t="s">
        <v>679</v>
      </c>
      <c r="B31" s="5" t="n">
        <v>0</v>
      </c>
    </row>
    <row r="32" spans="1:3">
      <c r="A32" s="4" t="s">
        <v>682</v>
      </c>
    </row>
    <row r="33" spans="1:3">
      <c r="A33" s="3" t="s">
        <v>669</v>
      </c>
    </row>
    <row r="34" spans="1:3">
      <c r="A34" s="4" t="s">
        <v>678</v>
      </c>
      <c r="B34" s="5" t="n">
        <v>1417000</v>
      </c>
      <c r="C34" s="5" t="n">
        <v>847000</v>
      </c>
    </row>
    <row r="35" spans="1:3">
      <c r="A35" s="4" t="s">
        <v>679</v>
      </c>
      <c r="B35" s="5" t="n">
        <v>19000</v>
      </c>
    </row>
    <row r="36" spans="1:3">
      <c r="A36" s="4" t="s">
        <v>683</v>
      </c>
    </row>
    <row r="37" spans="1:3">
      <c r="A37" s="3" t="s">
        <v>669</v>
      </c>
    </row>
    <row r="38" spans="1:3">
      <c r="A38" s="4" t="s">
        <v>678</v>
      </c>
      <c r="B38" s="5" t="n">
        <v>0</v>
      </c>
      <c r="C38" s="5" t="n">
        <v>0</v>
      </c>
    </row>
    <row r="39" spans="1:3">
      <c r="A39" s="4" t="s">
        <v>679</v>
      </c>
      <c r="B39" s="5" t="n">
        <v>0</v>
      </c>
    </row>
    <row r="40" spans="1:3">
      <c r="A40" s="4" t="s">
        <v>684</v>
      </c>
    </row>
    <row r="41" spans="1:3">
      <c r="A41" s="3" t="s">
        <v>669</v>
      </c>
    </row>
    <row r="42" spans="1:3">
      <c r="A42" s="4" t="s">
        <v>678</v>
      </c>
      <c r="B42" s="5" t="n">
        <v>4000</v>
      </c>
      <c r="C42" s="5" t="n">
        <v>6000</v>
      </c>
    </row>
    <row r="43" spans="1:3">
      <c r="A43" s="4" t="s">
        <v>679</v>
      </c>
      <c r="B43" s="5" t="n">
        <v>1319000</v>
      </c>
      <c r="C43" s="5" t="n">
        <v>69000</v>
      </c>
    </row>
    <row r="44" spans="1:3">
      <c r="A44" s="4" t="s">
        <v>685</v>
      </c>
    </row>
    <row r="45" spans="1:3">
      <c r="A45" s="3" t="s">
        <v>669</v>
      </c>
    </row>
    <row r="46" spans="1:3">
      <c r="A46" s="4" t="s">
        <v>678</v>
      </c>
      <c r="B46" s="5" t="n">
        <v>4000</v>
      </c>
      <c r="C46" s="5" t="n">
        <v>6000</v>
      </c>
    </row>
    <row r="47" spans="1:3">
      <c r="A47" s="4" t="s">
        <v>679</v>
      </c>
      <c r="B47" s="5" t="n">
        <v>1319000</v>
      </c>
      <c r="C47" s="5" t="n">
        <v>69000</v>
      </c>
    </row>
    <row r="48" spans="1:3">
      <c r="A48" s="4" t="s">
        <v>686</v>
      </c>
    </row>
    <row r="49" spans="1:3">
      <c r="A49" s="3" t="s">
        <v>669</v>
      </c>
    </row>
    <row r="50" spans="1:3">
      <c r="A50" s="4" t="s">
        <v>678</v>
      </c>
      <c r="B50" s="5" t="n">
        <v>0</v>
      </c>
      <c r="C50" s="5" t="n">
        <v>0</v>
      </c>
    </row>
    <row r="51" spans="1:3">
      <c r="A51" s="4" t="s">
        <v>679</v>
      </c>
      <c r="B51" s="5" t="n">
        <v>0</v>
      </c>
      <c r="C51" s="5" t="n">
        <v>0</v>
      </c>
    </row>
    <row r="52" spans="1:3">
      <c r="A52" s="4" t="s">
        <v>687</v>
      </c>
    </row>
    <row r="53" spans="1:3">
      <c r="A53" s="3" t="s">
        <v>669</v>
      </c>
    </row>
    <row r="54" spans="1:3">
      <c r="A54" s="4" t="s">
        <v>678</v>
      </c>
      <c r="B54" s="5" t="n">
        <v>4000</v>
      </c>
      <c r="C54" s="5" t="n">
        <v>6000</v>
      </c>
    </row>
    <row r="55" spans="1:3">
      <c r="A55" s="4" t="s">
        <v>679</v>
      </c>
      <c r="B55" s="5" t="n">
        <v>1319000</v>
      </c>
      <c r="C55" s="5" t="n">
        <v>69000</v>
      </c>
    </row>
    <row r="56" spans="1:3">
      <c r="A56" s="4" t="s">
        <v>688</v>
      </c>
    </row>
    <row r="57" spans="1:3">
      <c r="A57" s="3" t="s">
        <v>669</v>
      </c>
    </row>
    <row r="58" spans="1:3">
      <c r="A58" s="4" t="s">
        <v>678</v>
      </c>
      <c r="B58" s="5" t="n">
        <v>0</v>
      </c>
      <c r="C58" s="5" t="n">
        <v>0</v>
      </c>
    </row>
    <row r="59" spans="1:3">
      <c r="A59" s="4" t="s">
        <v>679</v>
      </c>
      <c r="B59" s="5" t="n">
        <v>0</v>
      </c>
      <c r="C59" s="5" t="n">
        <v>0</v>
      </c>
    </row>
    <row r="60" spans="1:3">
      <c r="A60" s="4" t="s">
        <v>689</v>
      </c>
    </row>
    <row r="61" spans="1:3">
      <c r="A61" s="3" t="s">
        <v>669</v>
      </c>
    </row>
    <row r="62" spans="1:3">
      <c r="A62" s="4" t="s">
        <v>678</v>
      </c>
      <c r="B62" s="5" t="n">
        <v>21661000</v>
      </c>
      <c r="C62" s="5" t="n">
        <v>6104000</v>
      </c>
    </row>
    <row r="63" spans="1:3">
      <c r="A63" s="4" t="s">
        <v>690</v>
      </c>
    </row>
    <row r="64" spans="1:3">
      <c r="A64" s="3" t="s">
        <v>669</v>
      </c>
    </row>
    <row r="65" spans="1:3">
      <c r="A65" s="4" t="s">
        <v>678</v>
      </c>
      <c r="B65" s="5" t="n">
        <v>0</v>
      </c>
      <c r="C65" s="5" t="n">
        <v>0</v>
      </c>
    </row>
    <row r="66" spans="1:3">
      <c r="A66" s="4" t="s">
        <v>691</v>
      </c>
    </row>
    <row r="67" spans="1:3">
      <c r="A67" s="3" t="s">
        <v>669</v>
      </c>
    </row>
    <row r="68" spans="1:3">
      <c r="A68" s="4" t="s">
        <v>678</v>
      </c>
      <c r="B68" s="5" t="n">
        <v>21661000</v>
      </c>
      <c r="C68" s="5" t="n">
        <v>6104000</v>
      </c>
    </row>
    <row r="69" spans="1:3">
      <c r="A69" s="4" t="s">
        <v>692</v>
      </c>
    </row>
    <row r="70" spans="1:3">
      <c r="A70" s="3" t="s">
        <v>669</v>
      </c>
    </row>
    <row r="71" spans="1:3">
      <c r="A71" s="4" t="s">
        <v>678</v>
      </c>
      <c r="B71" s="5" t="n">
        <v>0</v>
      </c>
      <c r="C71" s="5" t="n">
        <v>0</v>
      </c>
    </row>
    <row r="72" spans="1:3">
      <c r="A72" s="4" t="s">
        <v>693</v>
      </c>
    </row>
    <row r="73" spans="1:3">
      <c r="A73" s="3" t="s">
        <v>669</v>
      </c>
    </row>
    <row r="74" spans="1:3">
      <c r="A74" s="4" t="s">
        <v>679</v>
      </c>
      <c r="B74" s="5" t="n">
        <v>23124000</v>
      </c>
      <c r="C74" s="5" t="n">
        <v>6566000</v>
      </c>
    </row>
    <row r="75" spans="1:3">
      <c r="A75" s="4" t="s">
        <v>694</v>
      </c>
    </row>
    <row r="76" spans="1:3">
      <c r="A76" s="3" t="s">
        <v>669</v>
      </c>
    </row>
    <row r="77" spans="1:3">
      <c r="A77" s="4" t="s">
        <v>679</v>
      </c>
      <c r="B77" s="5" t="n">
        <v>0</v>
      </c>
      <c r="C77" s="5" t="n">
        <v>0</v>
      </c>
    </row>
    <row r="78" spans="1:3">
      <c r="A78" s="4" t="s">
        <v>695</v>
      </c>
    </row>
    <row r="79" spans="1:3">
      <c r="A79" s="3" t="s">
        <v>669</v>
      </c>
    </row>
    <row r="80" spans="1:3">
      <c r="A80" s="4" t="s">
        <v>679</v>
      </c>
      <c r="B80" s="5" t="n">
        <v>23124000</v>
      </c>
      <c r="C80" s="5" t="n">
        <v>6566000</v>
      </c>
    </row>
    <row r="81" spans="1:3">
      <c r="A81" s="4" t="s">
        <v>696</v>
      </c>
    </row>
    <row r="82" spans="1:3">
      <c r="A82" s="3" t="s">
        <v>669</v>
      </c>
    </row>
    <row r="83" spans="1:3">
      <c r="A83" s="4" t="s">
        <v>679</v>
      </c>
      <c r="B83" s="5" t="n">
        <v>0</v>
      </c>
      <c r="C83" s="5" t="n">
        <v>0</v>
      </c>
    </row>
    <row r="84" spans="1:3">
      <c r="A84" s="4" t="s">
        <v>441</v>
      </c>
    </row>
    <row r="85" spans="1:3">
      <c r="A85" s="3" t="s">
        <v>669</v>
      </c>
    </row>
    <row r="86" spans="1:3">
      <c r="A86" s="4" t="s">
        <v>421</v>
      </c>
      <c r="B86" s="5" t="n">
        <v>50280000</v>
      </c>
      <c r="C86" s="5" t="n">
        <v>48796000</v>
      </c>
    </row>
    <row r="87" spans="1:3">
      <c r="A87" s="4" t="s">
        <v>697</v>
      </c>
    </row>
    <row r="88" spans="1:3">
      <c r="A88" s="3" t="s">
        <v>669</v>
      </c>
    </row>
    <row r="89" spans="1:3">
      <c r="A89" s="4" t="s">
        <v>421</v>
      </c>
      <c r="B89" s="5" t="n">
        <v>50280000</v>
      </c>
      <c r="C89" s="5" t="n">
        <v>48796000</v>
      </c>
    </row>
    <row r="90" spans="1:3">
      <c r="A90" s="4" t="s">
        <v>698</v>
      </c>
    </row>
    <row r="91" spans="1:3">
      <c r="A91" s="3" t="s">
        <v>669</v>
      </c>
    </row>
    <row r="92" spans="1:3">
      <c r="A92" s="4" t="s">
        <v>421</v>
      </c>
      <c r="B92" s="5" t="n">
        <v>0</v>
      </c>
      <c r="C92" s="5" t="n">
        <v>0</v>
      </c>
    </row>
    <row r="93" spans="1:3">
      <c r="A93" s="4" t="s">
        <v>699</v>
      </c>
    </row>
    <row r="94" spans="1:3">
      <c r="A94" s="3" t="s">
        <v>669</v>
      </c>
    </row>
    <row r="95" spans="1:3">
      <c r="A95" s="4" t="s">
        <v>421</v>
      </c>
      <c r="B95" s="5" t="n">
        <v>50280000</v>
      </c>
      <c r="C95" s="5" t="n">
        <v>48796000</v>
      </c>
    </row>
    <row r="96" spans="1:3">
      <c r="A96" s="4" t="s">
        <v>700</v>
      </c>
    </row>
    <row r="97" spans="1:3">
      <c r="A97" s="3" t="s">
        <v>669</v>
      </c>
    </row>
    <row r="98" spans="1:3">
      <c r="A98" s="4" t="s">
        <v>421</v>
      </c>
      <c r="B98" s="5" t="n">
        <v>0</v>
      </c>
      <c r="C98" s="5" t="n">
        <v>0</v>
      </c>
    </row>
    <row r="99" spans="1:3">
      <c r="A99" s="4" t="s">
        <v>442</v>
      </c>
    </row>
    <row r="100" spans="1:3">
      <c r="A100" s="3" t="s">
        <v>669</v>
      </c>
    </row>
    <row r="101" spans="1:3">
      <c r="A101" s="4" t="s">
        <v>421</v>
      </c>
      <c r="B101" s="5" t="n">
        <v>178706000</v>
      </c>
      <c r="C101" s="5" t="n">
        <v>179296000</v>
      </c>
    </row>
    <row r="102" spans="1:3">
      <c r="A102" s="4" t="s">
        <v>701</v>
      </c>
    </row>
    <row r="103" spans="1:3">
      <c r="A103" s="3" t="s">
        <v>669</v>
      </c>
    </row>
    <row r="104" spans="1:3">
      <c r="A104" s="4" t="s">
        <v>421</v>
      </c>
      <c r="B104" s="5" t="n">
        <v>178706000</v>
      </c>
      <c r="C104" s="5" t="n">
        <v>179296000</v>
      </c>
    </row>
    <row r="105" spans="1:3">
      <c r="A105" s="4" t="s">
        <v>702</v>
      </c>
    </row>
    <row r="106" spans="1:3">
      <c r="A106" s="3" t="s">
        <v>669</v>
      </c>
    </row>
    <row r="107" spans="1:3">
      <c r="A107" s="4" t="s">
        <v>421</v>
      </c>
      <c r="B107" s="5" t="n">
        <v>0</v>
      </c>
      <c r="C107" s="5" t="n">
        <v>0</v>
      </c>
    </row>
    <row r="108" spans="1:3">
      <c r="A108" s="4" t="s">
        <v>703</v>
      </c>
    </row>
    <row r="109" spans="1:3">
      <c r="A109" s="3" t="s">
        <v>669</v>
      </c>
    </row>
    <row r="110" spans="1:3">
      <c r="A110" s="4" t="s">
        <v>421</v>
      </c>
      <c r="B110" s="5" t="n">
        <v>178706000</v>
      </c>
      <c r="C110" s="5" t="n">
        <v>179296000</v>
      </c>
    </row>
    <row r="111" spans="1:3">
      <c r="A111" s="4" t="s">
        <v>704</v>
      </c>
    </row>
    <row r="112" spans="1:3">
      <c r="A112" s="3" t="s">
        <v>669</v>
      </c>
    </row>
    <row r="113" spans="1:3">
      <c r="A113" s="4" t="s">
        <v>421</v>
      </c>
      <c r="B113" s="5" t="n">
        <v>0</v>
      </c>
      <c r="C113" s="5" t="n">
        <v>0</v>
      </c>
    </row>
    <row r="114" spans="1:3">
      <c r="A114" s="4" t="s">
        <v>443</v>
      </c>
    </row>
    <row r="115" spans="1:3">
      <c r="A115" s="3" t="s">
        <v>669</v>
      </c>
    </row>
    <row r="116" spans="1:3">
      <c r="A116" s="4" t="s">
        <v>421</v>
      </c>
      <c r="B116" s="5" t="n">
        <v>373114000</v>
      </c>
      <c r="C116" s="5" t="n">
        <v>343859000</v>
      </c>
    </row>
    <row r="117" spans="1:3">
      <c r="A117" s="4" t="s">
        <v>705</v>
      </c>
    </row>
    <row r="118" spans="1:3">
      <c r="A118" s="3" t="s">
        <v>669</v>
      </c>
    </row>
    <row r="119" spans="1:3">
      <c r="A119" s="4" t="s">
        <v>421</v>
      </c>
      <c r="B119" s="5" t="n">
        <v>373114000</v>
      </c>
      <c r="C119" s="5" t="n">
        <v>343859000</v>
      </c>
    </row>
    <row r="120" spans="1:3">
      <c r="A120" s="4" t="s">
        <v>706</v>
      </c>
    </row>
    <row r="121" spans="1:3">
      <c r="A121" s="3" t="s">
        <v>669</v>
      </c>
    </row>
    <row r="122" spans="1:3">
      <c r="A122" s="4" t="s">
        <v>421</v>
      </c>
      <c r="B122" s="5" t="n">
        <v>0</v>
      </c>
      <c r="C122" s="5" t="n">
        <v>0</v>
      </c>
    </row>
    <row r="123" spans="1:3">
      <c r="A123" s="4" t="s">
        <v>707</v>
      </c>
    </row>
    <row r="124" spans="1:3">
      <c r="A124" s="3" t="s">
        <v>669</v>
      </c>
    </row>
    <row r="125" spans="1:3">
      <c r="A125" s="4" t="s">
        <v>421</v>
      </c>
      <c r="B125" s="5" t="n">
        <v>373114000</v>
      </c>
      <c r="C125" s="5" t="n">
        <v>343859000</v>
      </c>
    </row>
    <row r="126" spans="1:3">
      <c r="A126" s="4" t="s">
        <v>708</v>
      </c>
    </row>
    <row r="127" spans="1:3">
      <c r="A127" s="3" t="s">
        <v>669</v>
      </c>
    </row>
    <row r="128" spans="1:3">
      <c r="A128" s="4" t="s">
        <v>421</v>
      </c>
      <c r="B128" s="5" t="n">
        <v>0</v>
      </c>
      <c r="C128" s="5" t="n">
        <v>0</v>
      </c>
    </row>
    <row r="129" spans="1:3">
      <c r="A129" s="4" t="s">
        <v>444</v>
      </c>
    </row>
    <row r="130" spans="1:3">
      <c r="A130" s="3" t="s">
        <v>669</v>
      </c>
    </row>
    <row r="131" spans="1:3">
      <c r="A131" s="4" t="s">
        <v>421</v>
      </c>
      <c r="B131" s="5" t="n">
        <v>5158000</v>
      </c>
      <c r="C131" s="5" t="n">
        <v>7218000</v>
      </c>
    </row>
    <row r="132" spans="1:3">
      <c r="A132" s="4" t="s">
        <v>709</v>
      </c>
    </row>
    <row r="133" spans="1:3">
      <c r="A133" s="3" t="s">
        <v>669</v>
      </c>
    </row>
    <row r="134" spans="1:3">
      <c r="A134" s="4" t="s">
        <v>421</v>
      </c>
      <c r="B134" s="5" t="n">
        <v>5158000</v>
      </c>
      <c r="C134" s="5" t="n">
        <v>7218000</v>
      </c>
    </row>
    <row r="135" spans="1:3">
      <c r="A135" s="4" t="s">
        <v>710</v>
      </c>
    </row>
    <row r="136" spans="1:3">
      <c r="A136" s="3" t="s">
        <v>669</v>
      </c>
    </row>
    <row r="137" spans="1:3">
      <c r="A137" s="4" t="s">
        <v>421</v>
      </c>
      <c r="B137" s="5" t="n">
        <v>0</v>
      </c>
      <c r="C137" s="5" t="n">
        <v>0</v>
      </c>
    </row>
    <row r="138" spans="1:3">
      <c r="A138" s="4" t="s">
        <v>711</v>
      </c>
    </row>
    <row r="139" spans="1:3">
      <c r="A139" s="3" t="s">
        <v>669</v>
      </c>
    </row>
    <row r="140" spans="1:3">
      <c r="A140" s="4" t="s">
        <v>421</v>
      </c>
      <c r="B140" s="5" t="n">
        <v>5158000</v>
      </c>
      <c r="C140" s="5" t="n">
        <v>7218000</v>
      </c>
    </row>
    <row r="141" spans="1:3">
      <c r="A141" s="4" t="s">
        <v>712</v>
      </c>
    </row>
    <row r="142" spans="1:3">
      <c r="A142" s="3" t="s">
        <v>669</v>
      </c>
    </row>
    <row r="143" spans="1:3">
      <c r="A143" s="4" t="s">
        <v>421</v>
      </c>
      <c r="B143" s="5" t="n">
        <v>0</v>
      </c>
      <c r="C143" s="5" t="n">
        <v>0</v>
      </c>
    </row>
    <row r="144" spans="1:3">
      <c r="A144" s="4" t="s">
        <v>445</v>
      </c>
    </row>
    <row r="145" spans="1:3">
      <c r="A145" s="3" t="s">
        <v>669</v>
      </c>
    </row>
    <row r="146" spans="1:3">
      <c r="A146" s="4" t="s">
        <v>421</v>
      </c>
      <c r="B146" s="5" t="n">
        <v>480678000</v>
      </c>
      <c r="C146" s="5" t="n">
        <v>505567000</v>
      </c>
    </row>
    <row r="147" spans="1:3">
      <c r="A147" s="4" t="s">
        <v>713</v>
      </c>
    </row>
    <row r="148" spans="1:3">
      <c r="A148" s="3" t="s">
        <v>669</v>
      </c>
    </row>
    <row r="149" spans="1:3">
      <c r="A149" s="4" t="s">
        <v>421</v>
      </c>
      <c r="B149" s="5" t="n">
        <v>480678000</v>
      </c>
      <c r="C149" s="5" t="n">
        <v>505567000</v>
      </c>
    </row>
    <row r="150" spans="1:3">
      <c r="A150" s="4" t="s">
        <v>714</v>
      </c>
    </row>
    <row r="151" spans="1:3">
      <c r="A151" s="3" t="s">
        <v>669</v>
      </c>
    </row>
    <row r="152" spans="1:3">
      <c r="A152" s="4" t="s">
        <v>421</v>
      </c>
      <c r="B152" s="5" t="n">
        <v>0</v>
      </c>
      <c r="C152" s="5" t="n">
        <v>0</v>
      </c>
    </row>
    <row r="153" spans="1:3">
      <c r="A153" s="4" t="s">
        <v>715</v>
      </c>
    </row>
    <row r="154" spans="1:3">
      <c r="A154" s="3" t="s">
        <v>669</v>
      </c>
    </row>
    <row r="155" spans="1:3">
      <c r="A155" s="4" t="s">
        <v>421</v>
      </c>
      <c r="B155" s="5" t="n">
        <v>480678000</v>
      </c>
      <c r="C155" s="5" t="n">
        <v>505567000</v>
      </c>
    </row>
    <row r="156" spans="1:3">
      <c r="A156" s="4" t="s">
        <v>716</v>
      </c>
    </row>
    <row r="157" spans="1:3">
      <c r="A157" s="3" t="s">
        <v>669</v>
      </c>
    </row>
    <row r="158" spans="1:3">
      <c r="A158" s="4" t="s">
        <v>421</v>
      </c>
      <c r="B158" s="5" t="n">
        <v>0</v>
      </c>
      <c r="C158" s="5" t="n">
        <v>0</v>
      </c>
    </row>
    <row r="159" spans="1:3">
      <c r="A159" s="4" t="s">
        <v>446</v>
      </c>
    </row>
    <row r="160" spans="1:3">
      <c r="A160" s="3" t="s">
        <v>669</v>
      </c>
    </row>
    <row r="161" spans="1:3">
      <c r="A161" s="4" t="s">
        <v>421</v>
      </c>
      <c r="B161" s="5" t="n">
        <v>1200000</v>
      </c>
      <c r="C161" s="5" t="n">
        <v>1200000</v>
      </c>
    </row>
    <row r="162" spans="1:3">
      <c r="A162" s="4" t="s">
        <v>717</v>
      </c>
    </row>
    <row r="163" spans="1:3">
      <c r="A163" s="3" t="s">
        <v>669</v>
      </c>
    </row>
    <row r="164" spans="1:3">
      <c r="A164" s="4" t="s">
        <v>421</v>
      </c>
      <c r="B164" s="5" t="n">
        <v>1200000</v>
      </c>
      <c r="C164" s="5" t="n">
        <v>1200000</v>
      </c>
    </row>
    <row r="165" spans="1:3">
      <c r="A165" s="4" t="s">
        <v>718</v>
      </c>
    </row>
    <row r="166" spans="1:3">
      <c r="A166" s="3" t="s">
        <v>669</v>
      </c>
    </row>
    <row r="167" spans="1:3">
      <c r="A167" s="4" t="s">
        <v>421</v>
      </c>
      <c r="B167" s="5" t="n">
        <v>0</v>
      </c>
      <c r="C167" s="5" t="n">
        <v>0</v>
      </c>
    </row>
    <row r="168" spans="1:3">
      <c r="A168" s="4" t="s">
        <v>719</v>
      </c>
    </row>
    <row r="169" spans="1:3">
      <c r="A169" s="3" t="s">
        <v>669</v>
      </c>
    </row>
    <row r="170" spans="1:3">
      <c r="A170" s="4" t="s">
        <v>421</v>
      </c>
      <c r="B170" s="5" t="n">
        <v>1200000</v>
      </c>
      <c r="C170" s="5" t="n">
        <v>1200000</v>
      </c>
    </row>
    <row r="171" spans="1:3">
      <c r="A171" s="4" t="s">
        <v>720</v>
      </c>
    </row>
    <row r="172" spans="1:3">
      <c r="A172" s="3" t="s">
        <v>669</v>
      </c>
    </row>
    <row r="173" spans="1:3">
      <c r="A173" s="4" t="s">
        <v>421</v>
      </c>
      <c r="B173" s="6" t="n">
        <v>0</v>
      </c>
      <c r="C173"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1</v>
      </c>
      <c r="B1" s="2" t="s">
        <v>1</v>
      </c>
      <c r="C1" s="2" t="s">
        <v>369</v>
      </c>
    </row>
    <row r="2" spans="1:3">
      <c r="B2" s="2" t="s">
        <v>2</v>
      </c>
      <c r="C2" s="2" t="s">
        <v>57</v>
      </c>
    </row>
    <row r="3" spans="1:3">
      <c r="A3" s="3" t="s">
        <v>722</v>
      </c>
    </row>
    <row r="4" spans="1:3">
      <c r="A4" s="4" t="s">
        <v>723</v>
      </c>
      <c r="B4" s="6" t="n">
        <v>27363</v>
      </c>
      <c r="C4" s="6" t="n">
        <v>12087</v>
      </c>
    </row>
    <row r="5" spans="1:3">
      <c r="A5" s="4" t="s">
        <v>724</v>
      </c>
    </row>
    <row r="6" spans="1:3">
      <c r="A6" s="3" t="s">
        <v>722</v>
      </c>
    </row>
    <row r="7" spans="1:3">
      <c r="A7" s="4" t="s">
        <v>723</v>
      </c>
      <c r="B7" s="5" t="n">
        <v>14021</v>
      </c>
      <c r="C7" s="5" t="n">
        <v>2276</v>
      </c>
    </row>
    <row r="8" spans="1:3">
      <c r="A8" s="4" t="s">
        <v>67</v>
      </c>
      <c r="C8" s="5" t="n">
        <v>4618</v>
      </c>
    </row>
    <row r="9" spans="1:3">
      <c r="A9" s="4" t="s">
        <v>725</v>
      </c>
    </row>
    <row r="10" spans="1:3">
      <c r="A10" s="3" t="s">
        <v>722</v>
      </c>
    </row>
    <row r="11" spans="1:3">
      <c r="A11" s="4" t="s">
        <v>726</v>
      </c>
      <c r="B11" s="5" t="n">
        <v>3699</v>
      </c>
      <c r="C11" s="5" t="n">
        <v>1806</v>
      </c>
    </row>
    <row r="12" spans="1:3">
      <c r="A12" s="4" t="s">
        <v>727</v>
      </c>
    </row>
    <row r="13" spans="1:3">
      <c r="A13" s="3" t="s">
        <v>722</v>
      </c>
    </row>
    <row r="14" spans="1:3">
      <c r="A14" s="4" t="s">
        <v>726</v>
      </c>
      <c r="C14" s="5" t="n">
        <v>749</v>
      </c>
    </row>
    <row r="15" spans="1:3">
      <c r="A15" s="4" t="s">
        <v>728</v>
      </c>
    </row>
    <row r="16" spans="1:3">
      <c r="A16" s="3" t="s">
        <v>722</v>
      </c>
    </row>
    <row r="17" spans="1:3">
      <c r="A17" s="4" t="s">
        <v>723</v>
      </c>
      <c r="B17" s="5" t="n">
        <v>0</v>
      </c>
      <c r="C17" s="5" t="n">
        <v>0</v>
      </c>
    </row>
    <row r="18" spans="1:3">
      <c r="A18" s="4" t="s">
        <v>67</v>
      </c>
      <c r="C18" s="5" t="n">
        <v>0</v>
      </c>
    </row>
    <row r="19" spans="1:3">
      <c r="A19" s="4" t="s">
        <v>729</v>
      </c>
    </row>
    <row r="20" spans="1:3">
      <c r="A20" s="3" t="s">
        <v>722</v>
      </c>
    </row>
    <row r="21" spans="1:3">
      <c r="A21" s="4" t="s">
        <v>723</v>
      </c>
      <c r="B21" s="5" t="n">
        <v>0</v>
      </c>
      <c r="C21" s="5" t="n">
        <v>0</v>
      </c>
    </row>
    <row r="22" spans="1:3">
      <c r="A22" s="4" t="s">
        <v>67</v>
      </c>
      <c r="C22" s="5" t="n">
        <v>0</v>
      </c>
    </row>
    <row r="23" spans="1:3">
      <c r="A23" s="4" t="s">
        <v>730</v>
      </c>
    </row>
    <row r="24" spans="1:3">
      <c r="A24" s="3" t="s">
        <v>722</v>
      </c>
    </row>
    <row r="25" spans="1:3">
      <c r="A25" s="4" t="s">
        <v>723</v>
      </c>
      <c r="B25" s="6" t="n">
        <v>14021</v>
      </c>
      <c r="C25" s="5" t="n">
        <v>2276</v>
      </c>
    </row>
    <row r="26" spans="1:3">
      <c r="A26" s="4" t="s">
        <v>67</v>
      </c>
      <c r="C26" s="6" t="n">
        <v>46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57</v>
      </c>
    </row>
    <row r="2" spans="1:3">
      <c r="A2" s="3" t="s">
        <v>732</v>
      </c>
    </row>
    <row r="3" spans="1:3">
      <c r="A3" s="4" t="s">
        <v>660</v>
      </c>
      <c r="B3" s="6" t="n">
        <v>2250317</v>
      </c>
      <c r="C3" s="6" t="n">
        <v>2360791</v>
      </c>
    </row>
    <row r="4" spans="1:3">
      <c r="A4" s="4" t="s">
        <v>661</v>
      </c>
    </row>
    <row r="5" spans="1:3">
      <c r="A5" s="3" t="s">
        <v>732</v>
      </c>
    </row>
    <row r="6" spans="1:3">
      <c r="A6" s="4" t="s">
        <v>660</v>
      </c>
      <c r="B6" s="5" t="n">
        <v>2224411</v>
      </c>
      <c r="C6" s="5" t="n">
        <v>2337385</v>
      </c>
    </row>
    <row r="7" spans="1:3">
      <c r="A7" s="4" t="s">
        <v>662</v>
      </c>
    </row>
    <row r="8" spans="1:3">
      <c r="A8" s="3" t="s">
        <v>732</v>
      </c>
    </row>
    <row r="9" spans="1:3">
      <c r="A9" s="4" t="s">
        <v>660</v>
      </c>
      <c r="B9" s="5" t="n">
        <v>25906</v>
      </c>
      <c r="C9" s="5" t="n">
        <v>23406</v>
      </c>
    </row>
    <row r="10" spans="1:3">
      <c r="A10" s="4" t="s">
        <v>733</v>
      </c>
    </row>
    <row r="11" spans="1:3">
      <c r="A11" s="3" t="s">
        <v>734</v>
      </c>
    </row>
    <row r="12" spans="1:3">
      <c r="A12" s="4" t="s">
        <v>61</v>
      </c>
      <c r="B12" s="5" t="n">
        <v>948907</v>
      </c>
      <c r="C12" s="5" t="n">
        <v>565170</v>
      </c>
    </row>
    <row r="13" spans="1:3">
      <c r="A13" s="4" t="s">
        <v>62</v>
      </c>
      <c r="B13" s="5" t="n">
        <v>0</v>
      </c>
      <c r="C13" s="5" t="n">
        <v>0</v>
      </c>
    </row>
    <row r="14" spans="1:3">
      <c r="A14" s="4" t="s">
        <v>735</v>
      </c>
      <c r="B14" s="5" t="n">
        <v>0</v>
      </c>
      <c r="C14" s="5" t="n">
        <v>0</v>
      </c>
    </row>
    <row r="15" spans="1:3">
      <c r="A15" s="4" t="s">
        <v>65</v>
      </c>
      <c r="B15" s="5" t="n">
        <v>0</v>
      </c>
      <c r="C15" s="5" t="n">
        <v>0</v>
      </c>
    </row>
    <row r="16" spans="1:3">
      <c r="A16" s="4" t="s">
        <v>736</v>
      </c>
      <c r="B16" s="5" t="n">
        <v>0</v>
      </c>
      <c r="C16" s="5" t="n">
        <v>0</v>
      </c>
    </row>
    <row r="17" spans="1:3">
      <c r="A17" s="4" t="s">
        <v>737</v>
      </c>
      <c r="B17" s="5" t="n">
        <v>0</v>
      </c>
      <c r="C17" s="5" t="n">
        <v>0</v>
      </c>
    </row>
    <row r="18" spans="1:3">
      <c r="A18" s="3" t="s">
        <v>738</v>
      </c>
    </row>
    <row r="19" spans="1:3">
      <c r="A19" s="4" t="s">
        <v>429</v>
      </c>
      <c r="B19" s="5" t="n">
        <v>0</v>
      </c>
      <c r="C19" s="5" t="n">
        <v>0</v>
      </c>
    </row>
    <row r="20" spans="1:3">
      <c r="A20" s="4" t="s">
        <v>739</v>
      </c>
      <c r="B20" s="5" t="n">
        <v>0</v>
      </c>
      <c r="C20" s="5" t="n">
        <v>0</v>
      </c>
    </row>
    <row r="21" spans="1:3">
      <c r="A21" s="4" t="s">
        <v>79</v>
      </c>
      <c r="B21" s="5" t="n">
        <v>0</v>
      </c>
      <c r="C21" s="5" t="n">
        <v>0</v>
      </c>
    </row>
    <row r="22" spans="1:3">
      <c r="A22" s="4" t="s">
        <v>80</v>
      </c>
      <c r="B22" s="5" t="n">
        <v>0</v>
      </c>
      <c r="C22" s="5" t="n">
        <v>0</v>
      </c>
    </row>
    <row r="23" spans="1:3">
      <c r="A23" s="4" t="s">
        <v>81</v>
      </c>
      <c r="B23" s="5" t="n">
        <v>0</v>
      </c>
      <c r="C23" s="5" t="n">
        <v>0</v>
      </c>
    </row>
    <row r="24" spans="1:3">
      <c r="A24" s="4" t="s">
        <v>740</v>
      </c>
    </row>
    <row r="25" spans="1:3">
      <c r="A25" s="3" t="s">
        <v>732</v>
      </c>
    </row>
    <row r="26" spans="1:3">
      <c r="A26" s="4" t="s">
        <v>660</v>
      </c>
      <c r="B26" s="5" t="n">
        <v>0</v>
      </c>
      <c r="C26" s="5" t="n">
        <v>0</v>
      </c>
    </row>
    <row r="27" spans="1:3">
      <c r="A27" s="4" t="s">
        <v>741</v>
      </c>
    </row>
    <row r="28" spans="1:3">
      <c r="A28" s="3" t="s">
        <v>732</v>
      </c>
    </row>
    <row r="29" spans="1:3">
      <c r="A29" s="4" t="s">
        <v>660</v>
      </c>
      <c r="B29" s="5" t="n">
        <v>0</v>
      </c>
      <c r="C29" s="5" t="n">
        <v>0</v>
      </c>
    </row>
    <row r="30" spans="1:3">
      <c r="A30" s="4" t="s">
        <v>742</v>
      </c>
    </row>
    <row r="31" spans="1:3">
      <c r="A31" s="3" t="s">
        <v>734</v>
      </c>
    </row>
    <row r="32" spans="1:3">
      <c r="A32" s="4" t="s">
        <v>61</v>
      </c>
      <c r="B32" s="5" t="n">
        <v>0</v>
      </c>
      <c r="C32" s="5" t="n">
        <v>0</v>
      </c>
    </row>
    <row r="33" spans="1:3">
      <c r="A33" s="4" t="s">
        <v>62</v>
      </c>
      <c r="B33" s="5" t="n">
        <v>5963</v>
      </c>
      <c r="C33" s="5" t="n">
        <v>5951</v>
      </c>
    </row>
    <row r="34" spans="1:3">
      <c r="A34" s="4" t="s">
        <v>735</v>
      </c>
      <c r="B34" s="5" t="n">
        <v>6824</v>
      </c>
      <c r="C34" s="5" t="n">
        <v>6554</v>
      </c>
    </row>
    <row r="35" spans="1:3">
      <c r="A35" s="4" t="s">
        <v>65</v>
      </c>
      <c r="B35" s="5" t="n">
        <v>0</v>
      </c>
      <c r="C35" s="5" t="n">
        <v>0</v>
      </c>
    </row>
    <row r="36" spans="1:3">
      <c r="A36" s="4" t="s">
        <v>736</v>
      </c>
      <c r="B36" s="5" t="n">
        <v>55325</v>
      </c>
      <c r="C36" s="5" t="n">
        <v>30052</v>
      </c>
    </row>
    <row r="37" spans="1:3">
      <c r="A37" s="4" t="s">
        <v>737</v>
      </c>
      <c r="B37" s="5" t="n">
        <v>35777</v>
      </c>
      <c r="C37" s="5" t="n">
        <v>35860</v>
      </c>
    </row>
    <row r="38" spans="1:3">
      <c r="A38" s="3" t="s">
        <v>738</v>
      </c>
    </row>
    <row r="39" spans="1:3">
      <c r="A39" s="4" t="s">
        <v>429</v>
      </c>
      <c r="B39" s="5" t="n">
        <v>11897145</v>
      </c>
      <c r="C39" s="5" t="n">
        <v>11958939</v>
      </c>
    </row>
    <row r="40" spans="1:3">
      <c r="A40" s="4" t="s">
        <v>739</v>
      </c>
      <c r="B40" s="5" t="n">
        <v>7347</v>
      </c>
      <c r="C40" s="5" t="n">
        <v>9583</v>
      </c>
    </row>
    <row r="41" spans="1:3">
      <c r="A41" s="4" t="s">
        <v>79</v>
      </c>
      <c r="B41" s="5" t="n">
        <v>952713</v>
      </c>
      <c r="C41" s="5" t="n">
        <v>325210</v>
      </c>
    </row>
    <row r="42" spans="1:3">
      <c r="A42" s="4" t="s">
        <v>80</v>
      </c>
      <c r="B42" s="5" t="n">
        <v>175075</v>
      </c>
      <c r="C42" s="5" t="n">
        <v>209050</v>
      </c>
    </row>
    <row r="43" spans="1:3">
      <c r="A43" s="4" t="s">
        <v>81</v>
      </c>
      <c r="B43" s="5" t="n">
        <v>39559</v>
      </c>
      <c r="C43" s="5" t="n">
        <v>48879</v>
      </c>
    </row>
    <row r="44" spans="1:3">
      <c r="A44" s="4" t="s">
        <v>743</v>
      </c>
    </row>
    <row r="45" spans="1:3">
      <c r="A45" s="3" t="s">
        <v>732</v>
      </c>
    </row>
    <row r="46" spans="1:3">
      <c r="A46" s="4" t="s">
        <v>660</v>
      </c>
      <c r="B46" s="5" t="n">
        <v>0</v>
      </c>
      <c r="C46" s="5" t="n">
        <v>0</v>
      </c>
    </row>
    <row r="47" spans="1:3">
      <c r="A47" s="4" t="s">
        <v>744</v>
      </c>
    </row>
    <row r="48" spans="1:3">
      <c r="A48" s="3" t="s">
        <v>732</v>
      </c>
    </row>
    <row r="49" spans="1:3">
      <c r="A49" s="4" t="s">
        <v>660</v>
      </c>
      <c r="B49" s="5" t="n">
        <v>0</v>
      </c>
      <c r="C49" s="5" t="n">
        <v>0</v>
      </c>
    </row>
    <row r="50" spans="1:3">
      <c r="A50" s="4" t="s">
        <v>745</v>
      </c>
    </row>
    <row r="51" spans="1:3">
      <c r="A51" s="3" t="s">
        <v>734</v>
      </c>
    </row>
    <row r="52" spans="1:3">
      <c r="A52" s="4" t="s">
        <v>61</v>
      </c>
      <c r="B52" s="5" t="n">
        <v>0</v>
      </c>
      <c r="C52" s="5" t="n">
        <v>0</v>
      </c>
    </row>
    <row r="53" spans="1:3">
      <c r="A53" s="4" t="s">
        <v>62</v>
      </c>
      <c r="B53" s="5" t="n">
        <v>0</v>
      </c>
      <c r="C53" s="5" t="n">
        <v>0</v>
      </c>
    </row>
    <row r="54" spans="1:3">
      <c r="A54" s="4" t="s">
        <v>735</v>
      </c>
      <c r="B54" s="5" t="n">
        <v>0</v>
      </c>
      <c r="C54" s="5" t="n">
        <v>0</v>
      </c>
    </row>
    <row r="55" spans="1:3">
      <c r="A55" s="4" t="s">
        <v>65</v>
      </c>
      <c r="B55" s="5" t="n">
        <v>11632914</v>
      </c>
      <c r="C55" s="5" t="n">
        <v>11689672</v>
      </c>
    </row>
    <row r="56" spans="1:3">
      <c r="A56" s="4" t="s">
        <v>736</v>
      </c>
      <c r="B56" s="5" t="n">
        <v>0</v>
      </c>
      <c r="C56" s="5" t="n">
        <v>0</v>
      </c>
    </row>
    <row r="57" spans="1:3">
      <c r="A57" s="4" t="s">
        <v>737</v>
      </c>
      <c r="B57" s="5" t="n">
        <v>0</v>
      </c>
      <c r="C57" s="5" t="n">
        <v>0</v>
      </c>
    </row>
    <row r="58" spans="1:3">
      <c r="A58" s="3" t="s">
        <v>738</v>
      </c>
    </row>
    <row r="59" spans="1:3">
      <c r="A59" s="4" t="s">
        <v>429</v>
      </c>
      <c r="B59" s="5" t="n">
        <v>0</v>
      </c>
      <c r="C59" s="5" t="n">
        <v>0</v>
      </c>
    </row>
    <row r="60" spans="1:3">
      <c r="A60" s="4" t="s">
        <v>739</v>
      </c>
      <c r="B60" s="5" t="n">
        <v>0</v>
      </c>
      <c r="C60" s="5" t="n">
        <v>0</v>
      </c>
    </row>
    <row r="61" spans="1:3">
      <c r="A61" s="4" t="s">
        <v>79</v>
      </c>
      <c r="B61" s="5" t="n">
        <v>0</v>
      </c>
      <c r="C61" s="5" t="n">
        <v>0</v>
      </c>
    </row>
    <row r="62" spans="1:3">
      <c r="A62" s="4" t="s">
        <v>80</v>
      </c>
      <c r="B62" s="5" t="n">
        <v>0</v>
      </c>
      <c r="C62" s="5" t="n">
        <v>0</v>
      </c>
    </row>
    <row r="63" spans="1:3">
      <c r="A63" s="4" t="s">
        <v>81</v>
      </c>
      <c r="B63" s="5" t="n">
        <v>0</v>
      </c>
      <c r="C63" s="5" t="n">
        <v>0</v>
      </c>
    </row>
    <row r="64" spans="1:3">
      <c r="A64" s="4" t="s">
        <v>746</v>
      </c>
    </row>
    <row r="65" spans="1:3">
      <c r="A65" s="3" t="s">
        <v>732</v>
      </c>
    </row>
    <row r="66" spans="1:3">
      <c r="A66" s="4" t="s">
        <v>660</v>
      </c>
      <c r="B66" s="5" t="n">
        <v>0</v>
      </c>
      <c r="C66" s="5" t="n">
        <v>0</v>
      </c>
    </row>
    <row r="67" spans="1:3">
      <c r="A67" s="4" t="s">
        <v>747</v>
      </c>
    </row>
    <row r="68" spans="1:3">
      <c r="A68" s="3" t="s">
        <v>732</v>
      </c>
    </row>
    <row r="69" spans="1:3">
      <c r="A69" s="4" t="s">
        <v>660</v>
      </c>
      <c r="B69" s="5" t="n">
        <v>0</v>
      </c>
      <c r="C69" s="5" t="n">
        <v>0</v>
      </c>
    </row>
    <row r="70" spans="1:3">
      <c r="A70" s="4" t="s">
        <v>748</v>
      </c>
    </row>
    <row r="71" spans="1:3">
      <c r="A71" s="3" t="s">
        <v>734</v>
      </c>
    </row>
    <row r="72" spans="1:3">
      <c r="A72" s="4" t="s">
        <v>61</v>
      </c>
      <c r="B72" s="5" t="n">
        <v>948907</v>
      </c>
      <c r="C72" s="5" t="n">
        <v>565170</v>
      </c>
    </row>
    <row r="73" spans="1:3">
      <c r="A73" s="4" t="s">
        <v>62</v>
      </c>
      <c r="B73" s="5" t="n">
        <v>5719</v>
      </c>
      <c r="C73" s="5" t="n">
        <v>5719</v>
      </c>
    </row>
    <row r="74" spans="1:3">
      <c r="A74" s="4" t="s">
        <v>735</v>
      </c>
      <c r="B74" s="5" t="n">
        <v>6691</v>
      </c>
      <c r="C74" s="5" t="n">
        <v>6441</v>
      </c>
    </row>
    <row r="75" spans="1:3">
      <c r="A75" s="4" t="s">
        <v>65</v>
      </c>
      <c r="B75" s="5" t="n">
        <v>11758272</v>
      </c>
      <c r="C75" s="5" t="n">
        <v>11562814</v>
      </c>
    </row>
    <row r="76" spans="1:3">
      <c r="A76" s="4" t="s">
        <v>736</v>
      </c>
      <c r="B76" s="5" t="n">
        <v>55325</v>
      </c>
      <c r="C76" s="5" t="n">
        <v>30052</v>
      </c>
    </row>
    <row r="77" spans="1:3">
      <c r="A77" s="4" t="s">
        <v>737</v>
      </c>
      <c r="B77" s="5" t="n">
        <v>35777</v>
      </c>
      <c r="C77" s="5" t="n">
        <v>35860</v>
      </c>
    </row>
    <row r="78" spans="1:3">
      <c r="A78" s="3" t="s">
        <v>738</v>
      </c>
    </row>
    <row r="79" spans="1:3">
      <c r="A79" s="4" t="s">
        <v>429</v>
      </c>
      <c r="B79" s="5" t="n">
        <v>11882766</v>
      </c>
      <c r="C79" s="5" t="n">
        <v>11941336</v>
      </c>
    </row>
    <row r="80" spans="1:3">
      <c r="A80" s="4" t="s">
        <v>739</v>
      </c>
      <c r="B80" s="5" t="n">
        <v>7347</v>
      </c>
      <c r="C80" s="5" t="n">
        <v>9583</v>
      </c>
    </row>
    <row r="81" spans="1:3">
      <c r="A81" s="4" t="s">
        <v>79</v>
      </c>
      <c r="B81" s="5" t="n">
        <v>975000</v>
      </c>
      <c r="C81" s="5" t="n">
        <v>325000</v>
      </c>
    </row>
    <row r="82" spans="1:3">
      <c r="A82" s="4" t="s">
        <v>80</v>
      </c>
      <c r="B82" s="5" t="n">
        <v>177860</v>
      </c>
      <c r="C82" s="5" t="n">
        <v>202251</v>
      </c>
    </row>
    <row r="83" spans="1:3">
      <c r="A83" s="4" t="s">
        <v>81</v>
      </c>
      <c r="B83" s="5" t="n">
        <v>53874</v>
      </c>
      <c r="C83" s="5" t="n">
        <v>53824</v>
      </c>
    </row>
    <row r="84" spans="1:3">
      <c r="A84" s="4" t="s">
        <v>749</v>
      </c>
    </row>
    <row r="85" spans="1:3">
      <c r="A85" s="3" t="s">
        <v>732</v>
      </c>
    </row>
    <row r="86" spans="1:3">
      <c r="A86" s="4" t="s">
        <v>660</v>
      </c>
      <c r="B86" s="5" t="n">
        <v>0</v>
      </c>
      <c r="C86" s="5" t="n">
        <v>0</v>
      </c>
    </row>
    <row r="87" spans="1:3">
      <c r="A87" s="4" t="s">
        <v>750</v>
      </c>
    </row>
    <row r="88" spans="1:3">
      <c r="A88" s="3" t="s">
        <v>732</v>
      </c>
    </row>
    <row r="89" spans="1:3">
      <c r="A89" s="4" t="s">
        <v>660</v>
      </c>
      <c r="B89" s="5" t="n">
        <v>0</v>
      </c>
      <c r="C89" s="5" t="n">
        <v>0</v>
      </c>
    </row>
    <row r="90" spans="1:3">
      <c r="A90" s="4" t="s">
        <v>751</v>
      </c>
    </row>
    <row r="91" spans="1:3">
      <c r="A91" s="3" t="s">
        <v>734</v>
      </c>
    </row>
    <row r="92" spans="1:3">
      <c r="A92" s="4" t="s">
        <v>61</v>
      </c>
      <c r="B92" s="5" t="n">
        <v>948907</v>
      </c>
      <c r="C92" s="5" t="n">
        <v>565170</v>
      </c>
    </row>
    <row r="93" spans="1:3">
      <c r="A93" s="4" t="s">
        <v>62</v>
      </c>
      <c r="B93" s="5" t="n">
        <v>5963</v>
      </c>
      <c r="C93" s="5" t="n">
        <v>5951</v>
      </c>
    </row>
    <row r="94" spans="1:3">
      <c r="A94" s="4" t="s">
        <v>735</v>
      </c>
      <c r="B94" s="5" t="n">
        <v>6824</v>
      </c>
      <c r="C94" s="5" t="n">
        <v>6554</v>
      </c>
    </row>
    <row r="95" spans="1:3">
      <c r="A95" s="4" t="s">
        <v>65</v>
      </c>
      <c r="B95" s="5" t="n">
        <v>11632914</v>
      </c>
      <c r="C95" s="5" t="n">
        <v>11689672</v>
      </c>
    </row>
    <row r="96" spans="1:3">
      <c r="A96" s="4" t="s">
        <v>736</v>
      </c>
      <c r="B96" s="5" t="n">
        <v>55325</v>
      </c>
      <c r="C96" s="5" t="n">
        <v>30052</v>
      </c>
    </row>
    <row r="97" spans="1:3">
      <c r="A97" s="4" t="s">
        <v>737</v>
      </c>
      <c r="B97" s="5" t="n">
        <v>35777</v>
      </c>
      <c r="C97" s="5" t="n">
        <v>35860</v>
      </c>
    </row>
    <row r="98" spans="1:3">
      <c r="A98" s="3" t="s">
        <v>738</v>
      </c>
    </row>
    <row r="99" spans="1:3">
      <c r="A99" s="4" t="s">
        <v>429</v>
      </c>
      <c r="B99" s="5" t="n">
        <v>11897145</v>
      </c>
      <c r="C99" s="5" t="n">
        <v>11958939</v>
      </c>
    </row>
    <row r="100" spans="1:3">
      <c r="A100" s="4" t="s">
        <v>739</v>
      </c>
      <c r="B100" s="5" t="n">
        <v>7347</v>
      </c>
      <c r="C100" s="5" t="n">
        <v>9583</v>
      </c>
    </row>
    <row r="101" spans="1:3">
      <c r="A101" s="4" t="s">
        <v>79</v>
      </c>
      <c r="B101" s="5" t="n">
        <v>952713</v>
      </c>
      <c r="C101" s="5" t="n">
        <v>325210</v>
      </c>
    </row>
    <row r="102" spans="1:3">
      <c r="A102" s="4" t="s">
        <v>80</v>
      </c>
      <c r="B102" s="5" t="n">
        <v>175075</v>
      </c>
      <c r="C102" s="5" t="n">
        <v>209050</v>
      </c>
    </row>
    <row r="103" spans="1:3">
      <c r="A103" s="4" t="s">
        <v>81</v>
      </c>
      <c r="B103" s="5" t="n">
        <v>39559</v>
      </c>
      <c r="C103" s="5" t="n">
        <v>48879</v>
      </c>
    </row>
    <row r="104" spans="1:3">
      <c r="A104" s="4" t="s">
        <v>752</v>
      </c>
    </row>
    <row r="105" spans="1:3">
      <c r="A105" s="3" t="s">
        <v>732</v>
      </c>
    </row>
    <row r="106" spans="1:3">
      <c r="A106" s="4" t="s">
        <v>660</v>
      </c>
      <c r="B106" s="5" t="n">
        <v>0</v>
      </c>
      <c r="C106" s="5" t="n">
        <v>0</v>
      </c>
    </row>
    <row r="107" spans="1:3">
      <c r="A107" s="4" t="s">
        <v>753</v>
      </c>
    </row>
    <row r="108" spans="1:3">
      <c r="A108" s="3" t="s">
        <v>732</v>
      </c>
    </row>
    <row r="109" spans="1:3">
      <c r="A109" s="4" t="s">
        <v>660</v>
      </c>
      <c r="B109" s="6" t="n">
        <v>0</v>
      </c>
      <c r="C109"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57</v>
      </c>
    </row>
    <row r="2" spans="1:3">
      <c r="A2" s="4" t="s">
        <v>755</v>
      </c>
    </row>
    <row r="3" spans="1:3">
      <c r="A3" s="3" t="s">
        <v>756</v>
      </c>
    </row>
    <row r="4" spans="1:3">
      <c r="A4" s="4" t="s">
        <v>757</v>
      </c>
      <c r="B4" s="6" t="n">
        <v>96367</v>
      </c>
      <c r="C4" s="6" t="n">
        <v>28434</v>
      </c>
    </row>
    <row r="5" spans="1:3">
      <c r="A5" s="4" t="s">
        <v>758</v>
      </c>
      <c r="B5" s="5" t="n">
        <v>1417</v>
      </c>
      <c r="C5" s="5" t="n">
        <v>847</v>
      </c>
    </row>
    <row r="6" spans="1:3">
      <c r="A6" s="4" t="s">
        <v>759</v>
      </c>
      <c r="B6" s="5" t="n">
        <v>19</v>
      </c>
      <c r="C6" s="5" t="n">
        <v>0</v>
      </c>
    </row>
    <row r="7" spans="1:3">
      <c r="A7" s="4" t="s">
        <v>760</v>
      </c>
    </row>
    <row r="8" spans="1:3">
      <c r="A8" s="3" t="s">
        <v>756</v>
      </c>
    </row>
    <row r="9" spans="1:3">
      <c r="A9" s="4" t="s">
        <v>757</v>
      </c>
      <c r="B9" s="5" t="n">
        <v>70000</v>
      </c>
      <c r="C9" s="5" t="n">
        <v>42500</v>
      </c>
    </row>
    <row r="10" spans="1:3">
      <c r="A10" s="4" t="s">
        <v>758</v>
      </c>
      <c r="B10" s="5" t="n">
        <v>4</v>
      </c>
      <c r="C10" s="5" t="n">
        <v>6</v>
      </c>
    </row>
    <row r="11" spans="1:3">
      <c r="A11" s="4" t="s">
        <v>759</v>
      </c>
      <c r="B11" s="5" t="n">
        <v>1319</v>
      </c>
      <c r="C11" s="5" t="n">
        <v>69</v>
      </c>
    </row>
    <row r="12" spans="1:3">
      <c r="A12" s="4" t="s">
        <v>761</v>
      </c>
    </row>
    <row r="13" spans="1:3">
      <c r="A13" s="3" t="s">
        <v>756</v>
      </c>
    </row>
    <row r="14" spans="1:3">
      <c r="A14" s="4" t="s">
        <v>757</v>
      </c>
      <c r="B14" s="5" t="n">
        <v>311459</v>
      </c>
      <c r="C14" s="5" t="n">
        <v>280751</v>
      </c>
    </row>
    <row r="15" spans="1:3">
      <c r="A15" s="4" t="s">
        <v>758</v>
      </c>
      <c r="B15" s="5" t="n">
        <v>21661</v>
      </c>
      <c r="C15" s="5" t="n">
        <v>6104</v>
      </c>
    </row>
    <row r="16" spans="1:3">
      <c r="A16" s="4" t="s">
        <v>759</v>
      </c>
      <c r="B16" s="5" t="n">
        <v>0</v>
      </c>
      <c r="C16" s="5" t="n">
        <v>0</v>
      </c>
    </row>
    <row r="17" spans="1:3">
      <c r="A17" s="4" t="s">
        <v>762</v>
      </c>
    </row>
    <row r="18" spans="1:3">
      <c r="A18" s="3" t="s">
        <v>756</v>
      </c>
    </row>
    <row r="19" spans="1:3">
      <c r="A19" s="4" t="s">
        <v>757</v>
      </c>
      <c r="B19" s="5" t="n">
        <v>311459</v>
      </c>
      <c r="C19" s="5" t="n">
        <v>280751</v>
      </c>
    </row>
    <row r="20" spans="1:3">
      <c r="A20" s="4" t="s">
        <v>758</v>
      </c>
      <c r="B20" s="5" t="n">
        <v>0</v>
      </c>
      <c r="C20" s="5" t="n">
        <v>0</v>
      </c>
    </row>
    <row r="21" spans="1:3">
      <c r="A21" s="4" t="s">
        <v>759</v>
      </c>
      <c r="B21" s="6" t="n">
        <v>23124</v>
      </c>
      <c r="C21" s="6" t="n">
        <v>65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57</v>
      </c>
    </row>
    <row r="2" spans="1:3">
      <c r="A2" s="4" t="s">
        <v>764</v>
      </c>
    </row>
    <row r="3" spans="1:3">
      <c r="A3" s="3" t="s">
        <v>756</v>
      </c>
    </row>
    <row r="4" spans="1:3">
      <c r="A4" s="4" t="s">
        <v>765</v>
      </c>
      <c r="B4" s="4" t="s">
        <v>766</v>
      </c>
      <c r="C4" s="4" t="s">
        <v>767</v>
      </c>
    </row>
    <row r="5" spans="1:3">
      <c r="A5" s="4" t="s">
        <v>768</v>
      </c>
    </row>
    <row r="6" spans="1:3">
      <c r="A6" s="3" t="s">
        <v>756</v>
      </c>
    </row>
    <row r="7" spans="1:3">
      <c r="A7" s="4" t="s">
        <v>769</v>
      </c>
      <c r="B7" s="4" t="s">
        <v>770</v>
      </c>
      <c r="C7" s="4" t="s">
        <v>7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2"/>
    <col customWidth="1" max="3" min="3" width="60"/>
    <col customWidth="1" max="4" min="4" width="58"/>
    <col customWidth="1" max="5" min="5" width="27"/>
    <col customWidth="1" max="6" min="6" width="18"/>
    <col customWidth="1" max="7" min="7" width="46"/>
  </cols>
  <sheetData>
    <row r="1" spans="1:7">
      <c r="A1" s="1" t="s">
        <v>152</v>
      </c>
      <c r="B1" s="2" t="s">
        <v>153</v>
      </c>
      <c r="C1" s="2" t="s">
        <v>154</v>
      </c>
      <c r="D1" s="2" t="s">
        <v>155</v>
      </c>
      <c r="E1" s="2" t="s">
        <v>156</v>
      </c>
      <c r="F1" s="2" t="s">
        <v>157</v>
      </c>
      <c r="G1" s="2" t="s">
        <v>158</v>
      </c>
    </row>
    <row r="2" spans="1:7">
      <c r="A2" s="3" t="s">
        <v>159</v>
      </c>
    </row>
    <row r="3" spans="1:7">
      <c r="A3" s="4" t="s">
        <v>160</v>
      </c>
      <c r="B3" s="6" t="n">
        <v>-926</v>
      </c>
      <c r="F3" s="6" t="n">
        <v>-926</v>
      </c>
      <c r="G3" s="6" t="n">
        <v>0</v>
      </c>
    </row>
    <row r="4" spans="1:7">
      <c r="A4" s="4" t="s">
        <v>161</v>
      </c>
      <c r="B4" s="5" t="n">
        <v>1606433</v>
      </c>
      <c r="C4" s="6" t="n">
        <v>0</v>
      </c>
      <c r="D4" s="6" t="n">
        <v>306</v>
      </c>
      <c r="E4" s="6" t="n">
        <v>1317616</v>
      </c>
      <c r="F4" s="5" t="n">
        <v>296816</v>
      </c>
      <c r="G4" s="5" t="n">
        <v>-8305</v>
      </c>
    </row>
    <row r="5" spans="1:7">
      <c r="A5" s="4" t="s">
        <v>162</v>
      </c>
      <c r="D5" s="5" t="n">
        <v>30600582</v>
      </c>
    </row>
    <row r="6" spans="1:7">
      <c r="A6" s="3" t="s">
        <v>159</v>
      </c>
    </row>
    <row r="7" spans="1:7">
      <c r="A7" s="4" t="s">
        <v>141</v>
      </c>
      <c r="B7" s="5" t="n">
        <v>37131</v>
      </c>
      <c r="F7" s="5" t="n">
        <v>37131</v>
      </c>
    </row>
    <row r="8" spans="1:7">
      <c r="A8" s="4" t="s">
        <v>150</v>
      </c>
      <c r="B8" s="5" t="n">
        <v>11776</v>
      </c>
      <c r="G8" s="5" t="n">
        <v>11776</v>
      </c>
    </row>
    <row r="9" spans="1:7">
      <c r="A9" s="4" t="s">
        <v>163</v>
      </c>
      <c r="D9" s="5" t="n">
        <v>13179748</v>
      </c>
    </row>
    <row r="10" spans="1:7">
      <c r="A10" s="4" t="s">
        <v>164</v>
      </c>
      <c r="B10" s="5" t="n">
        <v>601068</v>
      </c>
      <c r="D10" s="6" t="n">
        <v>132</v>
      </c>
      <c r="E10" s="5" t="n">
        <v>600936</v>
      </c>
    </row>
    <row r="11" spans="1:7">
      <c r="A11" s="4" t="s">
        <v>165</v>
      </c>
      <c r="D11" s="5" t="n">
        <v>-225903</v>
      </c>
    </row>
    <row r="12" spans="1:7">
      <c r="A12" s="4" t="s">
        <v>166</v>
      </c>
      <c r="B12" s="5" t="n">
        <v>-12507</v>
      </c>
      <c r="D12" s="6" t="n">
        <v>-2</v>
      </c>
      <c r="F12" s="5" t="n">
        <v>-12505</v>
      </c>
    </row>
    <row r="13" spans="1:7">
      <c r="A13" s="4" t="s">
        <v>167</v>
      </c>
      <c r="D13" s="5" t="n">
        <v>-385</v>
      </c>
    </row>
    <row r="14" spans="1:7">
      <c r="A14" s="4" t="s">
        <v>168</v>
      </c>
      <c r="B14" s="5" t="n">
        <v>0</v>
      </c>
    </row>
    <row r="15" spans="1:7">
      <c r="A15" s="4" t="s">
        <v>169</v>
      </c>
      <c r="D15" s="5" t="n">
        <v>111751</v>
      </c>
    </row>
    <row r="16" spans="1:7">
      <c r="A16" s="4" t="s">
        <v>170</v>
      </c>
      <c r="B16" s="5" t="n">
        <v>0</v>
      </c>
      <c r="D16" s="6" t="n">
        <v>1</v>
      </c>
      <c r="E16" s="5" t="n">
        <v>-1</v>
      </c>
    </row>
    <row r="17" spans="1:7">
      <c r="A17" s="4" t="s">
        <v>171</v>
      </c>
      <c r="B17" s="5" t="n">
        <v>2172</v>
      </c>
      <c r="E17" s="5" t="n">
        <v>2172</v>
      </c>
    </row>
    <row r="18" spans="1:7">
      <c r="A18" s="4" t="s">
        <v>172</v>
      </c>
      <c r="B18" s="5" t="n">
        <v>-10945</v>
      </c>
      <c r="F18" s="5" t="n">
        <v>-10945</v>
      </c>
    </row>
    <row r="19" spans="1:7">
      <c r="A19" s="4" t="s">
        <v>173</v>
      </c>
      <c r="B19" s="5" t="n">
        <v>2234202</v>
      </c>
      <c r="C19" s="5" t="n">
        <v>0</v>
      </c>
      <c r="D19" s="6" t="n">
        <v>437</v>
      </c>
      <c r="E19" s="5" t="n">
        <v>1920723</v>
      </c>
      <c r="F19" s="5" t="n">
        <v>309571</v>
      </c>
      <c r="G19" s="5" t="n">
        <v>3471</v>
      </c>
    </row>
    <row r="20" spans="1:7">
      <c r="A20" s="4" t="s">
        <v>174</v>
      </c>
      <c r="D20" s="5" t="n">
        <v>43665793</v>
      </c>
    </row>
    <row r="21" spans="1:7">
      <c r="A21" s="4" t="s">
        <v>161</v>
      </c>
      <c r="B21" s="5" t="n">
        <v>1606433</v>
      </c>
      <c r="C21" s="5" t="n">
        <v>0</v>
      </c>
      <c r="D21" s="6" t="n">
        <v>306</v>
      </c>
      <c r="E21" s="5" t="n">
        <v>1317616</v>
      </c>
      <c r="F21" s="5" t="n">
        <v>296816</v>
      </c>
      <c r="G21" s="5" t="n">
        <v>-8305</v>
      </c>
    </row>
    <row r="22" spans="1:7">
      <c r="A22" s="4" t="s">
        <v>162</v>
      </c>
      <c r="D22" s="5" t="n">
        <v>30600582</v>
      </c>
    </row>
    <row r="23" spans="1:7">
      <c r="A23" s="4" t="s">
        <v>175</v>
      </c>
      <c r="B23" s="5" t="n">
        <v>2339773</v>
      </c>
      <c r="C23" s="5" t="n">
        <v>0</v>
      </c>
      <c r="D23" s="6" t="n">
        <v>430</v>
      </c>
      <c r="E23" s="5" t="n">
        <v>1926359</v>
      </c>
      <c r="F23" s="5" t="n">
        <v>393674</v>
      </c>
      <c r="G23" s="5" t="n">
        <v>19310</v>
      </c>
    </row>
    <row r="24" spans="1:7">
      <c r="A24" s="4" t="s">
        <v>176</v>
      </c>
      <c r="D24" s="5" t="n">
        <v>42950228</v>
      </c>
    </row>
    <row r="25" spans="1:7">
      <c r="A25" s="3" t="s">
        <v>159</v>
      </c>
    </row>
    <row r="26" spans="1:7">
      <c r="A26" s="4" t="s">
        <v>141</v>
      </c>
      <c r="B26" s="5" t="n">
        <v>44167</v>
      </c>
      <c r="F26" s="5" t="n">
        <v>44167</v>
      </c>
    </row>
    <row r="27" spans="1:7">
      <c r="A27" s="4" t="s">
        <v>150</v>
      </c>
      <c r="B27" s="5" t="n">
        <v>11362</v>
      </c>
      <c r="G27" s="5" t="n">
        <v>11362</v>
      </c>
    </row>
    <row r="28" spans="1:7">
      <c r="A28" s="4" t="s">
        <v>165</v>
      </c>
      <c r="D28" s="5" t="n">
        <v>-2629</v>
      </c>
    </row>
    <row r="29" spans="1:7">
      <c r="A29" s="4" t="s">
        <v>166</v>
      </c>
      <c r="B29" s="5" t="n">
        <v>-145</v>
      </c>
      <c r="D29" s="6" t="n">
        <v>0</v>
      </c>
      <c r="F29" s="5" t="n">
        <v>-145</v>
      </c>
    </row>
    <row r="30" spans="1:7">
      <c r="A30" s="4" t="s">
        <v>169</v>
      </c>
      <c r="D30" s="5" t="n">
        <v>94177</v>
      </c>
    </row>
    <row r="31" spans="1:7">
      <c r="A31" s="4" t="s">
        <v>170</v>
      </c>
      <c r="B31" s="5" t="n">
        <v>0</v>
      </c>
      <c r="D31" s="6" t="n">
        <v>0</v>
      </c>
      <c r="E31" s="5" t="n">
        <v>0</v>
      </c>
    </row>
    <row r="32" spans="1:7">
      <c r="A32" s="4" t="s">
        <v>171</v>
      </c>
      <c r="B32" s="5" t="n">
        <v>1882</v>
      </c>
      <c r="E32" s="5" t="n">
        <v>1882</v>
      </c>
    </row>
    <row r="33" spans="1:7">
      <c r="A33" s="4" t="s">
        <v>172</v>
      </c>
      <c r="B33" s="5" t="n">
        <v>-10754</v>
      </c>
      <c r="F33" s="5" t="n">
        <v>-10754</v>
      </c>
    </row>
    <row r="34" spans="1:7">
      <c r="A34" s="4" t="s">
        <v>177</v>
      </c>
      <c r="B34" s="6" t="n">
        <v>2386285</v>
      </c>
      <c r="C34" s="6" t="n">
        <v>0</v>
      </c>
      <c r="D34" s="6" t="n">
        <v>430</v>
      </c>
      <c r="E34" s="6" t="n">
        <v>1928241</v>
      </c>
      <c r="F34" s="6" t="n">
        <v>426942</v>
      </c>
      <c r="G34" s="6" t="n">
        <v>30672</v>
      </c>
    </row>
    <row r="35" spans="1:7">
      <c r="A35" s="4" t="s">
        <v>178</v>
      </c>
      <c r="D35" s="5" t="n">
        <v>430417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559</v>
      </c>
    </row>
    <row r="2" spans="1:2">
      <c r="A2" s="3" t="s">
        <v>756</v>
      </c>
    </row>
    <row r="3" spans="1:2">
      <c r="A3" s="4" t="s">
        <v>773</v>
      </c>
      <c r="B3" s="6" t="n">
        <v>20487</v>
      </c>
    </row>
    <row r="4" spans="1:2">
      <c r="A4" s="4" t="s">
        <v>774</v>
      </c>
      <c r="B4" s="5" t="n">
        <v>6726</v>
      </c>
    </row>
    <row r="5" spans="1:2">
      <c r="A5" s="4" t="s">
        <v>775</v>
      </c>
    </row>
    <row r="6" spans="1:2">
      <c r="A6" s="3" t="s">
        <v>756</v>
      </c>
    </row>
    <row r="7" spans="1:2">
      <c r="A7" s="4" t="s">
        <v>776</v>
      </c>
      <c r="B7" s="5" t="n">
        <v>9789</v>
      </c>
    </row>
    <row r="8" spans="1:2">
      <c r="A8" s="4" t="s">
        <v>777</v>
      </c>
    </row>
    <row r="9" spans="1:2">
      <c r="A9" s="3" t="s">
        <v>756</v>
      </c>
    </row>
    <row r="10" spans="1:2">
      <c r="A10" s="4" t="s">
        <v>778</v>
      </c>
      <c r="B10" s="6" t="n">
        <v>216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9</v>
      </c>
      <c r="B1" s="2" t="s">
        <v>1</v>
      </c>
    </row>
    <row r="2" spans="1:3">
      <c r="B2" s="2" t="s">
        <v>2</v>
      </c>
      <c r="C2" s="2" t="s">
        <v>100</v>
      </c>
    </row>
    <row r="3" spans="1:3">
      <c r="A3" s="4" t="s">
        <v>755</v>
      </c>
    </row>
    <row r="4" spans="1:3">
      <c r="A4" s="3" t="s">
        <v>756</v>
      </c>
    </row>
    <row r="5" spans="1:3">
      <c r="A5" s="4" t="s">
        <v>780</v>
      </c>
      <c r="B5" s="6" t="n">
        <v>551</v>
      </c>
      <c r="C5" s="6" t="n">
        <v>430</v>
      </c>
    </row>
    <row r="6" spans="1:3">
      <c r="A6" s="4" t="s">
        <v>760</v>
      </c>
    </row>
    <row r="7" spans="1:3">
      <c r="A7" s="3" t="s">
        <v>756</v>
      </c>
    </row>
    <row r="8" spans="1:3">
      <c r="A8" s="4" t="s">
        <v>780</v>
      </c>
      <c r="B8" s="6" t="n">
        <v>-1252</v>
      </c>
      <c r="C8" s="6" t="n">
        <v>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14"/>
    <col customWidth="1" max="3" min="3" width="25"/>
    <col customWidth="1" max="4" min="4" width="14"/>
    <col customWidth="1" max="5" min="5" width="13"/>
  </cols>
  <sheetData>
    <row r="1" spans="1:5">
      <c r="A1" s="1" t="s">
        <v>781</v>
      </c>
      <c r="B1" s="2" t="s">
        <v>643</v>
      </c>
      <c r="C1" s="2" t="s">
        <v>2</v>
      </c>
      <c r="D1" s="2" t="s">
        <v>100</v>
      </c>
      <c r="E1" s="2" t="s">
        <v>782</v>
      </c>
    </row>
    <row r="2" spans="1:5">
      <c r="A2" s="3" t="s">
        <v>783</v>
      </c>
    </row>
    <row r="3" spans="1:5">
      <c r="A3" s="4" t="s">
        <v>784</v>
      </c>
      <c r="C3" s="6" t="n">
        <v>1882</v>
      </c>
      <c r="D3" s="6" t="n">
        <v>2172</v>
      </c>
    </row>
    <row r="4" spans="1:5">
      <c r="A4" s="4" t="s">
        <v>785</v>
      </c>
      <c r="C4" s="6" t="n">
        <v>14418</v>
      </c>
    </row>
    <row r="5" spans="1:5">
      <c r="A5" s="4" t="s">
        <v>786</v>
      </c>
      <c r="C5" s="4" t="s">
        <v>787</v>
      </c>
    </row>
    <row r="6" spans="1:5">
      <c r="A6" s="4" t="s">
        <v>788</v>
      </c>
      <c r="C6" s="6" t="n">
        <v>4198</v>
      </c>
      <c r="D6" s="5" t="n">
        <v>4542</v>
      </c>
    </row>
    <row r="7" spans="1:5">
      <c r="A7" s="4" t="s">
        <v>789</v>
      </c>
    </row>
    <row r="8" spans="1:5">
      <c r="A8" s="3" t="s">
        <v>783</v>
      </c>
    </row>
    <row r="9" spans="1:5">
      <c r="A9" s="4" t="s">
        <v>790</v>
      </c>
      <c r="C9" s="6" t="n">
        <v>80</v>
      </c>
      <c r="D9" s="6" t="n">
        <v>-20</v>
      </c>
    </row>
    <row r="10" spans="1:5">
      <c r="A10" s="4" t="s">
        <v>791</v>
      </c>
    </row>
    <row r="11" spans="1:5">
      <c r="A11" s="3" t="s">
        <v>783</v>
      </c>
    </row>
    <row r="12" spans="1:5">
      <c r="A12" s="4" t="s">
        <v>792</v>
      </c>
      <c r="E12" s="5" t="n">
        <v>2300000</v>
      </c>
    </row>
    <row r="13" spans="1:5">
      <c r="A13" s="4" t="s">
        <v>793</v>
      </c>
      <c r="C13" s="5" t="n">
        <v>1357947</v>
      </c>
    </row>
    <row r="14" spans="1:5">
      <c r="A14" s="4" t="s">
        <v>794</v>
      </c>
    </row>
    <row r="15" spans="1:5">
      <c r="A15" s="3" t="s">
        <v>783</v>
      </c>
    </row>
    <row r="16" spans="1:5">
      <c r="A16" s="4" t="s">
        <v>795</v>
      </c>
      <c r="C16" s="4" t="s">
        <v>796</v>
      </c>
    </row>
    <row r="17" spans="1:5">
      <c r="A17" s="4" t="s">
        <v>797</v>
      </c>
    </row>
    <row r="18" spans="1:5">
      <c r="A18" s="3" t="s">
        <v>783</v>
      </c>
    </row>
    <row r="19" spans="1:5">
      <c r="A19" s="4" t="s">
        <v>795</v>
      </c>
      <c r="C19" s="4" t="s">
        <v>798</v>
      </c>
    </row>
    <row r="20" spans="1:5">
      <c r="A20" s="4" t="s">
        <v>799</v>
      </c>
    </row>
    <row r="21" spans="1:5">
      <c r="A21" s="3" t="s">
        <v>783</v>
      </c>
    </row>
    <row r="22" spans="1:5">
      <c r="A22" s="4" t="s">
        <v>795</v>
      </c>
      <c r="B22" s="4" t="s">
        <v>8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801</v>
      </c>
      <c r="B1" s="2" t="s">
        <v>1</v>
      </c>
    </row>
    <row r="2" spans="1:3">
      <c r="B2" s="2" t="s">
        <v>2</v>
      </c>
      <c r="C2" s="2" t="s">
        <v>100</v>
      </c>
    </row>
    <row r="3" spans="1:3">
      <c r="A3" s="3" t="s">
        <v>802</v>
      </c>
    </row>
    <row r="4" spans="1:3">
      <c r="A4" s="4" t="s">
        <v>803</v>
      </c>
      <c r="B4" s="5" t="n">
        <v>284861</v>
      </c>
      <c r="C4" s="5" t="n">
        <v>252903</v>
      </c>
    </row>
    <row r="5" spans="1:3">
      <c r="A5" s="4" t="s">
        <v>804</v>
      </c>
      <c r="C5" s="5" t="n">
        <v>70248</v>
      </c>
    </row>
    <row r="6" spans="1:3">
      <c r="A6" s="4" t="s">
        <v>805</v>
      </c>
      <c r="B6" s="5" t="n">
        <v>94177</v>
      </c>
      <c r="C6" s="5" t="n">
        <v>111751</v>
      </c>
    </row>
    <row r="7" spans="1:3">
      <c r="A7" s="4" t="s">
        <v>806</v>
      </c>
      <c r="B7" s="5" t="n">
        <v>-78599</v>
      </c>
      <c r="C7" s="5" t="n">
        <v>-84388</v>
      </c>
    </row>
    <row r="8" spans="1:3">
      <c r="A8" s="4" t="s">
        <v>807</v>
      </c>
      <c r="C8" s="5" t="n">
        <v>-385</v>
      </c>
    </row>
    <row r="9" spans="1:3">
      <c r="A9" s="4" t="s">
        <v>808</v>
      </c>
      <c r="B9" s="5" t="n">
        <v>300439</v>
      </c>
      <c r="C9" s="5" t="n">
        <v>350129</v>
      </c>
    </row>
    <row r="10" spans="1:3">
      <c r="A10" s="3" t="s">
        <v>809</v>
      </c>
    </row>
    <row r="11" spans="1:3">
      <c r="A11" s="4" t="s">
        <v>810</v>
      </c>
      <c r="B11" s="7" t="n">
        <v>58.63</v>
      </c>
      <c r="C11" s="7" t="n">
        <v>62.81</v>
      </c>
    </row>
    <row r="12" spans="1:3">
      <c r="A12" s="4" t="s">
        <v>811</v>
      </c>
      <c r="C12" s="8" t="n">
        <v>45.77</v>
      </c>
    </row>
    <row r="13" spans="1:3">
      <c r="A13" s="4" t="s">
        <v>812</v>
      </c>
      <c r="B13" s="8" t="n">
        <v>53.48</v>
      </c>
      <c r="C13" s="8" t="n">
        <v>50.78</v>
      </c>
    </row>
    <row r="14" spans="1:3">
      <c r="A14" s="4" t="s">
        <v>813</v>
      </c>
      <c r="B14" s="8" t="n">
        <v>57.94</v>
      </c>
      <c r="C14" s="8" t="n">
        <v>37.32</v>
      </c>
    </row>
    <row r="15" spans="1:3">
      <c r="A15" s="4" t="s">
        <v>814</v>
      </c>
      <c r="C15" s="8" t="n">
        <v>45.77</v>
      </c>
    </row>
    <row r="16" spans="1:3">
      <c r="A16" s="4" t="s">
        <v>815</v>
      </c>
      <c r="B16" s="7" t="n">
        <v>57.19</v>
      </c>
      <c r="C16" s="7" t="n">
        <v>52.5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20"/>
  </cols>
  <sheetData>
    <row r="1" spans="1:2">
      <c r="A1" s="1" t="s">
        <v>816</v>
      </c>
      <c r="B1" s="2" t="s">
        <v>817</v>
      </c>
    </row>
    <row r="2" spans="1:2">
      <c r="A2" s="3" t="s">
        <v>783</v>
      </c>
    </row>
    <row r="3" spans="1:2">
      <c r="A3" s="4" t="s">
        <v>818</v>
      </c>
      <c r="B3" s="5" t="n">
        <v>300439</v>
      </c>
    </row>
    <row r="4" spans="1:2">
      <c r="A4" s="4" t="s">
        <v>819</v>
      </c>
    </row>
    <row r="5" spans="1:2">
      <c r="A5" s="3" t="s">
        <v>783</v>
      </c>
    </row>
    <row r="6" spans="1:2">
      <c r="A6" s="4" t="s">
        <v>818</v>
      </c>
      <c r="B6" s="5" t="n">
        <v>136940</v>
      </c>
    </row>
    <row r="7" spans="1:2">
      <c r="A7" s="4" t="s">
        <v>820</v>
      </c>
    </row>
    <row r="8" spans="1:2">
      <c r="A8" s="3" t="s">
        <v>783</v>
      </c>
    </row>
    <row r="9" spans="1:2">
      <c r="A9" s="4" t="s">
        <v>818</v>
      </c>
      <c r="B9" s="5" t="n">
        <v>96445</v>
      </c>
    </row>
    <row r="10" spans="1:2">
      <c r="A10" s="4" t="s">
        <v>821</v>
      </c>
    </row>
    <row r="11" spans="1:2">
      <c r="A11" s="3" t="s">
        <v>783</v>
      </c>
    </row>
    <row r="12" spans="1:2">
      <c r="A12" s="4" t="s">
        <v>818</v>
      </c>
      <c r="B12" s="5" t="n">
        <v>59234</v>
      </c>
    </row>
    <row r="13" spans="1:2">
      <c r="A13" s="4" t="s">
        <v>822</v>
      </c>
    </row>
    <row r="14" spans="1:2">
      <c r="A14" s="3" t="s">
        <v>783</v>
      </c>
    </row>
    <row r="15" spans="1:2">
      <c r="A15" s="4" t="s">
        <v>818</v>
      </c>
      <c r="B15" s="5" t="n">
        <v>7540</v>
      </c>
    </row>
    <row r="16" spans="1:2">
      <c r="A16" s="4" t="s">
        <v>823</v>
      </c>
    </row>
    <row r="17" spans="1:2">
      <c r="A17" s="3" t="s">
        <v>783</v>
      </c>
    </row>
    <row r="18" spans="1:2">
      <c r="A18" s="4" t="s">
        <v>818</v>
      </c>
      <c r="B18" s="5" t="n">
        <v>2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57</v>
      </c>
    </row>
    <row r="2" spans="1:3">
      <c r="A2" s="4" t="s">
        <v>825</v>
      </c>
    </row>
    <row r="3" spans="1:3">
      <c r="A3" s="3" t="s">
        <v>826</v>
      </c>
    </row>
    <row r="4" spans="1:3">
      <c r="A4" s="4" t="s">
        <v>827</v>
      </c>
      <c r="B4" s="6" t="n">
        <v>1557552</v>
      </c>
      <c r="C4" s="6" t="n">
        <v>1513209</v>
      </c>
    </row>
    <row r="5" spans="1:3">
      <c r="A5" s="4" t="s">
        <v>828</v>
      </c>
      <c r="B5" s="4" t="s">
        <v>829</v>
      </c>
      <c r="C5" s="4" t="s">
        <v>830</v>
      </c>
    </row>
    <row r="6" spans="1:3">
      <c r="A6" s="4" t="s">
        <v>831</v>
      </c>
      <c r="B6" s="6" t="n">
        <v>1357206</v>
      </c>
      <c r="C6" s="6" t="n">
        <v>1343114</v>
      </c>
    </row>
    <row r="7" spans="1:3">
      <c r="A7" s="4" t="s">
        <v>832</v>
      </c>
      <c r="B7" s="4" t="s">
        <v>833</v>
      </c>
      <c r="C7" s="4" t="s">
        <v>833</v>
      </c>
    </row>
    <row r="8" spans="1:3">
      <c r="A8" s="3" t="s">
        <v>834</v>
      </c>
    </row>
    <row r="9" spans="1:3">
      <c r="A9" s="4" t="s">
        <v>827</v>
      </c>
      <c r="B9" s="6" t="n">
        <v>1341149</v>
      </c>
      <c r="C9" s="6" t="n">
        <v>1303748</v>
      </c>
    </row>
    <row r="10" spans="1:3">
      <c r="A10" s="4" t="s">
        <v>828</v>
      </c>
      <c r="B10" s="4" t="s">
        <v>835</v>
      </c>
      <c r="C10" s="4" t="s">
        <v>836</v>
      </c>
    </row>
    <row r="11" spans="1:3">
      <c r="A11" s="4" t="s">
        <v>831</v>
      </c>
      <c r="B11" s="6" t="n">
        <v>1098690</v>
      </c>
      <c r="C11" s="6" t="n">
        <v>1087282</v>
      </c>
    </row>
    <row r="12" spans="1:3">
      <c r="A12" s="4" t="s">
        <v>832</v>
      </c>
      <c r="B12" s="4" t="s">
        <v>837</v>
      </c>
      <c r="C12" s="4" t="s">
        <v>837</v>
      </c>
    </row>
    <row r="13" spans="1:3">
      <c r="A13" s="3" t="s">
        <v>838</v>
      </c>
    </row>
    <row r="14" spans="1:3">
      <c r="A14" s="4" t="s">
        <v>827</v>
      </c>
      <c r="B14" s="6" t="n">
        <v>1285549</v>
      </c>
      <c r="C14" s="6" t="n">
        <v>1248148</v>
      </c>
    </row>
    <row r="15" spans="1:3">
      <c r="A15" s="4" t="s">
        <v>828</v>
      </c>
      <c r="B15" s="4" t="s">
        <v>839</v>
      </c>
      <c r="C15" s="4" t="s">
        <v>840</v>
      </c>
    </row>
    <row r="16" spans="1:3">
      <c r="A16" s="4" t="s">
        <v>841</v>
      </c>
      <c r="B16" s="6" t="n">
        <v>904804</v>
      </c>
      <c r="C16" s="6" t="n">
        <v>895409</v>
      </c>
    </row>
    <row r="17" spans="1:3">
      <c r="A17" s="4" t="s">
        <v>832</v>
      </c>
      <c r="B17" s="4" t="s">
        <v>842</v>
      </c>
      <c r="C17" s="4" t="s">
        <v>842</v>
      </c>
    </row>
    <row r="18" spans="1:3">
      <c r="A18" s="3" t="s">
        <v>843</v>
      </c>
    </row>
    <row r="19" spans="1:3">
      <c r="A19" s="4" t="s">
        <v>827</v>
      </c>
      <c r="B19" s="6" t="n">
        <v>1341149</v>
      </c>
      <c r="C19" s="6" t="n">
        <v>1303748</v>
      </c>
    </row>
    <row r="20" spans="1:3">
      <c r="A20" s="4" t="s">
        <v>828</v>
      </c>
      <c r="B20" s="4" t="s">
        <v>844</v>
      </c>
      <c r="C20" s="4" t="s">
        <v>845</v>
      </c>
    </row>
    <row r="21" spans="1:3">
      <c r="A21" s="4" t="s">
        <v>831</v>
      </c>
      <c r="B21" s="6" t="n">
        <v>554640</v>
      </c>
      <c r="C21" s="6" t="n">
        <v>559758</v>
      </c>
    </row>
    <row r="22" spans="1:3">
      <c r="A22" s="4" t="s">
        <v>832</v>
      </c>
      <c r="B22" s="4" t="s">
        <v>846</v>
      </c>
      <c r="C22" s="4" t="s">
        <v>846</v>
      </c>
    </row>
    <row r="23" spans="1:3">
      <c r="A23" s="4" t="s">
        <v>847</v>
      </c>
    </row>
    <row r="24" spans="1:3">
      <c r="A24" s="3" t="s">
        <v>826</v>
      </c>
    </row>
    <row r="25" spans="1:3">
      <c r="A25" s="4" t="s">
        <v>827</v>
      </c>
      <c r="B25" s="6" t="n">
        <v>1565975</v>
      </c>
      <c r="C25" s="6" t="n">
        <v>1548103</v>
      </c>
    </row>
    <row r="26" spans="1:3">
      <c r="A26" s="4" t="s">
        <v>828</v>
      </c>
      <c r="B26" s="4" t="s">
        <v>848</v>
      </c>
      <c r="C26" s="4" t="s">
        <v>849</v>
      </c>
    </row>
    <row r="27" spans="1:3">
      <c r="A27" s="4" t="s">
        <v>831</v>
      </c>
      <c r="B27" s="6" t="n">
        <v>1356699</v>
      </c>
      <c r="C27" s="6" t="n">
        <v>1342595</v>
      </c>
    </row>
    <row r="28" spans="1:3">
      <c r="A28" s="4" t="s">
        <v>832</v>
      </c>
      <c r="B28" s="4" t="s">
        <v>833</v>
      </c>
      <c r="C28" s="4" t="s">
        <v>833</v>
      </c>
    </row>
    <row r="29" spans="1:3">
      <c r="A29" s="4" t="s">
        <v>850</v>
      </c>
      <c r="B29" s="6" t="n">
        <v>1292094</v>
      </c>
      <c r="C29" s="6" t="n">
        <v>1278662</v>
      </c>
    </row>
    <row r="30" spans="1:3">
      <c r="A30" s="4" t="s">
        <v>851</v>
      </c>
      <c r="B30" s="4" t="s">
        <v>852</v>
      </c>
      <c r="C30" s="4" t="s">
        <v>852</v>
      </c>
    </row>
    <row r="31" spans="1:3">
      <c r="A31" s="3" t="s">
        <v>834</v>
      </c>
    </row>
    <row r="32" spans="1:3">
      <c r="A32" s="4" t="s">
        <v>827</v>
      </c>
      <c r="B32" s="6" t="n">
        <v>1507572</v>
      </c>
      <c r="C32" s="6" t="n">
        <v>1496642</v>
      </c>
    </row>
    <row r="33" spans="1:3">
      <c r="A33" s="4" t="s">
        <v>828</v>
      </c>
      <c r="B33" s="4" t="s">
        <v>853</v>
      </c>
      <c r="C33" s="4" t="s">
        <v>854</v>
      </c>
    </row>
    <row r="34" spans="1:3">
      <c r="A34" s="4" t="s">
        <v>831</v>
      </c>
      <c r="B34" s="6" t="n">
        <v>1098280</v>
      </c>
      <c r="C34" s="6" t="n">
        <v>1086863</v>
      </c>
    </row>
    <row r="35" spans="1:3">
      <c r="A35" s="4" t="s">
        <v>832</v>
      </c>
      <c r="B35" s="4" t="s">
        <v>837</v>
      </c>
      <c r="C35" s="4" t="s">
        <v>837</v>
      </c>
    </row>
    <row r="36" spans="1:3">
      <c r="A36" s="4" t="s">
        <v>850</v>
      </c>
      <c r="B36" s="6" t="n">
        <v>1033675</v>
      </c>
      <c r="C36" s="6" t="n">
        <v>1022930</v>
      </c>
    </row>
    <row r="37" spans="1:3">
      <c r="A37" s="4" t="s">
        <v>851</v>
      </c>
      <c r="B37" s="4" t="s">
        <v>855</v>
      </c>
      <c r="C37" s="4" t="s">
        <v>855</v>
      </c>
    </row>
    <row r="38" spans="1:3">
      <c r="A38" s="3" t="s">
        <v>838</v>
      </c>
    </row>
    <row r="39" spans="1:3">
      <c r="A39" s="4" t="s">
        <v>827</v>
      </c>
      <c r="B39" s="6" t="n">
        <v>1507572</v>
      </c>
      <c r="C39" s="6" t="n">
        <v>1496642</v>
      </c>
    </row>
    <row r="40" spans="1:3">
      <c r="A40" s="4" t="s">
        <v>828</v>
      </c>
      <c r="B40" s="4" t="s">
        <v>853</v>
      </c>
      <c r="C40" s="4" t="s">
        <v>854</v>
      </c>
    </row>
    <row r="41" spans="1:3">
      <c r="A41" s="4" t="s">
        <v>841</v>
      </c>
      <c r="B41" s="6" t="n">
        <v>904466</v>
      </c>
      <c r="C41" s="6" t="n">
        <v>895064</v>
      </c>
    </row>
    <row r="42" spans="1:3">
      <c r="A42" s="4" t="s">
        <v>832</v>
      </c>
      <c r="B42" s="4" t="s">
        <v>842</v>
      </c>
      <c r="C42" s="4" t="s">
        <v>842</v>
      </c>
    </row>
    <row r="43" spans="1:3">
      <c r="A43" s="4" t="s">
        <v>850</v>
      </c>
      <c r="B43" s="6" t="n">
        <v>839861</v>
      </c>
      <c r="C43" s="6" t="n">
        <v>831130</v>
      </c>
    </row>
    <row r="44" spans="1:3">
      <c r="A44" s="4" t="s">
        <v>851</v>
      </c>
      <c r="B44" s="4" t="s">
        <v>856</v>
      </c>
      <c r="C44" s="4" t="s">
        <v>856</v>
      </c>
    </row>
    <row r="45" spans="1:3">
      <c r="A45" s="3" t="s">
        <v>843</v>
      </c>
    </row>
    <row r="46" spans="1:3">
      <c r="A46" s="4" t="s">
        <v>827</v>
      </c>
      <c r="B46" s="6" t="n">
        <v>1507572</v>
      </c>
      <c r="C46" s="6" t="n">
        <v>1496642</v>
      </c>
    </row>
    <row r="47" spans="1:3">
      <c r="A47" s="4" t="s">
        <v>828</v>
      </c>
      <c r="B47" s="4" t="s">
        <v>857</v>
      </c>
      <c r="C47" s="4" t="s">
        <v>858</v>
      </c>
    </row>
    <row r="48" spans="1:3">
      <c r="A48" s="4" t="s">
        <v>831</v>
      </c>
      <c r="B48" s="6" t="n">
        <v>554445</v>
      </c>
      <c r="C48" s="6" t="n">
        <v>559584</v>
      </c>
    </row>
    <row r="49" spans="1:3">
      <c r="A49" s="4" t="s">
        <v>832</v>
      </c>
      <c r="B49" s="4" t="s">
        <v>846</v>
      </c>
      <c r="C49" s="4" t="s">
        <v>846</v>
      </c>
    </row>
    <row r="50" spans="1:3">
      <c r="A50" s="4" t="s">
        <v>850</v>
      </c>
      <c r="B50" s="6" t="n">
        <v>693056</v>
      </c>
      <c r="C50" s="6" t="n">
        <v>699480</v>
      </c>
    </row>
    <row r="51" spans="1:3">
      <c r="A51" s="4" t="s">
        <v>851</v>
      </c>
      <c r="B51" s="4" t="s">
        <v>859</v>
      </c>
      <c r="C51" s="4" t="s">
        <v>8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4"/>
  </cols>
  <sheetData>
    <row r="1" spans="1:2">
      <c r="A1" s="1" t="s">
        <v>860</v>
      </c>
      <c r="B1" s="2" t="s">
        <v>861</v>
      </c>
    </row>
    <row r="2" spans="1:2">
      <c r="A2" s="4" t="s">
        <v>862</v>
      </c>
    </row>
    <row r="3" spans="1:2">
      <c r="A3" s="3" t="s">
        <v>863</v>
      </c>
    </row>
    <row r="4" spans="1:2">
      <c r="A4" s="4" t="s">
        <v>864</v>
      </c>
      <c r="B4" s="7" t="n">
        <v>0.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79</v>
      </c>
      <c r="B1" s="2" t="s">
        <v>1</v>
      </c>
    </row>
    <row r="2" spans="1:5">
      <c r="B2" s="2" t="s">
        <v>2</v>
      </c>
      <c r="C2" s="2" t="s">
        <v>100</v>
      </c>
      <c r="D2" s="2" t="s">
        <v>57</v>
      </c>
      <c r="E2" s="2" t="s">
        <v>180</v>
      </c>
    </row>
    <row r="3" spans="1:5">
      <c r="A3" s="3" t="s">
        <v>181</v>
      </c>
    </row>
    <row r="4" spans="1:5">
      <c r="A4" s="4" t="s">
        <v>182</v>
      </c>
      <c r="B4" s="7" t="n">
        <v>0.25</v>
      </c>
      <c r="C4" s="7" t="n">
        <v>0.25</v>
      </c>
    </row>
    <row r="5" spans="1:5">
      <c r="A5" s="4" t="s">
        <v>183</v>
      </c>
      <c r="B5" s="6" t="n">
        <v>0</v>
      </c>
      <c r="C5" s="6" t="n">
        <v>804</v>
      </c>
    </row>
    <row r="6" spans="1:5">
      <c r="A6" s="4" t="s">
        <v>184</v>
      </c>
      <c r="B6" s="7" t="n">
        <v>0.01</v>
      </c>
      <c r="C6" s="7" t="n">
        <v>0.01</v>
      </c>
      <c r="D6" s="7" t="n">
        <v>0.01</v>
      </c>
      <c r="E6" s="7" t="n">
        <v>0.01</v>
      </c>
    </row>
    <row r="7" spans="1:5">
      <c r="A7" s="4" t="s">
        <v>185</v>
      </c>
      <c r="B7" s="5" t="n">
        <v>100000000</v>
      </c>
      <c r="C7" s="5" t="n">
        <v>100000000</v>
      </c>
      <c r="D7" s="5" t="n">
        <v>100000000</v>
      </c>
      <c r="E7" s="5" t="n">
        <v>100000000</v>
      </c>
    </row>
    <row r="8" spans="1:5">
      <c r="A8" s="4" t="s">
        <v>186</v>
      </c>
      <c r="B8" s="7" t="n">
        <v>0.01</v>
      </c>
      <c r="C8" s="7" t="n">
        <v>0.01</v>
      </c>
      <c r="D8" s="7" t="n">
        <v>0.01</v>
      </c>
      <c r="E8" s="7" t="n">
        <v>0.01</v>
      </c>
    </row>
    <row r="9" spans="1:5">
      <c r="A9" s="4" t="s">
        <v>187</v>
      </c>
      <c r="B9" s="5" t="n">
        <v>10000000</v>
      </c>
      <c r="C9" s="5" t="n">
        <v>10000000</v>
      </c>
      <c r="D9" s="5" t="n">
        <v>10000000</v>
      </c>
      <c r="E9" s="5" t="n">
        <v>10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100</v>
      </c>
    </row>
    <row r="3" spans="1:3">
      <c r="A3" s="3" t="s">
        <v>189</v>
      </c>
    </row>
    <row r="4" spans="1:3">
      <c r="A4" s="4" t="s">
        <v>141</v>
      </c>
      <c r="B4" s="6" t="n">
        <v>44167</v>
      </c>
      <c r="C4" s="6" t="n">
        <v>37131</v>
      </c>
    </row>
    <row r="5" spans="1:3">
      <c r="A5" s="3" t="s">
        <v>190</v>
      </c>
    </row>
    <row r="6" spans="1:3">
      <c r="A6" s="4" t="s">
        <v>191</v>
      </c>
      <c r="B6" s="5" t="n">
        <v>3154</v>
      </c>
      <c r="C6" s="5" t="n">
        <v>2694</v>
      </c>
    </row>
    <row r="7" spans="1:3">
      <c r="A7" s="4" t="s">
        <v>192</v>
      </c>
      <c r="B7" s="5" t="n">
        <v>-9142</v>
      </c>
      <c r="C7" s="5" t="n">
        <v>-9086</v>
      </c>
    </row>
    <row r="8" spans="1:3">
      <c r="A8" s="4" t="s">
        <v>193</v>
      </c>
      <c r="B8" s="5" t="n">
        <v>3176</v>
      </c>
      <c r="C8" s="5" t="n">
        <v>3235</v>
      </c>
    </row>
    <row r="9" spans="1:3">
      <c r="A9" s="4" t="s">
        <v>194</v>
      </c>
      <c r="B9" s="5" t="n">
        <v>619</v>
      </c>
      <c r="C9" s="5" t="n">
        <v>800</v>
      </c>
    </row>
    <row r="10" spans="1:3">
      <c r="A10" s="4" t="s">
        <v>195</v>
      </c>
      <c r="B10" s="5" t="n">
        <v>159</v>
      </c>
      <c r="C10" s="5" t="n">
        <v>159</v>
      </c>
    </row>
    <row r="11" spans="1:3">
      <c r="A11" s="4" t="s">
        <v>171</v>
      </c>
      <c r="B11" s="5" t="n">
        <v>1882</v>
      </c>
      <c r="C11" s="5" t="n">
        <v>2172</v>
      </c>
    </row>
    <row r="12" spans="1:3">
      <c r="A12" s="4" t="s">
        <v>196</v>
      </c>
      <c r="B12" s="5" t="n">
        <v>80</v>
      </c>
      <c r="C12" s="5" t="n">
        <v>-20</v>
      </c>
    </row>
    <row r="13" spans="1:3">
      <c r="A13" s="4" t="s">
        <v>197</v>
      </c>
      <c r="B13" s="5" t="n">
        <v>-168</v>
      </c>
      <c r="C13" s="5" t="n">
        <v>-191</v>
      </c>
    </row>
    <row r="14" spans="1:3">
      <c r="A14" s="4" t="s">
        <v>122</v>
      </c>
      <c r="B14" s="5" t="n">
        <v>-356</v>
      </c>
      <c r="C14" s="5" t="n">
        <v>-245</v>
      </c>
    </row>
    <row r="15" spans="1:3">
      <c r="A15" s="4" t="s">
        <v>198</v>
      </c>
      <c r="B15" s="5" t="n">
        <v>63</v>
      </c>
      <c r="C15" s="5" t="n">
        <v>-9</v>
      </c>
    </row>
    <row r="16" spans="1:3">
      <c r="A16" s="4" t="s">
        <v>120</v>
      </c>
      <c r="B16" s="5" t="n">
        <v>42</v>
      </c>
      <c r="C16" s="5" t="n">
        <v>0</v>
      </c>
    </row>
    <row r="17" spans="1:3">
      <c r="A17" s="4" t="s">
        <v>199</v>
      </c>
      <c r="B17" s="5" t="n">
        <v>-25</v>
      </c>
      <c r="C17" s="5" t="n">
        <v>0</v>
      </c>
    </row>
    <row r="18" spans="1:3">
      <c r="A18" s="4" t="s">
        <v>134</v>
      </c>
      <c r="B18" s="5" t="n">
        <v>0</v>
      </c>
      <c r="C18" s="5" t="n">
        <v>436</v>
      </c>
    </row>
    <row r="19" spans="1:3">
      <c r="A19" s="4" t="s">
        <v>200</v>
      </c>
      <c r="B19" s="5" t="n">
        <v>2471</v>
      </c>
      <c r="C19" s="5" t="n">
        <v>6618</v>
      </c>
    </row>
    <row r="20" spans="1:3">
      <c r="A20" s="4" t="s">
        <v>114</v>
      </c>
      <c r="B20" s="5" t="n">
        <v>8381</v>
      </c>
      <c r="C20" s="5" t="n">
        <v>3224</v>
      </c>
    </row>
    <row r="21" spans="1:3">
      <c r="A21" s="4" t="s">
        <v>124</v>
      </c>
      <c r="B21" s="5" t="n">
        <v>-1341</v>
      </c>
      <c r="C21" s="5" t="n">
        <v>-1359</v>
      </c>
    </row>
    <row r="22" spans="1:3">
      <c r="A22" s="4" t="s">
        <v>201</v>
      </c>
      <c r="B22" s="5" t="n">
        <v>-3916</v>
      </c>
      <c r="C22" s="5" t="n">
        <v>-2799</v>
      </c>
    </row>
    <row r="23" spans="1:3">
      <c r="A23" s="4" t="s">
        <v>202</v>
      </c>
      <c r="B23" s="5" t="n">
        <v>-107580</v>
      </c>
      <c r="C23" s="5" t="n">
        <v>-74640</v>
      </c>
    </row>
    <row r="24" spans="1:3">
      <c r="A24" s="4" t="s">
        <v>203</v>
      </c>
      <c r="B24" s="5" t="n">
        <v>107714</v>
      </c>
      <c r="C24" s="5" t="n">
        <v>87568</v>
      </c>
    </row>
    <row r="25" spans="1:3">
      <c r="A25" s="4" t="s">
        <v>204</v>
      </c>
      <c r="B25" s="5" t="n">
        <v>-10935</v>
      </c>
      <c r="C25" s="5" t="n">
        <v>-1680</v>
      </c>
    </row>
    <row r="26" spans="1:3">
      <c r="A26" s="4" t="s">
        <v>205</v>
      </c>
      <c r="B26" s="5" t="n">
        <v>1980</v>
      </c>
      <c r="C26" s="5" t="n">
        <v>-16402</v>
      </c>
    </row>
    <row r="27" spans="1:3">
      <c r="A27" s="4" t="s">
        <v>206</v>
      </c>
      <c r="B27" s="5" t="n">
        <v>40425</v>
      </c>
      <c r="C27" s="5" t="n">
        <v>37606</v>
      </c>
    </row>
    <row r="28" spans="1:3">
      <c r="A28" s="3" t="s">
        <v>207</v>
      </c>
    </row>
    <row r="29" spans="1:3">
      <c r="A29" s="4" t="s">
        <v>208</v>
      </c>
      <c r="B29" s="5" t="n">
        <v>1528836</v>
      </c>
      <c r="C29" s="5" t="n">
        <v>1128949</v>
      </c>
    </row>
    <row r="30" spans="1:3">
      <c r="A30" s="4" t="s">
        <v>209</v>
      </c>
      <c r="B30" s="5" t="n">
        <v>13100</v>
      </c>
      <c r="C30" s="5" t="n">
        <v>185508</v>
      </c>
    </row>
    <row r="31" spans="1:3">
      <c r="A31" s="4" t="s">
        <v>210</v>
      </c>
      <c r="B31" s="5" t="n">
        <v>-1530779</v>
      </c>
      <c r="C31" s="5" t="n">
        <v>-1129986</v>
      </c>
    </row>
    <row r="32" spans="1:3">
      <c r="A32" s="4" t="s">
        <v>211</v>
      </c>
      <c r="B32" s="5" t="n">
        <v>-25211</v>
      </c>
      <c r="C32" s="5" t="n">
        <v>-2606</v>
      </c>
    </row>
    <row r="33" spans="1:3">
      <c r="A33" s="4" t="s">
        <v>212</v>
      </c>
      <c r="B33" s="5" t="n">
        <v>106</v>
      </c>
      <c r="C33" s="5" t="n">
        <v>26000</v>
      </c>
    </row>
    <row r="34" spans="1:3">
      <c r="A34" s="4" t="s">
        <v>213</v>
      </c>
      <c r="B34" s="5" t="n">
        <v>1455</v>
      </c>
      <c r="C34" s="5" t="n">
        <v>0</v>
      </c>
    </row>
    <row r="35" spans="1:3">
      <c r="A35" s="4" t="s">
        <v>214</v>
      </c>
      <c r="B35" s="5" t="n">
        <v>-89252</v>
      </c>
      <c r="C35" s="5" t="n">
        <v>-180233</v>
      </c>
    </row>
    <row r="36" spans="1:3">
      <c r="A36" s="4" t="s">
        <v>215</v>
      </c>
      <c r="B36" s="5" t="n">
        <v>-4523819</v>
      </c>
      <c r="C36" s="5" t="n">
        <v>-1579008</v>
      </c>
    </row>
    <row r="37" spans="1:3">
      <c r="A37" s="4" t="s">
        <v>216</v>
      </c>
      <c r="B37" s="5" t="n">
        <v>4414527</v>
      </c>
      <c r="C37" s="5" t="n">
        <v>1498040</v>
      </c>
    </row>
    <row r="38" spans="1:3">
      <c r="A38" s="4" t="s">
        <v>217</v>
      </c>
      <c r="B38" s="5" t="n">
        <v>-5948</v>
      </c>
      <c r="C38" s="5" t="n">
        <v>-11601</v>
      </c>
    </row>
    <row r="39" spans="1:3">
      <c r="A39" s="4" t="s">
        <v>218</v>
      </c>
      <c r="B39" s="5" t="n">
        <v>66</v>
      </c>
      <c r="C39" s="5" t="n">
        <v>9</v>
      </c>
    </row>
    <row r="40" spans="1:3">
      <c r="A40" s="4" t="s">
        <v>219</v>
      </c>
      <c r="B40" s="5" t="n">
        <v>4200</v>
      </c>
      <c r="C40" s="5" t="n">
        <v>0</v>
      </c>
    </row>
    <row r="41" spans="1:3">
      <c r="A41" s="4" t="s">
        <v>220</v>
      </c>
      <c r="B41" s="5" t="n">
        <v>0</v>
      </c>
      <c r="C41" s="5" t="n">
        <v>39913</v>
      </c>
    </row>
    <row r="42" spans="1:3">
      <c r="A42" s="4" t="s">
        <v>221</v>
      </c>
      <c r="B42" s="5" t="n">
        <v>0</v>
      </c>
      <c r="C42" s="5" t="n">
        <v>-9</v>
      </c>
    </row>
    <row r="43" spans="1:3">
      <c r="A43" s="4" t="s">
        <v>222</v>
      </c>
      <c r="B43" s="5" t="n">
        <v>-212719</v>
      </c>
      <c r="C43" s="5" t="n">
        <v>-25024</v>
      </c>
    </row>
    <row r="44" spans="1:3">
      <c r="A44" s="3" t="s">
        <v>223</v>
      </c>
    </row>
    <row r="45" spans="1:3">
      <c r="A45" s="4" t="s">
        <v>224</v>
      </c>
      <c r="B45" s="5" t="n">
        <v>-9596</v>
      </c>
      <c r="C45" s="5" t="n">
        <v>274844</v>
      </c>
    </row>
    <row r="46" spans="1:3">
      <c r="A46" s="4" t="s">
        <v>225</v>
      </c>
      <c r="B46" s="5" t="n">
        <v>-48974</v>
      </c>
      <c r="C46" s="5" t="n">
        <v>109503</v>
      </c>
    </row>
    <row r="47" spans="1:3">
      <c r="A47" s="4" t="s">
        <v>226</v>
      </c>
      <c r="B47" s="5" t="n">
        <v>1100000</v>
      </c>
      <c r="C47" s="5" t="n">
        <v>700000</v>
      </c>
    </row>
    <row r="48" spans="1:3">
      <c r="A48" s="4" t="s">
        <v>227</v>
      </c>
      <c r="B48" s="5" t="n">
        <v>-450000</v>
      </c>
      <c r="C48" s="5" t="n">
        <v>-792653</v>
      </c>
    </row>
    <row r="49" spans="1:3">
      <c r="A49" s="4" t="s">
        <v>228</v>
      </c>
      <c r="B49" s="5" t="n">
        <v>0</v>
      </c>
      <c r="C49" s="5" t="n">
        <v>21000</v>
      </c>
    </row>
    <row r="50" spans="1:3">
      <c r="A50" s="4" t="s">
        <v>229</v>
      </c>
      <c r="B50" s="5" t="n">
        <v>-24500</v>
      </c>
      <c r="C50" s="5" t="n">
        <v>0</v>
      </c>
    </row>
    <row r="51" spans="1:3">
      <c r="A51" s="4" t="s">
        <v>230</v>
      </c>
      <c r="B51" s="5" t="n">
        <v>-145</v>
      </c>
      <c r="C51" s="5" t="n">
        <v>-12507</v>
      </c>
    </row>
    <row r="52" spans="1:3">
      <c r="A52" s="4" t="s">
        <v>231</v>
      </c>
      <c r="B52" s="5" t="n">
        <v>0</v>
      </c>
      <c r="C52" s="5" t="n">
        <v>-804</v>
      </c>
    </row>
    <row r="53" spans="1:3">
      <c r="A53" s="4" t="s">
        <v>232</v>
      </c>
      <c r="B53" s="5" t="n">
        <v>-10754</v>
      </c>
      <c r="C53" s="5" t="n">
        <v>-10945</v>
      </c>
    </row>
    <row r="54" spans="1:3">
      <c r="A54" s="4" t="s">
        <v>233</v>
      </c>
      <c r="B54" s="5" t="n">
        <v>556031</v>
      </c>
      <c r="C54" s="5" t="n">
        <v>288438</v>
      </c>
    </row>
    <row r="55" spans="1:3">
      <c r="A55" s="4" t="s">
        <v>234</v>
      </c>
      <c r="B55" s="5" t="n">
        <v>383737</v>
      </c>
      <c r="C55" s="5" t="n">
        <v>301020</v>
      </c>
    </row>
    <row r="56" spans="1:3">
      <c r="A56" s="4" t="s">
        <v>235</v>
      </c>
      <c r="B56" s="5" t="n">
        <v>565170</v>
      </c>
      <c r="C56" s="5" t="n">
        <v>130779</v>
      </c>
    </row>
    <row r="57" spans="1:3">
      <c r="A57" s="4" t="s">
        <v>236</v>
      </c>
      <c r="B57" s="6" t="n">
        <v>948907</v>
      </c>
      <c r="C57" s="6" t="n">
        <v>43179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7:12:21Z</dcterms:created>
  <dcterms:modified xmlns:dcterms="http://purl.org/dc/terms/" xmlns:xsi="http://www.w3.org/2001/XMLSchema-instance" xsi:type="dcterms:W3CDTF">2020-05-01T17:12:21Z</dcterms:modified>
</cp:coreProperties>
</file>